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CONSOLIDATED STATEMENTS OF STOC" sheetId="8" r:id="rId8"/>
    <s:sheet name="General (Notes)" sheetId="9" r:id="rId9"/>
    <s:sheet name="Acquisitions (Notes)" sheetId="10" r:id="rId10"/>
    <s:sheet name="Debt Debt (Notes)" sheetId="11" r:id="rId11"/>
    <s:sheet name="Stockholders' Equity (Notes)" sheetId="12" r:id="rId12"/>
    <s:sheet name="Risk Management (Notes)" sheetId="13" r:id="rId13"/>
    <s:sheet name="Fair Value (Notes)" sheetId="14" r:id="rId14"/>
    <s:sheet name="Reportable Segments (Notes)" sheetId="15" r:id="rId15"/>
    <s:sheet name="Income Taxes (Notes)" sheetId="16" r:id="rId16"/>
    <s:sheet name="Litigation, Environmental and O" sheetId="17" r:id="rId17"/>
    <s:sheet name="Recent Accounting Pronouncement" sheetId="18" r:id="rId18"/>
    <s:sheet name="Guarantee of Securities of Subs" sheetId="19" r:id="rId19"/>
    <s:sheet name="General (Policies)" sheetId="20" r:id="rId20"/>
    <s:sheet name="General (Tables)" sheetId="21" r:id="rId21"/>
    <s:sheet name="Acquisitions (Tables)" sheetId="22" r:id="rId22"/>
    <s:sheet name="Debt (Tables)" sheetId="23" r:id="rId23"/>
    <s:sheet name="Stockholders' Equity (Tables)" sheetId="24" r:id="rId24"/>
    <s:sheet name="Risk Management (Tables)" sheetId="25" r:id="rId25"/>
    <s:sheet name="Fair Value (Tables)" sheetId="26" r:id="rId26"/>
    <s:sheet name="Reportable Segments (Tables)" sheetId="27" r:id="rId27"/>
    <s:sheet name="Income Taxes (Tables)" sheetId="28" r:id="rId28"/>
    <s:sheet name="Guarantee of Securities of Su29" sheetId="29" r:id="rId29"/>
    <s:sheet name="General Organization (Details)" sheetId="30" r:id="rId30"/>
    <s:sheet name="General Basis of Presentation (" sheetId="31" r:id="rId31"/>
    <s:sheet name="General Earnings Per Share (Det" sheetId="32" r:id="rId32"/>
    <s:sheet name="Acquisitions Acquisitions Hilan" sheetId="33" r:id="rId33"/>
    <s:sheet name="Acquisitions Acquisitions Vopak" sheetId="34" r:id="rId34"/>
    <s:sheet name="Acquisitions Purchase Price All" sheetId="35" r:id="rId35"/>
    <s:sheet name="Acquisitions Subsequent Acquisi" sheetId="36" r:id="rId36"/>
    <s:sheet name="Debt (Details)" sheetId="37" r:id="rId37"/>
    <s:sheet name="Debt Credit Facilities (Details" sheetId="38" r:id="rId38"/>
    <s:sheet name="Debt Hiland Debt Acquired (Deta" sheetId="39" r:id="rId39"/>
    <s:sheet name="Debt Issuances and Repaymenrts " sheetId="40" r:id="rId40"/>
    <s:sheet name="Stockholders' Equity Common Equ" sheetId="41" r:id="rId41"/>
    <s:sheet name="Risk Management Energy Commodit" sheetId="42" r:id="rId42"/>
    <s:sheet name="Risk Management Interest Rate R" sheetId="43" r:id="rId43"/>
    <s:sheet name="Risk Management Risk Management" sheetId="44" r:id="rId44"/>
    <s:sheet name="Risk Management Fair Value of D" sheetId="45" r:id="rId45"/>
    <s:sheet name="Risk Management Effect of Deriv" sheetId="46" r:id="rId46"/>
    <s:sheet name="Risk Management Credit Risks (D" sheetId="47" r:id="rId47"/>
    <s:sheet name="Risk Management Reporting of Am" sheetId="48" r:id="rId48"/>
    <s:sheet name="Fair Value Fair Value of Deriva" sheetId="49" r:id="rId49"/>
    <s:sheet name="Fair Value Fair Value of Financ" sheetId="50" r:id="rId50"/>
    <s:sheet name="Reportable Segments (Details)" sheetId="51" r:id="rId51"/>
    <s:sheet name="Income Taxes (Details)" sheetId="52" r:id="rId52"/>
    <s:sheet name="Federal Energy Regulatory Commi" sheetId="53" r:id="rId53"/>
    <s:sheet name="Other Commercial Matters (Detai" sheetId="54" r:id="rId54"/>
    <s:sheet name="Litigation, Environmental and55" sheetId="55" r:id="rId55"/>
    <s:sheet name="Environmental Matters (Details)" sheetId="56" r:id="rId56"/>
    <s:sheet name="Guarantee of Securities of Su57" sheetId="57" r:id="rId57"/>
    <s:sheet name="Guarantee of Securities of Su58" sheetId="58" r:id="rId58"/>
    <s:sheet name="Guarantee of Securities of Su59" sheetId="59" r:id="rId59"/>
    <s:sheet name="Guarantee of Securities of Su60" sheetId="60" r:id="rId60"/>
  </s:sheets>
  <s:definedNames/>
  <s:calcPr calcId="124519" calcMode="auto" fullCalcOnLoad="1"/>
</s:workbook>
</file>

<file path=xl/sharedStrings.xml><?xml version="1.0" encoding="utf-8"?>
<sst xmlns="http://schemas.openxmlformats.org/spreadsheetml/2006/main" uniqueCount="804">
  <si>
    <t>Document And Entity Information - USD ($)</t>
  </si>
  <si>
    <t>6 Months Ended</t>
  </si>
  <si>
    <t>Jun. 30, 2015</t>
  </si>
  <si>
    <t>Jul. 23, 2015</t>
  </si>
  <si>
    <t>Jun. 30, 2014</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INCOME (Unaudited) - USD ($) shares in Millions, $ in Millions</t>
  </si>
  <si>
    <t>3 Months Ended</t>
  </si>
  <si>
    <t>Revenues [Abstract]</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s and disposals of long-lived assets, net</t>
  </si>
  <si>
    <t>Other income, net</t>
  </si>
  <si>
    <t>Total Operating Costs, Expenses and Other</t>
  </si>
  <si>
    <t>Operating Income</t>
  </si>
  <si>
    <t>Other Income (Expense)</t>
  </si>
  <si>
    <t>Earnings from equity investments</t>
  </si>
  <si>
    <t>Loss on impairments of equity investments</t>
  </si>
  <si>
    <t>Amortization of excess cost of equity investments</t>
  </si>
  <si>
    <t>Interest, net</t>
  </si>
  <si>
    <t>Other, net</t>
  </si>
  <si>
    <t>Total Other Expense</t>
  </si>
  <si>
    <t>Income Before Income Taxes</t>
  </si>
  <si>
    <t>Income Tax Expense</t>
  </si>
  <si>
    <t>Net Income</t>
  </si>
  <si>
    <t>Net (Income) Loss Attributable to Noncontrolling Interests</t>
  </si>
  <si>
    <t>Net Income Attributable to Kinder Morgan, Inc.</t>
  </si>
  <si>
    <t>Class P Shares</t>
  </si>
  <si>
    <t>Diluted Earnings Per Common Share</t>
  </si>
  <si>
    <t>Diluted Weighted-Average Number of Shares Outstanding</t>
  </si>
  <si>
    <t>Class P [Member]</t>
  </si>
  <si>
    <t>Basic Earnings Per Common Share</t>
  </si>
  <si>
    <t>Basic Weighted-Average Number of Shares Outstanding</t>
  </si>
  <si>
    <t>Dividends Per Common Share Declared for the Period</t>
  </si>
  <si>
    <t>CONSOLIDATED STATEMENTS OF COMPREHENSIVE INCOME (Unaudited) - USD ($) $ in Millions</t>
  </si>
  <si>
    <t>Total</t>
  </si>
  <si>
    <t>Net income</t>
  </si>
  <si>
    <t>Other comprehensive income (loss), net of tax</t>
  </si>
  <si>
    <t>Change in fair value of derivatives utilized for hedging purposes (net of tax benefit of $34, $27, $35 and $41, respectively)</t>
  </si>
  <si>
    <t>Reclassification of change in fair value of derivatives to net income (net of tax benefit (expense) of $33, $(5), $74 and $(9), respectively)</t>
  </si>
  <si>
    <t>Foreign currency translation adjustments (net of tax (expense) benefit of $(9), $(17), $53 and $1, respectively)</t>
  </si>
  <si>
    <t>Benefit plan adjustments (net of tax benefit (expense) of $-, $1, $(4) and $1, respectively)</t>
  </si>
  <si>
    <t>Total other comprehensive loss</t>
  </si>
  <si>
    <t>Comprehensive income</t>
  </si>
  <si>
    <t>Comprehensive (income) loss attributable to noncontrolling interests</t>
  </si>
  <si>
    <t>Comprehensive income attributable to KMI</t>
  </si>
  <si>
    <t>CONSOLIDATED STATEMENTS OF COMPREHENSIVE INCOME (Unaudited) (Parenthetical) - USD ($) $ in Millions</t>
  </si>
  <si>
    <t>Total - Other comprehensive income (loss), tax</t>
  </si>
  <si>
    <t>Change in fair value of derivatives utilized for hedging purposes</t>
  </si>
  <si>
    <t>Reclassification of change in fair value of derivatives to net income</t>
  </si>
  <si>
    <t>Foreign currency translation adjustments</t>
  </si>
  <si>
    <t>Benefit plan adjustments</t>
  </si>
  <si>
    <t>CONSOLIDATED BALANCE SHEETS (Unaudited) - Equity Component [Domain] - USD ($) $ in Millions</t>
  </si>
  <si>
    <t>Dec. 31, 2014</t>
  </si>
  <si>
    <t>Current Assets</t>
  </si>
  <si>
    <t>Cash and cash equivalents</t>
  </si>
  <si>
    <t>Accounts receivable, net</t>
  </si>
  <si>
    <t>Inventories</t>
  </si>
  <si>
    <t>Fair value of derivative contracts</t>
  </si>
  <si>
    <t>Deferred income taxes</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3 and 9)</t>
  </si>
  <si>
    <t>Stockholders’ Equity</t>
  </si>
  <si>
    <t>Preferred stock, $0.01 par value, 10,000,000 shares authorized, none outstanding</t>
  </si>
  <si>
    <t>Additional paid-in capital</t>
  </si>
  <si>
    <t>Accumulated other comprehensive loss</t>
  </si>
  <si>
    <t>Total Kinder Morgan, Inc.’s stockholders’ equity</t>
  </si>
  <si>
    <t>Noncontrolling interests</t>
  </si>
  <si>
    <t>Total Stockholders’ Equity</t>
  </si>
  <si>
    <t>Total Liabilities and Stockholders’ Equity</t>
  </si>
  <si>
    <t>Class P shares, $0.01 par value, 4,000,000,000 shares authorized, 2,188,197,629 and 2,125,147,116 shares, respectively, issued and outstanding</t>
  </si>
  <si>
    <t>Retained deficit</t>
  </si>
  <si>
    <t>Kinder Morgan G.P., Inc. [Member] | KMI $1,000 Liquidation Value Series A Fixed-to-Floating Rate Term Cumulative Preferred Stock [Member]</t>
  </si>
  <si>
    <t>CONSOLIDATED BALANCE SHEETS (Unaudited) (Parenthetical) - $ / shares</t>
  </si>
  <si>
    <t>Stockholders' Equity</t>
  </si>
  <si>
    <t>Preferred Stock, Par or Stated Value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ASH FLOWS (Unaudited) - Business Acquisition, Acquiree [Domain] - Entity [Domain] - USD ($) $ in Millions</t>
  </si>
  <si>
    <t>Cash Flows From Operating Activities</t>
  </si>
  <si>
    <t>Adjustments to reconcile net income to net cash provided by operating activities</t>
  </si>
  <si>
    <t>Loss on impairments and disposals of long-lived assets, net and equity investments</t>
  </si>
  <si>
    <t>Distributions from equity investment earnings</t>
  </si>
  <si>
    <t>Pension contributions and noncash pension benefit credits</t>
  </si>
  <si>
    <t>Changes in components of working capital, net of the effects of acquisitions</t>
  </si>
  <si>
    <t>Income tax receivable</t>
  </si>
  <si>
    <t>Accrued contingencies and other current liabilities</t>
  </si>
  <si>
    <t>Rate reparations, refunds and other litigation reserve adjustments</t>
  </si>
  <si>
    <t>Net Cash Provided by Operating Activities</t>
  </si>
  <si>
    <t>Cash flows from investing activities</t>
  </si>
  <si>
    <t>Business acquisitions, net of cash acquired (Note 2)</t>
  </si>
  <si>
    <t>Acquisitions of other assets and investments</t>
  </si>
  <si>
    <t>Capital expenditures</t>
  </si>
  <si>
    <t>Contributions to investments</t>
  </si>
  <si>
    <t>Distributions from equity investments in excess of cumulative earnings</t>
  </si>
  <si>
    <t>Net Cash Used in Investing Activities</t>
  </si>
  <si>
    <t>Cash flows from financing activities</t>
  </si>
  <si>
    <t>Issuance of debt</t>
  </si>
  <si>
    <t>Payment of debt</t>
  </si>
  <si>
    <t>Debt issue costs</t>
  </si>
  <si>
    <t>Issuances of shares</t>
  </si>
  <si>
    <t>Cash dividends</t>
  </si>
  <si>
    <t>Repurchases of shares and warrants</t>
  </si>
  <si>
    <t>Contributions from noncontrolling interests</t>
  </si>
  <si>
    <t>Distributions to noncontrolling intere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t>
  </si>
  <si>
    <t>Supplemental Disclosures of Cash Flow Information</t>
  </si>
  <si>
    <t>Cash paid during the period for interest (net of capitalized interest)</t>
  </si>
  <si>
    <t>Cash (refunded) paid during the period for income taxes, net</t>
  </si>
  <si>
    <t>CONSOLIDATED STATEMENTS OF STOCKHOLDERS' EQUITY (Unaudited) Statement - USD ($) shares in Millions, $ in Millions</t>
  </si>
  <si>
    <t>Additional Paid-in Capital [Member]</t>
  </si>
  <si>
    <t>Retained Earnings [Member]</t>
  </si>
  <si>
    <t>Accumulated Other Comprehensive Income (Loss) [Member]</t>
  </si>
  <si>
    <t>KMI [Member]</t>
  </si>
  <si>
    <t>Noncontrolling Interest [Member]</t>
  </si>
  <si>
    <t>KMP, EPB and KMR [Member]Additional Paid-in Capital [Member]</t>
  </si>
  <si>
    <t>KMP, EPB and KMR [Member]KMI [Member]</t>
  </si>
  <si>
    <t>KMP, EPB and KMR [Member]Noncontrolling Interest [Member]</t>
  </si>
  <si>
    <t>EP Trust I Preferred [Member]Additional Paid-in Capital [Member]</t>
  </si>
  <si>
    <t>EP Trust I Preferred [Member]KMI [Member]</t>
  </si>
  <si>
    <t>Class P [Member]Common Stock [Member]</t>
  </si>
  <si>
    <t>Class P [Member]Additional Paid-in Capital [Member]</t>
  </si>
  <si>
    <t>Class P [Member]KMI [Member]</t>
  </si>
  <si>
    <t>Class P [Member]EP Trust I Preferred [Member]</t>
  </si>
  <si>
    <t>Shares, Outstanding at Dec. 31, 2013</t>
  </si>
  <si>
    <t>Stockholders' Equity Attributable to KMI at Dec. 31, 2013</t>
  </si>
  <si>
    <t>Noncontrolling interests at Dec. 31, 2013</t>
  </si>
  <si>
    <t>Total Stockholders' Equity at Dec. 31, 2013</t>
  </si>
  <si>
    <t>Increase (Decrease) in Stockholders' Equity [Roll Forward]</t>
  </si>
  <si>
    <t>StockRepurchasedAndRetiredDuringPeriodShares</t>
  </si>
  <si>
    <t>Shares repurchased</t>
  </si>
  <si>
    <t>Warrants repurchased</t>
  </si>
  <si>
    <t>Amortization of restricted shares</t>
  </si>
  <si>
    <t>Impact from equity transactions of KMP, EPB and KMR</t>
  </si>
  <si>
    <t>Distributions</t>
  </si>
  <si>
    <t>Contributions</t>
  </si>
  <si>
    <t>Other</t>
  </si>
  <si>
    <t>Other comprehensive loss</t>
  </si>
  <si>
    <t>Shares, Outstanding at Jun. 30, 2014</t>
  </si>
  <si>
    <t>Stockholders' Equity Attributable to KMI at Jun. 30, 2014</t>
  </si>
  <si>
    <t>Noncontrolling interests at Jun. 30, 2014</t>
  </si>
  <si>
    <t>Total Stockholders' Equity at Jun. 30, 2014</t>
  </si>
  <si>
    <t>Shares, Outstanding at Dec. 31, 2014</t>
  </si>
  <si>
    <t>Stockholders' Equity Attributable to KMI at Dec. 31, 2014</t>
  </si>
  <si>
    <t>Noncontrolling interests at Dec. 31, 2014</t>
  </si>
  <si>
    <t>Total Stockholders' Equity at Dec. 31, 2014</t>
  </si>
  <si>
    <t>Issuance of shares</t>
  </si>
  <si>
    <t>EP Trust I Preferred security conversations</t>
  </si>
  <si>
    <t>EP Trust I Preferred security conversions</t>
  </si>
  <si>
    <t>Warrants exercised</t>
  </si>
  <si>
    <t>Shares, Outstanding at Jun. 30, 2015</t>
  </si>
  <si>
    <t>Stockholders' Equity Attributable to KMI at Jun. 30, 2015</t>
  </si>
  <si>
    <t>Noncontrolling interests at Jun. 30, 2015</t>
  </si>
  <si>
    <t>Total Stockholders' Equity at Jun. 30, 2015</t>
  </si>
  <si>
    <t>General (Notes)</t>
  </si>
  <si>
    <t>Organization, Consolidation and Presentation of Financial Statements [Abstract]</t>
  </si>
  <si>
    <t>General</t>
  </si>
  <si>
    <t>General Organization We are the largest energy infrastructure and the third largest energy company in North America with an enterprise value of approximately $120 billion . We own an interest in or operate approximately 84,000 miles of pipelines and 165 terminals. Our pipelines transport natural gas, refined petroleum products, crude oil, condensate, CO 2 and other products, and our terminals transload and store petroleum products, ethanol and chemicals, and handle such products as coal, petroleum coke and steel. We are also the leading producer and transporter of CO 2 , which is utilized for enhanced oil recovery projects in North America. On November 26, 2014, we completed our acquisition, pursuant to three separate merger agreements, of all of the outstanding common units of KMP and EPB and all of the outstanding shares of KMR that we did not already own. The transactions, valued at approximately $77 billion , are referred to collectively as the “Merger Transactions.” On January 1, 2015, EPB and its subsidiary, EPPOC merged with and into KMP. References to EPB refer to EPB for periods prior to its merger into KMP. Prior to November 26, 2014,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ere eliminated. The earnings recorded by KMP, EPB and KMR that are attributed to their units and shares, respectively, held by the public prior to November 26, 2014 are reported as “Net (income) loss attributable to noncontrolling interests” in our accompanying consolidated statements of income. Basis of Presentation General Our reporting currency is U.S. dollars, and all references to dollars are U.S. dollars, except where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In the second quarter of 2015, we adopted Accounting Standards Update (ASU) 2015-03, “Interest-Imputation of Interest (Subtopic 835-30) Simplifying the Presentation of Debt Issuance Costs.” This ASU is designed to simplify presentation of debt issuance costs. The standard requires that debt issuance costs related to a recognized debt liability be presented in the balance sheet as an offset to the carrying amount of that debt liability, consistent with debt discounts. The application of this new accounting guidance resulted in the reclassification of $159 million and $149 million of debt issuance costs from “Deferred charges and other assets” to “Debt fair value adjustments” in our accompanying consolidated balance sheets as of June 30, 2015 and December 31, 2014 , respectively. Interim results are not necessarily indicative of results for a full year; accordingly, you should read these consolidated financial statements in conjunction with our consolidated financial statements and related notes included in our 2014 Form 10-K. Impairments During the three and six months ended June 30, 2015, we recorded non-cash pre-tax impairment charges of $59 million and $136 million , respectively. These amounts include $48 million and $99 million of impairments for the three and six months ended June 30, 2015, respectively, due to our decision to sell certain gas gathering and processing assets within our Oklahoma midstream operations and the continued deterioration of the commodity price environment, and $26 million for the six months ended June 30, 2015 related to our investments in Fort Union Gas Gathering L.L.C. and Bighorn Gas Gathering L.L.C., which are all included in our Natural Gas Pipelines business segment. As conditions warrant, management routinely evaluates its assets for potential triggering events that could impact the fair value of certain assets or our ability to recover the carrying value of long-lived assets. Such assets include accounts receivable, property plant and equipment, including oil and gas properties and in-process construction, equity investments, goodwill and other intangibles. Depending on the nature of the asset, these evaluations require the use of significant judgments including but not limited to customer credit worthiness, future cash flow estimates, future volume expectations, current and future commodity prices, management’s decisions to dispose of certain assets, as well as general economic conditions and the related demand for products handled or transported by our assets. In the current commodity price environment and to the extent conditions further deteriorate, we may identify additional triggering events that may necessitate further impairments to the carrying value of our assets. Such non-cash impairments could have a significant effect on our results of operations. Earnings per Share We calculate earnings per share using the two -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he following tables set forth the allocation of net income available to shareholders for Class P shares and for participating securities and the reconciliation of Basic Weighted-Average Number of Shares Outstanding to Diluted Weighted-Average Number of Shares Outstanding (in millions): Three Months Ended June 30, Six Months Ended June 30, 2015 2014 2015 2014 Class P $ 330 $ 281 $ 756 $ 565 Participating securities(a) 3 3 6 6 Net Income Attributable to Kinder Morgan, Inc. $ 333 $ 284 $ 762 $ 571 Three Months Ended June 30, Six Months Ended June 30, 2015 2014 2015 2014 Basic Weighted-Average Number of Shares Outstanding 2,175 1,028 2,158 1,028 Effect of dilutive securities: Warrants(b) 12 — 11 — Diluted Weighted-Average Number of Shares Outstanding 2,187 1,028 2,169 1,028 ________ (a) Participating securities are unvested restricted stock awards, which may be stock or stock units issued to management employees and include non-forfeitable dividend equivalent payments. As of June 30, 2015, there were approximately 7 million such restricted stock awards. (b) Each warrant entitles the holder to purchase one share of our common stock for an exercise price of $40 per share, payable in cash or by cashless exercise, at any time until May 25, 2017. The following potential common stock equivalents are antidilutive and, accordingly, are excluded from the determination of diluted earnings per share (in millions on a weighted-average basis): Three Months Ended June 30, Six Months Ended June 30, 2015 2014 2015 2014 Unvested restricted stock awards 7 7 7 7 Warrants to purchase our Class P shares 287 309 288 325 Convertible trust preferred securities 8 10 9 10</t>
  </si>
  <si>
    <t>Acquisitions (Notes)</t>
  </si>
  <si>
    <t>Acquisitions and Divestitures [Abstract]</t>
  </si>
  <si>
    <t>Acquisitions</t>
  </si>
  <si>
    <t>Acquisitions Hiland Partners, LP On February 13, 2015, we acquired Hiland Partners, LP, a privately held Delaware limited partnership (Hiland) for aggregate consideration of approximately $3,120 million , including assumed debt. Approximately $368 million of the debt assumed was immediately paid down after closing. Hiland’s assets consist primarily of crude oil gathering and transportation pipelines and gas gathering and processing systems, primarily handling production from the Bakken Formation in North Dakota and Montana. The acquired gathering and processing assets are included in our Natural Gas Pipelines business segment while the acquired crude transport pipeline (Double H pipeline) is included in our Products Pipelines business segment. Vopak Terminal Assets On February 27, 2015, we acquired three U.S. terminals and one undeveloped site from Royal Vopak (Vopak) for approximately $158 million in cash. The acquisition included (i) a 36 -acre, 1,069,500 -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waterfront access site in Perth Amboy, New Jersey. We include the acquired assets as part of the Terminals business segment. Our preliminary allocation of the purchase price for each of our significant acquisitions during the six months ended June 30, 2015 (in millions) is detailed below. The evaluation of the assigned fair values is ongoing and subject to adjustment. Acquisitions Hiland Vopak Terminal Assets Purchase Price Allocation: Current assets $ 82 $ 2 Property, plant and equipment 1,495 155 Goodwill 316 7 Other intangibles(a) 1,481 — Total assets acquired 3,374 164 Current liabilities (250 ) (2 ) Debt (1,411 ) — Other liabilities (4 ) (4 ) Cash consideration $ 1,709 $ 158 _______ (a) Relates to customer contracts and relationships with a weighted average amortization period of 16.4 years .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expect our recorded goodwill associated with the above acquisitions to be deductible for tax purposes. Subsequent Event - Acquisition of Remaining Interests in Elba Liquefaction Company (ELC) On July 15, 2015, we purchased from Shell US Gas &amp; Power LLC (Shell) for $200 million its 49% interest in a joint venture, ELC, that was formed to develop liquefaction facilities at Elba Island, Georgia. The purchase gives us full ownership and control of ELC. Shell continues to subscribe to 100% of the liquefaction capacity.</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and premiums (in millions): June 30, 2015 December 31, 2014 KMI Senior notes, 1.50% through 8.25%, due 2015 through 2098(a) $ 13,381 $ 11,438 Credit facility due November 26, 2019(b) — 850 Commercial paper borrowings(b) 619 386 KMP Senior notes, 2.65% through 9.00%, due 2015 through 2044(c) 20,360 20,660 TGP senior notes, 7.00% through 8.375%, due 2016 through 2037 1,790 1,790 EPNG senior notes, 5.95% through 8.625%, due 2017 through 2032 1,115 1,115 Copano senior notes, 7.125%, due April 1, 2021 332 332 CIG senior notes, 5.95% through 6.85%, due 2015 through 2037 440 475 SNG notes, 4.40% through 8.00%, due 2017 through 2032 1,211 1,211 Other Subsidiary Borrowings (as obligor) Kinder Morgan Finance Company, LLC, senior notes, 5.70% through 6.40%, due 2016 through 2036 1,636 1,636 Hiland Partners Holdings LLC, senior notes, 5.50% and 7.25%, due 2020 and 2022(d) 975 — EPC Building, LLC, promissory note, 3.967%, due 2015 through 2035 448 453 Preferred securities, 4.75%, due March 31, 2028 222 280 KMGP, $1,000 Liquidation Value Series A Fixed-to-Floating Rate Term Cumulative Preferred Stock 100 100 Other miscellaneous debt 301 303 Total debt – KMI and Subsidiaries 42,930 41,029 Less: Current portion of debt(e) 3,154 2,717 Total long-term debt – KMI and Subsidiaries(f) $ 39,776 $ 38,312 _______ (a) June 30, 2015 amount includes senior notes that are denominated in Euros and have been converted and are reported at the June 30, 2015 exchange rate of 1.1147 U.S. dollars per Euro. From the issuance date of these senior notes in March 2015 through June 30, 2015, our debt increased by $36 million as a result of the change in the exchange rate of U.S dollars per Euro. We entered into cross-currency swap agreements associated with these senior notes (see Note 5 “Risk Management— Foreign Currency Risk Management ”). (b) As of June 30, 2015 and December 31, 2014 , the weighted average interest rates on our credit facility borrowings, including commercial paper borrowings, were 1.05% and 1.54% , respectively. (c) On January 1, 2015, EPB and EPPOC merged with and into KMP. On that date, KMP succeeded EPPOC as the issuer of approximately $2.9 billion of EPPOC’s senior notes, which were guaranteed by EPB, and EPB and EPPOC ceased to be obligors for those senior notes. (d) Represents the principal amount of senior notes assumed in the Hiland acquisition. (e) Amounts include outstanding credit facility and commercial paper borrowings. (f) Excludes our “Debt fair value adjustments” which, as of June 30, 2015 and December 31, 2014 , increased our combined debt balances by $1,623 million and $1,785 million , respectively. In addition to all unamortized debt discount/premium amounts, debt issuance costs (resulting from the implementation of ASU No. 2015-03) and purchase accounting on our debt balances, our debt fair value adjustments also include (i) amounts associated with the offsetting entry for hedged debt; and (ii) any unamortized portion of proceeds received from the early termination of interest rate swap agreements. Credit Facilities As of June 30, 2015 , we had no amounts outstanding under our five -year $4.0 billion revolving credit facility, $619 million outstanding under our $4.0 billion commercial paper program and $123 million in letters of credit. Our availability under this facility as of June 30, 2015 was $3,258 million . Borrowings under our revolving credit facility can be used for working capital and other general corporate purposes and as a backup to our commercial paper program. Borrowings under our commercial paper program reduce the borrowings allowed under our credit facility. On February 13, 2015, in connection with the Hiland acquisition, we entered into and made borrowings of $1,641 million under a new six -month bridge credit facility with UBS AG, Stamford Branch. Interest under this bridge credit facility was charged at the same rate as our $4.0 billion revolving credit facility. Prior to March 31, 2015, we repaid outstanding borrowings and the facility was terminated on April 6, 2015. Hiland Debt Acquired 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1. Long-term Debt Issuances and Repayments Apart from the assumption of the Hiland debt discussed above, following are significant long-term debt issuances and repayments made during the six months ended June 30, 2015 : Issuances $800 million 5.05% notes due 2046 $815 million 1.50% notes due 2022(a) $543 million 2.25% notes due 2027(a) Repayments $300 million 5.625% notes due 2015 $250 million 5.15% notes due 2015 _______ (a) Senior notes are denominated in Euros and are presented above in U.S. dollars at the exchange rate on the issuance date of 1.086 U.S. dollars per Euro. We entered into cross-currency swap agreements associated with these senior notes (see Note 5 “Risk Management— Foreign Currency Risk Management ”).</t>
  </si>
  <si>
    <t>Stockholders' Equity (Notes)</t>
  </si>
  <si>
    <t>Stockholders' Equity Note [Abstract]</t>
  </si>
  <si>
    <t>Stockholders' Equity Note Disclosure [Text Block]</t>
  </si>
  <si>
    <t>Stockholders’ Equity Common Equity As of June 30, 2015 , our common equity consisted of our Class P common stock. For additional information regarding our Class P common stock, see Note 10 to our consolidated financial statements included in our 2014 Form 10-K. On June 12, 2015, we announced that our board of directors approved a warrant repurchase program authorizing us to repurchase in the aggregate up to $100 million of warrants. As of June 30, 2015, we had $98 million of availability remaining under the above announced program. As of December 31, 2014, we had $2 million available for repurchases under our 2014 repurchase program, which was exhausted in June 2015. On December 19, 2014, we entered into an equity distribution agreement authorizing us to issue and sell through or to the managers party thereto, as sales agents and/or principals, shares of our Class P common stock having an aggregate offering of up to $5,000 million from time to time during the term of this agreement. During the six months ended June 30, 2015 , we issued and sold 62,079,878 shares of our Class P common stock pursuant to the equity distribution agreement, and issued an additional 968,900 shares after June 30, 2015 to settle sales made on or before June 30, 2015 , resulting in net proceeds of $2,599 million . Dividends Holders of our common stock share equally in any dividend declared by our board of directors, subject to the rights of the holders of any outstanding preferred stock. The following table provides information about our per share dividends: Three Months Ended June 30, Six Months Ended June 30, 2015 2014 2015 2014 Per common share cash dividend declared for the period $ 0.49 $ 0.43 $ 0.97 $ 0.85 Per common share cash dividend paid in the period $ 0.48 $ 0.42 $ 0.93 $ 0.83 On July 15, 2015, our board of directors declared a cash dividend of $0.49 per share for the quarterly period ended June 30, 2015 , which is payable on August 14, 2015 to shareholders of record as of July 31, 2015 .</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we have legacy power forward and swap contracts for which we entered into offsetting positions that eliminate the price risks associated with these power contracts. As of December 31, 2014 , we had discontinued hedge accounting on certain of our crude derivative contracts as we did not expect them to be highly effective, for accounting purposes, in offsetting the variability in cash flows. This was caused primarily by volatility in basis differentials. As the forecasted transactions are still probable, accumulated gains and losses remain in other comprehensive income until earnings are impacted by the forecasted transactions. Changes in the derivative contracts’ fair value subsequent to the discontinuance of hedge accounting are reported in earnings. We may re-designate certain of these hedging relationships if their expected effectiveness improves. Energy Commodity Price Risk Management As of June 30, 2015 , we had entered into the following outstanding commodity forward contracts to hedge our forecasted energy commodity purchases and sales: Net open position long/(short) Derivatives designated as hedging contracts Crude oil fixed price (12.0 ) MMBbl Crude oil basis (11.4 ) MMBbl Natural gas fixed price (55.6 ) Bcf Natural gas basis (30.4 ) Bcf Derivatives not designated as hedging contracts Crude oil fixed price (14.8 ) MMBbl Crude oil basis (1.5 ) MMBbl Natural gas fixed price (26.3 ) Bcf Natural gas basis (34.7 ) Bcf NGL fixed price (83.6 ) MMBbl As of June 30, 2015 , the maximum length of time over which we have hedged, for accounting purposes, our exposure to the variability in future cash flows associated with energy commodity price risk is through December 2017. We have additional economic hedge contracts not designated as accounting hedges through December 2019. Interest Rate Risk Management As of June 30, 2015 and December 31, 2014, we had a combined notional principal amount of $9,700 million and $9,200 million , respectively, of fixed-to-variable interest rate swap agreements, effectively converting the interest expense associated with certain series of senior notes from fixed rates to variable rates based on an interest rate of London Interbank Offered Rate ( LIBOR) plus a spread. All of our swap agreements have termination dates that correspond to the maturity dates of the related series of senior notes and, as of June 30, 2015 , the maximum length of time over which we have hedged a portion of our exposure to the variability in the value of this debt due to interest rate risk is through March 15, 2035. Foreign Currency Risk Management In connection with the issuance of our Euro denominated senior notes in March 2015 (see Note 3), we entered into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June 30, December 31, June 30, December 31, Balance sheet location Fair value Fair value Derivatives designated as hedging contracts Natural gas and crude derivative contracts Fair value of derivative contracts/(Other current liabilities) $ 198 $ 309 $ (42 ) $ (34 ) Deferred charges and other assets/(Other long-term liabilities and deferred credits) 46 6 (5 ) — Subtotal 244 315 (47 ) (34 ) Interest rate swap agreements Fair value of derivative contracts/(Other current liabilities) 147 143 — — Deferred charges and other assets/(Other long-term liabilities and deferred credits) 201 260 (86 ) (53 ) Subtotal 348 403 (86 ) (53 ) Cross-currency swap agreements Fair value of derivative contracts/(Other current liabilities) — — (22 ) — Deferred charges and other assets/(Other long-term liabilities and deferred credits) 13 — (9 ) — Subtotal 13 — (31 ) — Total 605 718 (164 ) (87 ) Derivatives not designated as hedging contracts Natural gas, crude and NGL derivative contracts Fair value of derivative contracts/(Other current liabilities) 47 73 (6 ) (2 ) Deferred charges and other assets/(Other long-term liabilities and deferred credits) 111 196 (7 ) — Subtotal 158 269 (13 ) (2 ) Power derivative contracts Fair value of derivative contracts/(Other current liabilities) 9 10 (46 ) (57 ) Deferred charges and other assets/(Other long-term liabilities and deferred credits) — — — (16 ) Subtotal 9 10 (46 ) (73 ) Total 167 279 (59 ) (75 ) Total derivatives $ 772 $ 997 $ (223 ) $ (162 ) Effect of Derivative Contracts on the Income Statement The following tables summarize the impact of our derivative contracts on our accompanying consolidated statements of income (in millions): Derivatives in fair value hedging relationships Location of gain/(loss) recognized in income on derivatives Amount of gain/(loss) recognized in income on derivatives and related hedged item Three Months Ended June 30, Six Months Ended June 30, 2015 2014 2015 2014 Interest rate swap agreements Interest expense $ (233 ) $ 57 $ (88 ) $ 112 Hedged fixed rate debt Interest expense $ 256 $ (57 ) $ 117 $ (112 ) Derivatives in cash flow hedging relationships Amount of gain/(loss) recognized in OCI on derivative (effective portion)(a) Location of gain/(loss) reclassified from Accumulated OCI into income (effective portion) Amount of gain/(loss) reclassified from Accumulated OCI into income (effective portion)(b) Location of gain/(loss) recognized in income on derivative (ineffective portion and amount excluded from effectiveness testing) Amount of gain/(loss) recognized in income on derivative (ineffective portion and amount excluded from effectiveness testing) Three Months Ended June 30, Three Months Ended June 30, Three Months Ended June 30, 2015 2014 2015 2014 2015 2014 Energy commodity derivative contracts $ (82 ) $ (88 ) Revenues—Natural gas sales $ 1 $ — Revenues—Natural gas sales $ — $ — Revenues—Product sales and other 37 (19 ) Revenues—Product sales and other 3 (27 ) Costs of sales (14 ) 5 Costs of sales — — Interest rate swap agreements 1 (8 ) Interest expense — (2 ) Interest expense — — Cross-currency swap 23 — Other, net 33 — Total $ (58 ) $ (96 ) Total $ 57 $ (16 ) Total $ 3 $ (27 ) Derivatives in cash flow hedging relationships Amount of gain/(loss) recognized in OCI on derivative (effective portion)(a) Location of gain/(loss) reclassified from Accumulated OCI into income (effective portion) Amount of gain/(loss) reclassified from Accumulated OCI into income (effective portion)(b) Location of gain/(loss) recognized in income on derivative (ineffective portion and amount excluded from effectiveness testing) Amount of gain/(loss) recognized in income on derivative (ineffective portion and amount excluded from effectiveness testing) Six Months Ended June 30, Six Months Ended June 30, Six Months Ended June 30, 2015 2014 2015 2014 2015 2014 Energy commodity derivative contracts $ (47 ) $ (131 ) Revenues—Natural gas sales $ 25 $ (9 ) Revenues—Natural gas sales $ — $ — Revenues—Product sales and other 101 (25 ) Revenues—Product sales and other 10 (32 ) Costs of sales (19 ) 6 Costs of sales — — Interest rate swap agreements (2 ) (10 ) Interest expense (1 ) (2 ) Interest expense — — Cross-currency swap (11 ) — Other, net 23 — Total $ (60 ) $ (141 ) Total $ 129 $ (30 ) Total $ 10 $ (32 ) _________ (a) We expect to reclassify an approximate $182 million gain associated with cash flow hedge price risk management activities included in our accumulated other comprehensive loss balances as of June 30,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not designated as accounting hedges Location of gain/(loss) recognized in income on derivatives Amount of gain/(loss) recognized in income on derivatives Three Months Ended June 30, Six Months Ended June 30, 2015 2014 2015 2014 Energy commodity derivative contracts Revenues—Natural gas sales $ (2 ) $ (9 ) $ 3 $ (16 ) Revenues—Product sales and other (40 ) 2 4 1 Costs of sales 3 (3 ) — 7 Other expense (income) — — — (2 ) Total(a) $ (39 ) $ (10 ) $ 7 $ (10 ) _______ (a) For the three and six months ended June 30, 2015, includes approximate gains of $7 million and $2 million , respectively, associated with natural gas, crude and NGL derivative contract settlements. Credit Risks 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June 30, 2015 and December 31, 2014 , we had $20 million of outstanding letters of credit supporting our commodity price risk management program. As of June 30, 2015 and December 31, 2014, we had cash margins of $24 million and $47 million posted as collateral and $12 million and $13 million , respectively, held as collateral. We also have agreements with certain counterparties to our derivative contracts that contain provisions requiring the posting of additional collateral upon a decrease in our credit rating. As of June 30, 2015 , based on our current mark to market positions and posted collateral, we estimate that if our credit rating were downgraded one or two notches, we would not be required to post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income/(loss) Balance as of December 31, 2014 $ 327 $ (108 ) $ (236 ) $ (17 ) Other comprehensive loss before reclassifications (60 ) (91 ) 6 (145 ) Amounts reclassified from accumulated other comprehensive loss (129 ) — — (129 ) Net current-period other comprehensive loss (189 ) (91 ) 6 (274 ) Balance as of June 30, 2015 $ 138 $ (199 ) $ (230 ) $ (291 ) Net unrealized gains/(losses) on cash flow hedge derivatives Foreign currency translation adjustments Pension and other postretirement liability adjustments Total accumulated other comprehensive loss Balance as of December 31, 2013 $ (3 ) $ 2 $ (23 ) $ (24 ) Other comprehensive loss before reclassifications (56 ) (2 ) 2 (56 ) Amounts reclassified from accumulated other comprehensive loss 12 — — 12 Net current-period other comprehensive loss (44 ) (2 ) 2 (44 ) Balance as of June 30, 2014 $ (47 ) $ — $ (21 ) $ (68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5 Energy commodity derivative contracts(a) $ 32 $ 370 $ 9 $ 411 $ (52 ) $ (12 ) $ 347 Interest rate swap agreements $ — $ 348 $ — $ 348 $ (62 ) $ — $ 286 Cross-currency swap agreements $ — $ 13 $ — $ 13 $ (13 ) $ — $ — As of December 31, 2014 Energy commodity derivative contracts(a) $ 49 $ 533 $ 12 $ 594 $ (46 ) $ (13 ) $ 535 Interest rate swap agreements $ — $ 403 $ — $ 403 $ (44 ) $ — $ 359 Balance sheet liability fair value measurements by level Net amount Level 1 Level 2 Level 3 Gross amount Contracts available for netting Collateral posted(c) As of June 30, 2015 Energy commodity derivative contracts(a) $ (6 ) $ (54 ) $ (46 ) $ (106 ) $ 52 $ 24 $ (30 ) Interest rate swap agreements $ — $ (86 ) $ — $ (86 ) $ 62 $ — $ (24 ) Cross-currency swap agreements $ — $ (31 ) $ — $ (31 ) $ 13 $ — $ (18 ) As of December 31, 2014 Energy commodity derivative contracts(a) $ (25 ) $ (11 ) $ (73 ) $ (109 ) $ 46 $ 47 $ (16 ) Interest rate swap agreements $ — $ (53 ) $ — $ (53 ) $ 44 $ — $ (9 ) _______ (a) Level 1 consists primarily of NYMEX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 The table below provides a summary of changes in the fair value of our Level 3 energy commodity derivative contracts (in millions): Significant unobservable inputs (Level 3) Three Months Ended June 30, Six Months Ended June 30, 2015 2014 2015 2014 Derivatives-net asset (liability) Beginning of Period $ (49 ) $ (100 ) $ (61 ) $ (110 ) Total gains or (losses) Included in earnings — (21 ) — (14 ) Included in other comprehensive loss — (9 ) — (10 ) Settlements 12 14 24 18 End of Period $ (37 ) $ (116 ) $ (37 ) $ (116 ) The amount of total gains or (losses) for the period included in earnings attributable to the change in unrealized gains or (losses) relating to assets held at the reporting date $ 1 $ (13 ) $ 3 $ (16 ) As of June 30, 2015 , our Level 3 derivative assets and liabilities consisted primarily of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Fair Value of Financial Instruments The estimated fair value of our outstanding debt balances (the carrying amounts below include both short-term and long-term and debt fair value adjustments), is disclosed below (in millions): June 30, 2015 December 31, 2014 Carrying value Estimated fair value Carrying value Estimated fair value Total debt $ 44,553 $ 43,790 $ 42,814 $ 43,582 We used Level 2 input values to measure the estimated fair value of our outstanding debt balances as of both June 30, 2015 and December 31, 2014 .</t>
  </si>
  <si>
    <t>Reportable Segments (Notes)</t>
  </si>
  <si>
    <t>Revenues from External Customers and Long-Lived Assets [Line Items]</t>
  </si>
  <si>
    <t>Reportable Segments</t>
  </si>
  <si>
    <t xml:space="preserve"> Reportable Segments Financial information by segment follows (in millions): Three Months Ended June 30, Six Months Ended June 30, 2015 2014 2015 2014 Revenues Natural Gas Pipelines Revenues from external customers $ 2,091 $ 2,464 4,268 5,021 Intersegment revenues 5 1 8 5 CO 2 353 454 799 937 Terminals Revenues from external customers 469 420 926 811 Intersegment revenues 1 1 1 1 Products Pipelines Revenues from external customers 477 524 921 1,058 Intersegment revenues 1 — 1 — Kinder Morgan Canada 65 68 125 137 Other (1 ) (2 ) 3 2 Total segment revenues 3,461 3,930 7,052 7,972 Other revenues 9 9 18 18 Less: Total intersegment revenues (7 ) (2 ) (10 ) (6 ) Total consolidated revenues $ 3,463 $ 3,937 $ 7,060 $ 7,984 Three Months Ended June 30, Six Months Ended June 30, 2015 2014 2015 2014 Segment Earnings Before DD&amp;A(a) Natural Gas Pipelines $ 928 $ 955 $ 1,943 $ 2,025 CO 2 240 332 576 695 Terminals 279 233 549 443 Products Pipelines 277 202 523 410 Kinder Morgan Canada 37 40 78 88 Other (40 ) — (46 ) 7 Total segment earnings before DD&amp;A 1,721 1,762 3,623 3,668 DD&amp;A expense (570 ) (502 ) (1,108 ) (998 ) Amortization of excess cost of equity investments (14 ) (11 ) (26 ) (21 ) Other revenues 9 9 18 18 General and administrative expense (164 ) (154 ) (380 ) (326 ) Interest expense, net of unallocable interest income (472 ) (444 ) (986 ) (894 ) Unallocable income tax expense (168 ) (163 ) (380 ) (349 ) Total consolidated net income $ 342 $ 497 $ 761 $ 1,098 June 30, December 31, Assets Natural Gas Pipelines $ 54,450 $ 52,532 CO 2 5,124 5,227 Terminals 9,212 8,850 Products Pipelines 8,402 7,179 Kinder Morgan Canada 1,525 1,593 Other 436 455 Total segment assets 79,149 75,836 Corporate assets(b) 6,402 7,157 Assets held for sale 59 56 Total consolidated assets $ 85,610 $ 83,049 _______ (a) We evaluate performance based on each segment’s earnings before DD&amp;A. Amounts include revenues, earnings from equity investments, allocable interest income, and other, net, less operating expenses, allocable income taxes, and other expense (income), net, and losses on impairments and disposals of long-lived assets, net and equity investments.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Income Taxes (Notes)</t>
  </si>
  <si>
    <t>Income Tax Disclosure [Abstract]</t>
  </si>
  <si>
    <t>Income Taxes</t>
  </si>
  <si>
    <t>Income Taxes Income tax expense included in our accompanying consolidated statements of income were as follows (in millions, except percentages): Three Months Ended June 30, Six Months Ended June 30, 2015 2014 2015 2014 Income tax expense $ 189 $ 178 $ 413 $ 378 Effective tax rate 35.6 % 26.4 % 35.2 % 25.6 % Income tax expense for the three months ended June 30, 2015 is approximately $189 million resulting in an effective tax rate of 35.6% , as compared with $178 million income tax expense and an effective tax rate of 26.4% , for the same period of 2014 . The effective tax rate for the three months ended June 30, 2015 is slightly higher than the statutory federal rate of 35% primarily due to state and foreign income taxes, partially offset by dividend-received deductions from our investment in Citrus Corporation (Citrus). Income tax expense for the six months ended June 30, 2015 is approximately $413 million resulting in an effective tax rate of 35.2% , as compared with $378 million income tax expense and an effective tax rate of 25.6% , for the same period of 2014 . The effective tax rate for the six months ended June 30, 2015 is marginally higher than the statutory federal rate of 35% primarily due to state and foreign income taxes, offset by (i) dividend-received deductions from our investment in Citrus and (ii) the change in the effective state tax rate as a result of the Hiland acquisition. The effective tax rate for the three months ended June 30, 2014 is lower than the statutory federal rate of 35% primarily due to (i) the net effect of consolidating KMP’s and EPB’s income tax provision, (ii) dividend-received deductions from our investment in Citrus, and (iii) adjustments to our income tax reserve for uncertain tax positions. These decreases are partially offset by (i) state income taxes and (ii) the amortization of the deferred charge recorded as a result of the drop-downs of TGP, EPNG, and the midstream assets. The effective tax rate for the six months ended June 30, 2014 is lower than the statutory federal rate of 35% primarily due to (i) the net effect of consolidating KMP’s and EPB’s income tax provision, and (ii) dividend-received deductions from our investment in Citrus. These decreases are partially offset by (i) state income taxes and (ii) the amortization of the deferred charge recorded as a result of the drop-downs of TGP, EPNG, and the midstream assets. As of June 30, 2015, the total amount of unrecognized tax benefits relating to uncertain tax positions is $160 million , a decrease of $29 million from the December 31, 2014 balance of $189 million . This $29 million decrease in unrecognized tax benefits resulted primarily from the settlement of a claim for refund and certain statute of limitations expiration related to state income taxes.</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additional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20 million in annual rate reductions and approximately $11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vidends to our shareholders. EPNG The tariffs and rates charged by EPNG are subject to two ongoing FERC proceedings (the “2008 rate case” and the “2010 rate case”). With respect to the 2008 rate case, the FERC issued its decision (Opinion 517-A) in July 2015. FERC generally upheld its prior determinations, ordered refunds to be paid within 60 days, and stated that it will apply its findings in Opinion 517-A to the same issues in the 2010 rate case. EPNG is evaluating Opinion 517-A and considering its appellate options.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EPNG believes it has an appropriate reserve related to the findings in Opinions 517-A and 528 for both rate cases. We do not expect refunds in these cases to have an impact on our dividends to our shareholders. Other Commercial Matters Union Pacific Railroad Company Easements &amp; Related Litigation SFPP and Union Pacific Railroad Company (UPRR) are engaged in a proceeding to determine the extent, if any, to which the rent payable by SFPP for the use of pipeline easements on rights-of-way held by UPRR should be adjusted pursuant to existing contractual arrangements for the ten -year period beginning January 1, 2004 ( Union Pacific Railroad Company v. Santa Fe Pacific Pipelines, Inc., SFPP, L.P., Kinder Morgan Operating L.P. “D”, Kinder Morgan G.P., Inc., et al., Superior Court of the State of California for the County of Los Angeles, filed July 28, 2004). In September 2011, the trial judge determined that the annual rent payable as of January 1, 2004 was $14 million , subject to annual consumer price index increases. Judgment was entered by the Superior Court on May 29, 2012 and SFPP appealed the judgment. By notice dated October 25, 2013, UPRR demanded the payment of $22.3 million in rent for the first year of the next ten -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hearing with the Court of Appeals, and a subsequent petition for review to the California Supreme Court, both of which were denied. On April 23, 2015, after the above-referenced decision by the California Court of Appeals which held that UPRR does not own the subsurface rights to grant certain easements and may not be able to collect rent from those easements, a purported class action lawsuit was filed in the U.S. District Court for the Northern District of California (Case No. 01842) by private landowners in California who claim to be the lawful owners of subsurface real property allegedly used or occupied by UPRR or SFPP. Fourteen substantially similar and follow-on lawsuits have been filed in federal courts by landowners in Oregon, Nevada, Arizona, New Mexico and Texas.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accounting, and alleged unlawful business acts and practices arising from defendants’ alleged improper use or occupation of subsurface real property.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We believe we have recorded a right-of-way liability sufficient to cover our potential liability, if any, for back rent. 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On June 13, 2014, the trial court issued a statement of decision addressing all of the causes of action and defenses and resolved those matters against SFPP, consistent with the jury’s verdict. On June 29, 2015, the parties entered into a confidential settlement of all of the claims relating to the project in Beaumont Hills and the case was dismissed. 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Plains Gas Solutions, LLC v. Tennessee Gas Pipeline Company, L.L.C. et al. On October 16, 2013, Plains Gas Solutions, LLC (Plains) filed a petition in the 151 st Judicial District Court for Harris County, Texas (Case No. 62528) against TGP, Kinetica Partners, LLC and two other Kinetica entities. The case was removed to the United States District Court for the Southern District of Texa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and disputed its indemnity obligation. We intend to vigorously defend the suit and pursue Kinetica, if necessary, for indemnity and costs of defense. Brinckerhoff v. El Paso Pipeline GP Company, LLC., et al. In December 2011 ( Brinckerhoff I ), March 2012, ( Brinckerhoff II ), May 2013 ( Brinckerhoff III ) and June 2014 ( Brinckerhoff IV), 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that EPB overpaid for Elba. We believe the claim is derivative in nature and was extinguished by our acquisition on November 26, 2014, pursuant to a merger agreement, of all of the outstanding common units of EPB that we did not already own. On December 2, 2014, we filed a motion to dismiss the remaining claims in Brinckerhoff II based upon our acquisition of all of the outstanding common units of EPB. Pursuant to the Court’s scheduling order, we filed a brief in support of our motion to dismiss on May 29, 2015. Oral argument on the motion is set for July 30, 2015. In the event our motion to dismiss is denied, we will consider an appeal to the Delaware Supreme Court once a final decision is issued. At the present time, we do not believe that an ultimate award, if any, will have a material financial impact on our Company. We continue to believe the transactions at issue were appropriate and in the best interests of EPB and we intend to continue to defend th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 th Circuit Court of Appeals. The U.S. Supreme Court affirmed the 9 th Circuit Court of Appeals in a decision dated April 21, 2015, and the cases were then remanded to the Nevada federal court for further consideration and trial, if necessary, of numerous remaining issues.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Kinder Morgan, Inc. Corporate Reorganization Litigation Certain unitholders of KMP and EPB filed five putative class action lawsuits in the Court of Chancery of the State of Delaware in connection with the Merger Transactions, which the Court consolidated under the caption In re Kinder Morgan, Inc. Corporate Reorganization Litigation (Consolidated Case No. 10093-VCL). The plaintiffs originally sought to enjoin one or more of the proposed Merger Transactions, which relief the Court denied on November 5, 2014. On December 12, 2014, the plaintiffs filed a Verified Second Consolidated Amended Class Action Complaint, which purports to assert claims on behalf of both the former EPB unitholders and the former KMP unitholders. The EPB plaintiff alleged that (i) El Paso Pipeline GP Company, L.L.C. ( EPGP ),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he KMP plaintiffs allege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eeks declaratory relief that the transactions were unlawful and unenforceable, reformation, rescission, rescissory or compensatory damages, interest, and attorneys’ and experts’ fees and costs. On December 30, 2014, the defendants moved to dismiss the complaint. Oral argument on defendants’ motion to dismiss occurred on June 12, 2015 and the motion remains under consideration by the Cour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 The defendants believe the allegations against them lack merit, and they intend to vigorously defend these lawsuits. Kinder Morgan Energy Partners, L.P. Capex Litigation Putative class action and derivative complaints were filed in the Court of Chancery in the State of Delaware against defendants KMI, KMGP and nominal defendant KMEP on February 5, 2014 and March 27, 2014 captioned Slotoroff v. Kinder Morgan, Inc., Kinder Morgan G.P., Inc. et al (Case No. 9318) and Burns et al v. Kinder Morgan, Inc., Kinder Morgan G.P., Inc. et al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Defendants believe this suit is without merit and intend to defend it vigorously. Walker v. Kinder Morgan, Inc., Kinder Morgan G.P., Inc. et al. 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Defendants believe this suit is without merit and intend to defend it vigorously. By agreement of the parties, the case is stayed pending further resolution of the Kinder Morgan Energy Partners, L.P. Capex Litigation described abov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15 and December 31, 2014, our total reserve for legal matters was $470 million and $400 million , respectively. The reserve primarily relates to various claims from regulatory rate and right-of-way proceedings arising in our products pipeline segment and natural gas pipeline segment’s regulatory rate proceedings as well as certain corporate matters. The overall increase in the reserve from December 31, 2014 related to certain legal developments during the quarter on corporate matter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ROD). Currently,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We expect the RI/FS process to conclude in 2016, after which the EPA is expected to develop a proposed plan leading to a ROD targeted for 2017. The allocation process will follow the issuance of the ROD with an expected completion date of 2017. We anticipate that the cleanup activities will begin within one year of the issuance of the ROD.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Mission Valley Terminal Lawsuit 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o. 37-2007-00073033). On September 26, 2007, we removed the case to the U.S. District Court, Southern District of California (Case No.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 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On February 20, 2013, the City of San Diego filed a notice of appeal to the U.S. Court of Appeals for the Ninth Circuit. On May 21, 2015, the Court of Appeals issued a memorandum decision which affirmed the District Court’s summary judgment in our favor with respect to the City’s claim under California Safe Drinking Water and Toxic Enforcement Act, but reversed the District Court’s summary judgment decision in our favor on the City’s remaining claims, and also reversed the District Court’s decision to exclude the City’s expert testimony. On July 14, 2015, the Court of Appeals denied our petition for rehearing and will issue a mandate sending the case back to the U.S. District Court. We expect to pursue additional potentially dispositive motions before the U.S. District Court and intend to continue to vigorously defend the case. This site remains under the regulatory oversight and order of the California Regional Water Quality Control Board (RWQCB). SFPP has completed the soil and groundwater remediation at the City of San Diego’s stadium property site and conducted quarterly sampling and monitoring through 2014 as part of the compliance evaluation required by the RWQCB. SFPP expects the RWQCB to issue a notice of no further action with respect to the stadium property site. SFPP’s remediation effort is now focused on its adjacent Mission Valley Terminal site.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JDG) of approximately 70 cooperating parties which have entered into AOCs and are directing and funding the work required by the EPA. Under the first AOC, a remedial investigation and feasibility study (RI/FS) of the Site is presently estimated to be completed by 2015. Under the second AOC, the JDG members are conducting a CERCLA removal action at the Passaic River Mile 10.9, including the dredging of sediment in mud flats at this location of the river to a</t>
  </si>
  <si>
    <t>Recent Accounting Pronouncements (Notes)</t>
  </si>
  <si>
    <t>New Accounting Pronouncements and Changes in Accounting Principles [Abstract]</t>
  </si>
  <si>
    <t>Recent Accounting Pronouncements</t>
  </si>
  <si>
    <t>Recent Accounting Pronouncements ASU No. 2014-09 On May 28, 2014, the FASB issued ASU No. 2014-09, “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7, including interim reporting periods (January 1, 2018 for us). Early adoption is permitted for the interim periods within the adoption year. We are currently reviewing the effect of ASU No. 2014-09 on our revenue recognition. ASU No. 2015-02 On February 18, 2015, the FASB issued ASU No. 2015-02, “Consolidation (Topic 810) - Amendments to the Consolidated Analysis.” This ASU focuses on the consolidation evaluation for reporting organizations that are required to evaluate whether they should consolidate certain legal entities. ASU No. 2015-02 will be effective for U.S. public companies for annual reporting periods beginning after December 15, 2015. Early adoption is allowed, including in any interim period. We are currently reviewing the effect of ASU No. 2015-02 on our consolidation conclusion and disclosure.</t>
  </si>
  <si>
    <t>Guarantee of Securities of Subsidiaries (Notes)</t>
  </si>
  <si>
    <t>Guarantee of Securities of Subsidiaries [Abstract]</t>
  </si>
  <si>
    <t>Guarantees [Text Block]</t>
  </si>
  <si>
    <t>Guarantee of Securities of Subsidiaries KMI, along with its direct and indirect subsidiaries KMP and Copano, are issuers of certain public debt securities. After the completion of the Merger Transactions, KMI, KMP, Copano and substantially all of KMI’s wholly owned domestic subsidiaries, entered in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s and other subsidiaries are all guarantors of each series of public debt. As a result of the cross guarantee agreement, a holder of any of the guaranteed public debt securities issued by KMI, KMP or Copano are in the same position with respect to the net assets, income and cash flows of KMI and the Subsidiary Issuers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Excluding fair value adjustments, as of June 30, 2015 , Parent Issuer and Guarantor, Subsidiary Issuer and Guarantor-KMP, Subsidiary Issuer and Guarantor-Copano, and Subsidiary Guarantors had $14,000 million , $20,360 million , $332 million , and $7,224 million of Guaranteed Notes outstanding, respectively. Included in the Subsidiary Guarantors debt balance as presented in the accompanying June 30, 2015 condensed consolidating balance sheets are approximately $178 million of capitalized lease debt that is not subject to the cross guarantee agreement. The accounts within the Parent Issuer and Guarantor, Subsidiary Issuer and Guarantor-KMP, Subsidiary Issuer and Guarantor-Copano,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On January 1, 2015, EPB and its subsidiary, EPPOC merged with and into KMP with KMP surviving the merger. As a result of such merger, all of the wholly owned subsidiaries of EPB became wholly owned subsidiaries of KMP and effective January 1, 2015, EPB is no longer a Subsidiary Issuer and Guarantor. The condensed consolidating financial information reflects this transaction for all periods presented below. Effective November 26, 2014, the Merger Transactions close date, KMR merged into KMI. Therefore, for all periods presented KMR’s financial statement balances and activities are reflected within the Parent Issuer and Guarantor column. Condensed Consolidating Statements of Income and Comprehensive Income for the Three Months Ended June 30, 2015 (In Millions) (Unaudited) Parent Subsidiary Subsidiary Subsidiary Subsidiary Consolidating Adjustments Consolidated KMI Total Revenues $ 10 $ — $ — $ 3,050 $ 414 $ (11 ) $ 3,463 Operating costs, expenses and other Costs of sales — — — 989 95 1 1,085 Depreciation, depletion and amortization 5 — — 473 92 — 570 Other operating expenses 38 — — 767 123 (12 ) 916 Total operating costs, expenses and other 43 — — 2,229 310 (11 ) 2,571 Operating (loss) income (33 ) — — 821 104 — 892 Other income (expense) Earnings (losses) from consolidated subsidiaries 483 666 (5 ) 586 15 (1,745 ) — Earnings from equity investments — — — 114 — — 114 Interest, net (97 ) 34 (12 ) (397 ) — — (472 ) Amortization of excess cost of equity investments and other, net — — — (5 ) 2 — (3 ) Income (loss) before income taxes 353 700 (17 ) 1,119 121 (1,745 ) 531 Income tax expense (20 ) (2 ) — (159 ) (8 ) — (189 ) Net income (loss) 333 698 (17 ) 960 113 (1,745 ) 342 Net income attributable to noncontrolling interests — — — — — (9 ) (9 ) Net income (loss) attributable to controlling interests $ 333 $ 698 $ (17 ) $ 960 $ 113 $ (1,754 ) $ 333 Net Income (loss) $ 333 $ 698 $ (17 ) $ 960 $ 113 $ (1,745 ) $ 342 Total other comprehensive (loss) income (98 ) (139 ) — (206 ) 23 322 (98 ) Comprehensive income (loss) 235 559 (17 ) 754 136 (1,423 ) 244 Comprehensive income attributable to noncontrolling interests — — — — — (9 ) (9 ) Comprehensive income (loss) attributable to controlling interests $ 235 $ 559 $ (17 ) $ 754 $ 136 $ (1,432 ) $ 235 Condensed Consolidating Statements of Income and Comprehensive Income for the Three Months Ended June 30, 2014 (In Millions) (Unaudited) Parent Subsidiary Subsidiary Subsidiary Subsidiary Consolidating Adjustments Consolidated KMI Total Revenues $ 9 $ — $ — $ 3,505 $ 422 $ 1 $ 3,937 Operating costs, expenses and other Costs of sales — — — 1,460 137 13 1,610 Depreciation, depletion and amortization 5 — — 410 87 — 502 Other operating expenses 12 2 8 674 128 (12 ) 812 Total operating costs, expenses and other 17 2 8 2,544 352 1 2,924 Operating (loss) income (8 ) (2 ) (8 ) 961 70 — 1,013 Other income (expense) Earnings from consolidated subsidiaries 467 824 56 433 471 (2,251 ) — Earnings from equity investments — — — 100 — — 100 Interest, net (130 ) (28 ) (11 ) (255 ) (16 ) — (440 ) Amortization of excess cost of equity investments and other, net — — — — 2 — 2 Income before income taxes 329 794 37 1,239 527 (2,251 ) 675 Income tax expense (7 ) (2 ) — (18 ) (151 ) — (178 ) Net income 322 792 37 1,221 376 (2,251 ) 497 Net income attributable to noncontrolling interests (38 ) (43 ) — — — (132 ) (213 ) Net income attributable to controlling interests $ 284 $ 749 $ 37 $ 1,221 $ 376 $ (2,383 ) $ 284 Net Income $ 322 $ 792 $ 37 $ 1,221 $ 376 $ (2,251 ) $ 497 Total other comprehensive (loss) income (8 ) (33 ) — (45 ) 65 (1 ) (22 ) Comprehensive income 314 759 37 1,176 441 (2,252 ) 475 Comprehensive income attributable to noncontrolling interests (36 ) (39 ) — — — (122 ) (197 ) Comprehensive income attributable to controlling interests $ 278 $ 720 $ 37 $ 1,176 $ 441 $ (2,374 ) $ 278 Condensed Consolidating Statements of Income and Comprehensive Income for the Six Months Ended June 30, 2015 (In Millions) (Unaudited) Parent Subsidiary Subsidiary Subsidiary Subsidiary Consolidating Adjustments Consolidated KMI Total Revenues $ 19 $ — $ — $ 6,276 $ 789 $ (24 ) $ 7,060 Operating costs, expenses and other Costs of sales — — — 1,990 184 1 2,175 Depreciation, depletion and amortization 10 — — 915 183 — 1,108 Other operating expenses 50 38 1 1,452 291 (25 ) 1,807 Total operating costs, expenses and other 60 38 1 4,357 658 (24 ) 5,090 Operating (loss) income (41 ) (38 ) (1 ) 1,919 131 — 1,970 Other income (expense) Earnings (losses) from consolidated subsidiaries 1,088 1,549 (28 ) 1,134 31 (3,774 ) — Earnings from equity investments — — — 190 — — 190 Interest, net (201 ) 7 (24 ) (752 ) (14 ) — (984 ) Amortization of excess cost of equity investments and other, net — — — (8 ) 6 — (2 ) Income (loss) before income taxes 846 1,518 (53 ) 2,483 154 (3,774 ) 1,174 Income tax expense (84 ) (4 ) — (316 ) (9 ) — (413 ) Net income (loss) 762 1,514 (53 ) 2,167 145 (3,774 ) 761 Net loss attributable to noncontrolling interests — — — — — 1 1 Net income (loss) attributable to controlling interests $ 762 $ 1,514 $ (53 ) $ 2,167 $ 145 $ (3,773 ) $ 762 Net Income (loss) $ 762 $ 1,514 $ (53 ) $ 2,167 $ 145 $ (3,774 ) $ 761 Total other comprehensive loss (274 ) (377 ) — (501 ) (141 ) 1,019 (274 ) Comprehensive income (loss) 488 1,137 (53 ) 1,666 4 (2,755 ) 487 Comprehensive loss attributable to noncontrolling interests — — — — — 1 1 Comprehensive income (loss) attributable to controlling interests $ 488 $ 1,137 $ (53 ) $ 1,666 $ 4 $ (2,754 ) $ 488 Condensed Consolidating Statements of Income and Comprehensive Income for the Six Months Ended June 30, 2014 (In Millions) (Unaudited) Parent Subsidiary Subsidiary Subsidiary Subsidiary Consolidating Adjustments Consolidated KMI Total Revenues $ 18 $ — $ — $ 7,135 $ 828 $ 3 $ 7,984 Operating costs, expenses and other Costs of sales — — — 2,957 269 27 3,253 Depreciation, depletion and amortization 10 — — 809 179 — 998 Other operating expenses 20 3 15 1,313 246 (24 ) 1,573 Total operating costs, expenses and other 30 3 15 5,079 694 3 5,824 Operating (loss) income (12 ) (3 ) (15 ) 2,056 134 — 2,160 Other income (expense) Earnings from consolidated subsidiaries 973 1,771 100 792 927 (4,563 ) — Earnings from equity investments — — — 199 — — 199 Interest, net (262 ) (52 ) (22 ) (505 ) (47 ) — (888 ) Amortization of excess cost of equity investments and other, net — — — (7 ) 12 — 5 Income before income taxes 699 1,716 63 2,535 1,026 (4,563 ) 1,476 Income tax expense (41 ) (5 ) — (29 ) (303 ) — (378 ) Net income 658 1,711 63 2,506 723 (4,563 ) 1,098 Net income attributable to noncontrolling interests (87 ) (112 ) — — — (328 ) (527 ) Net income attributable to controlling interests $ 571 $ 1,599 $ 63 $ 2,506 $ 723 $ (4,891 ) $ 571 Net Income $ 658 $ 1,711 $ 63 $ 2,506 $ 723 $ (4,563 ) $ 1,098 Total other comprehensive loss (57 ) (151 ) — (191 ) (45 ) 328 (116 ) Comprehensive income 601 1,560 63 2,315 678 (4,235 ) 982 Comprehensive income attributable to noncontrolling interests (74 ) (107 ) — — — (274 ) (455 ) Comprehensive income attributable to controlling interests $ 527 $ 1,453 $ 63 $ 2,315 $ 678 $ (4,509 ) $ 527 Condensed Consolidating Balance Sheets as of December 31, 2014 (In Millions) Parent Subsidiary Subsidiary Subsidiary Subsidiary Consolidating Adjustments Consolidated KMI ASSETS Cash and cash equivalents $ 4 $ 15 $ — $ 17 $ 279 $ — $ 315 Other current assets - affiliates 1,868 1,335 11 11,573 403 (15,190 ) — All other current assets 397 152 3 2,547 358 (20 ) 3,437 Property, plant and equipment, net 263 — 5 29,490 8,806 — 38,564 Investments 16 1 — 5,910 109 — 6,036 Investments in subsidiaries 31,372 33,414 1,911 17,868 3,337 (87,902 ) — Goodwill 15,087 22 920 5,419 3,206 — 24,654 Notes receivable from affiliates 4,459 19,832 — 2,415 496 (27,202 ) — Deferred tax assets — — — 9,256 — (3,605 ) 5,651 Other non-current assets 258 249 — 3,772 113 — 4,392 Total assets $ 53,724 $ 55,020 $ 2,850 $ 88,267 $ 17,107 $ (133,919 ) $ 83,049 LIABILITIES AND STOCKHOLDERS’ EQUITY Liabilities Current portion of debt $ 1,486 $ 699 $ — $ 381 $ 151 $ — $ 2,717 Other current liabilities - affiliates 709 11,949 115 1,551 866 (15,190 ) — All other current liabilities 319 498 12 1,812 1,024 (20 ) 3,645 Long-term debt 11,833 20,564 386 6,599 715 — 40,097 Notes payable to affiliates 2,619 153 753 22,437 1,240 (27,202 ) — Deferred income taxes 2,099 — 2 — 1,504 (3,605 ) — Other long-term liabilities and deferred credits 583 78 2 987 514 — 2,164 Total liabilities 19,648 33,941 1,270 33,767 6,014 (46,017 ) 48,623 Stockholders’ equity Total KMI equity 34,076 21,079 1,580 54,500 11,093 (88,252 ) 34,076 Noncontrolling interests — — — — — 350 350 Total stockholders’ equity 34,076 21,079 1,580 54,500 11,093 (87,902 ) 34,426 Total liabilities and stockholders’ equity $ 53,724 $ 55,020 $ 2,850 $ 88,267 $ 17,107 $ (133,919 ) $ 83,049 Condensed Consolidating Statements of Cash Flows for the Six Months Ended June 30, 2015 (In Millions) (Unaudited) Parent Subsidiary Subsidiary Subsidiary Subsidiary Consolidating Adjustments Consolidated KMI Net cash (used in) provided by operating activities $ (1,029 ) $ 5,190 $ 72 $ 3,637 $ (26 ) $ (5,306 ) $ 2,538 Cash flows from investing activities Funding to affiliates (304 ) (6,486 ) (2 ) (4,081 ) (355 ) 11,228 — Capital expenditures (23 ) — (3 ) (1,705 ) (183 ) 5 (1,909 ) Contributions to investments — — — (45 ) — — (45 ) Investment in KMP (159 ) — — — — 159 — Acquisitions of assets and investments (1,709 ) — — (210 ) — — (1,919 ) Distributions from equity investments in excess of cumulative earnings 292 — — 80 — (258 ) 114 Other, net — (2 ) 5 8 9 (5 ) 15 Net cash used in investing activities (1,903 ) (6,488 ) — (5,953 ) (529 ) 11,129 (3,744 ) Cash flows from financing activities Issuance of debt 9,485 — — — — — 9,485 Payment of debt (8,598 ) (300 ) — (38 ) (5 ) — (8,941 ) Funding from (to) affiliates 1,539 3,906 (72 ) 5,358 497 (11,228 ) — Debt issue costs (20 ) — — — — — (20 ) Issuances of shares 2,562 — — — — — 2,562 Cash dividends (2,006 ) — — — — — (2,006 ) Repurchases of warrants (5 ) — — — — — (5 ) Contributions from parents — 156 — 3 — (159 ) — Distributions to parents — (2,478 ) — (3,010 ) (92 ) 5,580 — Distributions to noncontrolling interests — — — — — (16 ) (16 ) Other, net — (1 ) — — — — (1 ) Net cash provided by (used in) financing activities 2,957 1,283 (72 ) 2,313 400 (5,823 ) 1,058 Effect of exchange rate changes on cash and cash equivalents — — — — (4 ) — (4 ) Net increase (decrease) in cash and cash equivalents 25 (15 ) — (3 ) (159 ) — (152 ) Cash and cash equivalents, beginning of period 4 15 — 17 279 — 315 Cash and cash equivalents, end of period $ 29 $ — $ — $ 14 $ 120 $ — $ 163 Condensed Consolidating Statements of Cash Flows for the Six Months Ended June 30, 2014 (In Millions) (Unaudited) Parent Subsidiary Subsidiary Subsidiary Subsidiary Consolidating Adjustments Consolidated KMI Net cash provided by (used in) operating activities $ 800 $ 1,297 $ (87 ) $ 3,058 $ 796 $ (3,661 ) $ 2,203 Cash flows from investing activities Funding to affiliates (207 ) (4,075 ) — (3,248 ) (1,013 ) 8,543 — Capital expenditures (21 ) — (47 ) (1,461 ) (380 ) 192 (1,717 ) Contributions to investments — (82 ) — (103 ) — 82 (103 ) Investment in KMP (24 ) — — — — 24 — Drop down assets to KMP 875 (875 ) — — — — — Acquisitions of assets and investments — — — (993 ) — — (993 ) Distributions from equity investments in excess of cumulative earnings 37 278 — 92 — (317 ) 90 Other, net — (1 ) 192 21 (4 ) (192 ) 16 Net cash provided by (used in) investing activities 660 (4,755 ) 145 (5,692 ) (1,397 ) 8,332 (2,707 ) Cash flows from financing activities Issuance of debt 2,565 6,883 — — — — 9,448 Payment of debt (3,173 ) (5,259 ) — (76 ) (4 ) — (8,512 ) Funding from (to) affiliates 151 2,664 (59 ) 5,264 523 (8,543 ) — Debt issue costs (15 ) (14 ) — — — — (29 ) Cash dividends (860 ) — — — — — (860 ) Repurchases of shares and warrants (192 ) — — — — — (192 ) Contributions from parents — 1,360 — 96 43 (1,499 ) — Contributions from noncontrolling interests — — — — — 1,395 1,395 Distributions to parents — (2,184 ) — (2,664 ) (103 ) 4,951 — Distributions to noncontrolling interests — — — — — (976 ) (976 ) Other, net — (1 ) — (1 ) — 1 (1 ) Net cash (used in) provided by financing activities (1,524 ) 3,449 (59 ) 2,619 459 (4,671 ) 273 Effect of exchange rate changes on cash and cash equivalents — — — — (4 ) — (4 ) Net decrease in cash and cash equivalents (64 ) (9 ) (1 ) (15 ) (146 ) — (235 ) Cash and cash equivalents, beginning of period 83 88 1 17 409 — 598 Cash and cash equivalents, end of period $ 19 $ 79 $ — $ 2 $ 263 $ — $ 363</t>
  </si>
  <si>
    <t>General (Policies)</t>
  </si>
  <si>
    <t>Basis of Accounting, Policy [Policy Text Block]</t>
  </si>
  <si>
    <t>Basis of Presentation General Our reporting currency is U.S. dollars, and all references to dollars are U.S. dollars, except where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In the second quarter of 2015, we adopted Accounting Standards Update (ASU) 2015-03, “Interest-Imputation of Interest (Subtopic 835-30) Simplifying the Presentation of Debt Issuance Costs.” This ASU is designed to simplify presentation of debt issuance costs. The standard requires that debt issuance costs related to a recognized debt liability be presented in the balance sheet as an offset to the carrying amount of that debt liability, consistent with debt discounts. The application of this new accounting guidance resulted in the reclassification of $159 million and $149 million of debt issuance costs from “Deferred charges and other assets” to “Debt fair value adjustments” in our accompanying consolidated balance sheets as of June 30, 2015 and December 31, 2014 , respectively. Interim results are not necessarily indicative of results for a full year; accordingly, you should read these consolidated financial statements in conjunction with our consolidated financial statements and related notes included in our 2014 Form 10-K.</t>
  </si>
  <si>
    <t>Earnings Per Share [Policy Text Block]</t>
  </si>
  <si>
    <t xml:space="preserve">Earnings per Share We calculate earnings per share using the two -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
  </si>
  <si>
    <t>General (Tables)</t>
  </si>
  <si>
    <t>Schedule of Net Income for Shareholders and Participating Securities [Table Text Block]</t>
  </si>
  <si>
    <t>The following tables set forth the allocation of net income available to shareholders for Class P shares and for participating securities and the reconciliation of Basic Weighted-Average Number of Shares Outstanding to Diluted Weighted-Average Number of Shares Outstanding (in millions): Three Months Ended June 30, Six Months Ended June 30, 2015 2014 2015 2014 Class P $ 330 $ 281 $ 756 $ 565 Participating securities(a) 3 3 6 6 Net Income Attributable to Kinder Morgan, Inc. $ 333 $ 284 $ 762 $ 571 Three Months Ended June 30, Six Months Ended June 30, 2015 2014 2015 2014 Basic Weighted-Average Number of Shares Outstanding 2,175 1,028 2,158 1,028 Effect of dilutive securities: Warrants(b) 12 — 11 — Diluted Weighted-Average Number of Shares Outstanding 2,187 1,028 2,169 1,028 ________ (a) Participating securities are unvested restricted stock awards, which may be stock or stock units issued to management employees and include non-forfeitable dividend equivalent payments. As of June 30, 2015, there were approximately 7 million such restricted stock awards. (b) Each warrant entitles the holder to purchase one share of our common stock for an exercise price of $40 per share, payable in cash or by cashless exercise, at any time until May 25, 2017.</t>
  </si>
  <si>
    <t>Schedule of Antidilutive Securities Excluded from Computation of Earnings Per Share [Table Text Block]</t>
  </si>
  <si>
    <t>The following potential common stock equivalents are antidilutive and, accordingly, are excluded from the determination of diluted earnings per share (in millions on a weighted-average basis): Three Months Ended June 30, Six Months Ended June 30, 2015 2014 2015 2014 Unvested restricted stock awards 7 7 7 7 Warrants to purchase our Class P shares 287 309 288 325 Convertible trust preferred securities 8 10 9 10</t>
  </si>
  <si>
    <t>Acquisitions (Tables)</t>
  </si>
  <si>
    <t>Business Acquisition [Line Items]</t>
  </si>
  <si>
    <t>Schedule of Purchase Price Allocation [Table Text Block]</t>
  </si>
  <si>
    <t>Our preliminary allocation of the purchase price for each of our significant acquisitions during the six months ended June 30, 2015 (in millions) is detailed below. The evaluation of the assigned fair values is ongoing and subject to adjustment. Acquisitions Hiland Vopak Terminal Assets Purchase Price Allocation: Current assets $ 82 $ 2 Property, plant and equipment 1,495 155 Goodwill 316 7 Other intangibles(a) 1,481 — Total assets acquired 3,374 164 Current liabilities (250 ) (2 ) Debt (1,411 ) — Other liabilities (4 ) (4 ) Cash consideration $ 1,709 $ 158</t>
  </si>
  <si>
    <t>Debt (Tables)</t>
  </si>
  <si>
    <t>Schedule of Debt [Table Text Block]</t>
  </si>
  <si>
    <t>The following table provides detail on the principal amount of our outstanding debt balances. The table amounts exclude all debt fair value adjustments, including debt discounts and premiums (in millions): June 30, 2015 December 31, 2014 KMI Senior notes, 1.50% through 8.25%, due 2015 through 2098(a) $ 13,381 $ 11,438 Credit facility due November 26, 2019(b) — 850 Commercial paper borrowings(b) 619 386 KMP Senior notes, 2.65% through 9.00%, due 2015 through 2044(c) 20,360 20,660 TGP senior notes, 7.00% through 8.375%, due 2016 through 2037 1,790 1,790 EPNG senior notes, 5.95% through 8.625%, due 2017 through 2032 1,115 1,115 Copano senior notes, 7.125%, due April 1, 2021 332 332 CIG senior notes, 5.95% through 6.85%, due 2015 through 2037 440 475 SNG notes, 4.40% through 8.00%, due 2017 through 2032 1,211 1,211 Other Subsidiary Borrowings (as obligor) Kinder Morgan Finance Company, LLC, senior notes, 5.70% through 6.40%, due 2016 through 2036 1,636 1,636 Hiland Partners Holdings LLC, senior notes, 5.50% and 7.25%, due 2020 and 2022(d) 975 — EPC Building, LLC, promissory note, 3.967%, due 2015 through 2035 448 453 Preferred securities, 4.75%, due March 31, 2028 222 280 KMGP, $1,000 Liquidation Value Series A Fixed-to-Floating Rate Term Cumulative Preferred Stock 100 100 Other miscellaneous debt 301 303 Total debt – KMI and Subsidiaries 42,930 41,029 Less: Current portion of debt(e) 3,154 2,717 Total long-term debt – KMI and Subsidiaries(f) $ 39,776 $ 38,312 _______ (a) June 30, 2015 amount includes senior notes that are denominated in Euros and have been converted and are reported at the June 30, 2015 exchange rate of 1.1147 U.S. dollars per Euro. From the issuance date of these senior notes in March 2015 through June 30, 2015, our debt increased by $36 million as a result of the change in the exchange rate of U.S dollars per Euro. We entered into cross-currency swap agreements associated with these senior notes (see Note 5 “Risk Management— Foreign Currency Risk Management ”). (b) As of June 30, 2015 and December 31, 2014 , the weighted average interest rates on our credit facility borrowings, including commercial paper borrowings, were 1.05% and 1.54% , respectively. (c) On January 1, 2015, EPB and EPPOC merged with and into KMP. On that date, KMP succeeded EPPOC as the issuer of approximately $2.9 billion of EPPOC’s senior notes, which were guaranteed by EPB, and EPB and EPPOC ceased to be obligors for those senior notes. (d) Represents the principal amount of senior notes assumed in the Hiland acquisition. (e) Amounts include outstanding credit facility and commercial paper borrowings. (f) Excludes our “Debt fair value adjustments” which, as of June 30, 2015 and December 31, 2014 , increased our combined debt balances by $1,623 million and $1,785 million , respectively. In addition to all unamortized debt discount/premium amounts, debt issuance costs (resulting from the implementation of ASU No. 2015-03) and purchase accounting on our debt balances, our debt fair value adjustments also include (i) amounts associated with the offsetting entry for hedged debt; and (ii) any unamortized portion of proceeds received from the early termination of interest rate swap agreements.</t>
  </si>
  <si>
    <t>Schedule of Significant Long-Term Debt Issuances and Payments [Table Text Block]</t>
  </si>
  <si>
    <t>following are significant long-term debt issuances and repayments made during the six months ended June 30, 2015 : Issuances $800 million 5.05% notes due 2046 $815 million 1.50% notes due 2022(a) $543 million 2.25% notes due 2027(a) Repayments $300 million 5.625% notes due 2015 $250 million 5.15% notes due 2015 _______ (a) Senior notes are denominated in Euros and are presented above in U.S. dollars at the exchange rate on the issuance date of 1.086 U.S. dollars per Euro. We entered into cross-currency swap agreements associated with these senior notes (see Note 5 “Risk Management— Foreign Currency Risk Management ”).</t>
  </si>
  <si>
    <t>Stockholders' Equity (Tables)</t>
  </si>
  <si>
    <t>Schedule of Dividends Payable [Table Text Block]</t>
  </si>
  <si>
    <t xml:space="preserve"> The following table provides information about our per share dividends: Three Months Ended June 30, Six Months Ended June 30, 2015 2014 2015 2014 Per common share cash dividend declared for the period $ 0.49 $ 0.43 $ 0.97 $ 0.85 Per common share cash dividend paid in the period $ 0.48 $ 0.42 $ 0.93 $ 0.83</t>
  </si>
  <si>
    <t>Risk Management (Tables)</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income/(loss) Balance as of December 31, 2014 $ 327 $ (108 ) $ (236 ) $ (17 ) Other comprehensive loss before reclassifications (60 ) (91 ) 6 (145 ) Amounts reclassified from accumulated other comprehensive loss (129 ) — — (129 ) Net current-period other comprehensive loss (189 ) (91 ) 6 (274 ) Balance as of June 30, 2015 $ 138 $ (199 ) $ (230 ) $ (291 ) Net unrealized gains/(losses) on cash flow hedge derivatives Foreign currency translation adjustments Pension and other postretirement liability adjustments Total accumulated other comprehensive loss Balance as of December 31, 2013 $ (3 ) $ 2 $ (23 ) $ (24 ) Other comprehensive loss before reclassifications (56 ) (2 ) 2 (56 ) Amounts reclassified from accumulated other comprehensive loss 12 — — 12 Net current-period other comprehensive loss (44 ) (2 ) 2 (44 ) Balance as of June 30, 2014 $ (47 ) $ — $ (21 ) $ (68 )</t>
  </si>
  <si>
    <t>Schedule of Derivative Instruments</t>
  </si>
  <si>
    <t>As of June 30, 2015 , we had entered into the following outstanding commodity forward contracts to hedge our forecasted energy commodity purchases and sales: Net open position long/(short) Derivatives designated as hedging contracts Crude oil fixed price (12.0 ) MMBbl Crude oil basis (11.4 ) MMBbl Natural gas fixed price (55.6 ) Bcf Natural gas basis (30.4 ) Bcf Derivatives not designated as hedging contracts Crude oil fixed price (14.8 ) MMBbl Crude oil basis (1.5 ) MMBbl Natural gas fixed price (26.3 ) Bcf Natural gas basis (34.7 ) Bcf NGL fixed price (83.6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June 30, December 31, June 30, December 31, Balance sheet location Fair value Fair value Derivatives designated as hedging contracts Natural gas and crude derivative contracts Fair value of derivative contracts/(Other current liabilities) $ 198 $ 309 $ (42 ) $ (34 ) Deferred charges and other assets/(Other long-term liabilities and deferred credits) 46 6 (5 ) — Subtotal 244 315 (47 ) (34 ) Interest rate swap agreements Fair value of derivative contracts/(Other current liabilities) 147 143 — — Deferred charges and other assets/(Other long-term liabilities and deferred credits) 201 260 (86 ) (53 ) Subtotal 348 403 (86 ) (53 ) Cross-currency swap agreements Fair value of derivative contracts/(Other current liabilities) — — (22 ) — Deferred charges and other assets/(Other long-term liabilities and deferred credits) 13 — (9 ) — Subtotal 13 — (31 ) — Total 605 718 (164 ) (87 ) Derivatives not designated as hedging contracts Natural gas, crude and NGL derivative contracts Fair value of derivative contracts/(Other current liabilities) 47 73 (6 ) (2 ) Deferred charges and other assets/(Other long-term liabilities and deferred credits) 111 196 (7 ) — Subtotal 158 269 (13 ) (2 ) Power derivative contracts Fair value of derivative contracts/(Other current liabilities) 9 10 (46 ) (57 ) Deferred charges and other assets/(Other long-term liabilities and deferred credits) — — — (16 ) Subtotal 9 10 (46 ) (73 ) Total 167 279 (59 ) (75 ) Total derivatives $ 772 $ 997 $ (223 ) $ (162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of gain/(loss) recognized in income on derivatives Amount of gain/(loss) recognized in income on derivatives and related hedged item Three Months Ended June 30, Six Months Ended June 30, 2015 2014 2015 2014 Interest rate swap agreements Interest expense $ (233 ) $ 57 $ (88 ) $ 112 Hedged fixed rate debt Interest expense $ 256 $ (57 ) $ 117 $ (112 ) Derivatives in cash flow hedging relationships Amount of gain/(loss) recognized in OCI on derivative (effective portion)(a) Location of gain/(loss) reclassified from Accumulated OCI into income (effective portion) Amount of gain/(loss) reclassified from Accumulated OCI into income (effective portion)(b) Location of gain/(loss) recognized in income on derivative (ineffective portion and amount excluded from effectiveness testing) Amount of gain/(loss) recognized in income on derivative (ineffective portion and amount excluded from effectiveness testing) Three Months Ended June 30, Three Months Ended June 30, Three Months Ended June 30, 2015 2014 2015 2014 2015 2014 Energy commodity derivative contracts $ (82 ) $ (88 ) Revenues—Natural gas sales $ 1 $ — Revenues—Natural gas sales $ — $ — Revenues—Product sales and other 37 (19 ) Revenues—Product sales and other 3 (27 ) Costs of sales (14 ) 5 Costs of sales — — Interest rate swap agreements 1 (8 ) Interest expense — (2 ) Interest expense — — Cross-currency swap 23 — Other, net 33 — Total $ (58 ) $ (96 ) Total $ 57 $ (16 ) Total $ 3 $ (27 ) Derivatives in cash flow hedging relationships Amount of gain/(loss) recognized in OCI on derivative (effective portion)(a) Location of gain/(loss) reclassified from Accumulated OCI into income (effective portion) Amount of gain/(loss) reclassified from Accumulated OCI into income (effective portion)(b) Location of gain/(loss) recognized in income on derivative (ineffective portion and amount excluded from effectiveness testing) Amount of gain/(loss) recognized in income on derivative (ineffective portion and amount excluded from effectiveness testing) Six Months Ended June 30, Six Months Ended June 30, Six Months Ended June 30, 2015 2014 2015 2014 2015 2014 Energy commodity derivative contracts $ (47 ) $ (131 ) Revenues—Natural gas sales $ 25 $ (9 ) Revenues—Natural gas sales $ — $ — Revenues—Product sales and other 101 (25 ) Revenues—Product sales and other 10 (32 ) Costs of sales (19 ) 6 Costs of sales — — Interest rate swap agreements (2 ) (10 ) Interest expense (1 ) (2 ) Interest expense — — Cross-currency swap (11 ) — Other, net 23 — Total $ (60 ) $ (141 ) Total $ 129 $ (30 ) Total $ 10 $ (32 ) _________ (a) We expect to reclassify an approximate $182 million gain associated with cash flow hedge price risk management activities included in our accumulated other comprehensive loss balances as of June 30,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not designated as accounting hedges Location of gain/(loss) recognized in income on derivatives Amount of gain/(loss) recognized in income on derivatives Three Months Ended June 30, Six Months Ended June 30, 2015 2014 2015 2014 Energy commodity derivative contracts Revenues—Natural gas sales $ (2 ) $ (9 ) $ 3 $ (16 ) Revenues—Product sales and other (40 ) 2 4 1 Costs of sales 3 (3 ) — 7 Other expense (income) — — — (2 ) Total(a) $ (39 ) $ (10 ) $ 7 $ (10 ) _______ (a) For the three and six months ended June 30, 2015, includes approximate gains of $7 million and $2 million , respectively, associated with natural gas, crude and NGL derivative contract settlements.</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5 Energy commodity derivative contracts(a) $ 32 $ 370 $ 9 $ 411 $ (52 ) $ (12 ) $ 347 Interest rate swap agreements $ — $ 348 $ — $ 348 $ (62 ) $ — $ 286 Cross-currency swap agreements $ — $ 13 $ — $ 13 $ (13 ) $ — $ — As of December 31, 2014 Energy commodity derivative contracts(a) $ 49 $ 533 $ 12 $ 594 $ (46 ) $ (13 ) $ 535 Interest rate swap agreements $ — $ 403 $ — $ 403 $ (44 ) $ — $ 359 Balance sheet liability fair value measurements by level Net amount Level 1 Level 2 Level 3 Gross amount Contracts available for netting Collateral posted(c) As of June 30, 2015 Energy commodity derivative contracts(a) $ (6 ) $ (54 ) $ (46 ) $ (106 ) $ 52 $ 24 $ (30 ) Interest rate swap agreements $ — $ (86 ) $ — $ (86 ) $ 62 $ — $ (24 ) Cross-currency swap agreements $ — $ (31 ) $ — $ (31 ) $ 13 $ — $ (18 ) As of December 31, 2014 Energy commodity derivative contracts(a) $ (25 ) $ (11 ) $ (73 ) $ (109 ) $ 46 $ 47 $ (16 ) Interest rate swap agreements $ — $ (53 ) $ — $ (53 ) $ 44 $ — $ (9 ) _______ (a) Level 1 consists primarily of NYMEX natural gas futures. Level 2 consists primarily of OTC West Texas Intermediate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t>
  </si>
  <si>
    <t>Fair Value, Assets Measured on Recurring Basis, Unobservable Input Reconciliation</t>
  </si>
  <si>
    <t>The table below provides a summary of changes in the fair value of our Level 3 energy commodity derivative contracts (in millions): Significant unobservable inputs (Level 3) Three Months Ended June 30, Six Months Ended June 30, 2015 2014 2015 2014 Derivatives-net asset (liability) Beginning of Period $ (49 ) $ (100 ) $ (61 ) $ (110 ) Total gains or (losses) Included in earnings — (21 ) — (14 ) Included in other comprehensive loss — (9 ) — (10 ) Settlements 12 14 24 18 End of Period $ (37 ) $ (116 ) $ (37 ) $ (116 ) The amount of total gains or (losses) for the period included in earnings attributable to the change in unrealized gains or (losses) relating to assets held at the reporting date $ 1 $ (13 ) $ 3 $ (16 )</t>
  </si>
  <si>
    <t>The estimated fair value of our outstanding debt balances (the carrying amounts below include both short-term and long-term and debt fair value adjustments), is disclosed below (in millions): June 30, 2015 December 31, 2014 Carrying value Estimated fair value Carrying value Estimated fair value Total debt $ 44,553 $ 43,790 $ 42,814 $ 43,582 We used Level 2 input values to measure the estimated fair value of our outstanding debt balances as of both June 30, 2015 and December 31, 2014 .</t>
  </si>
  <si>
    <t>Reportable Segments (Tables)</t>
  </si>
  <si>
    <t>Segment Reporting [Abstract]</t>
  </si>
  <si>
    <t>Schedule of Segment Reporting Information, by Segment</t>
  </si>
  <si>
    <t>Financial information by segment follows (in millions): Three Months Ended June 30, Six Months Ended June 30, 2015 2014 2015 2014 Revenues Natural Gas Pipelines Revenues from external customers $ 2,091 $ 2,464 4,268 5,021 Intersegment revenues 5 1 8 5 CO 2 353 454 799 937 Terminals Revenues from external customers 469 420 926 811 Intersegment revenues 1 1 1 1 Products Pipelines Revenues from external customers 477 524 921 1,058 Intersegment revenues 1 — 1 — Kinder Morgan Canada 65 68 125 137 Other (1 ) (2 ) 3 2 Total segment revenues 3,461 3,930 7,052 7,972 Other revenues 9 9 18 18 Less: Total intersegment revenues (7 ) (2 ) (10 ) (6 ) Total consolidated revenues $ 3,463 $ 3,937 $ 7,060 $ 7,984 Three Months Ended June 30, Six Months Ended June 30, 2015 2014 2015 2014 Segment Earnings Before DD&amp;A(a) Natural Gas Pipelines $ 928 $ 955 $ 1,943 $ 2,025 CO 2 240 332 576 695 Terminals 279 233 549 443 Products Pipelines 277 202 523 410 Kinder Morgan Canada 37 40 78 88 Other (40 ) — (46 ) 7 Total segment earnings before DD&amp;A 1,721 1,762 3,623 3,668 DD&amp;A expense (570 ) (502 ) (1,108 ) (998 ) Amortization of excess cost of equity investments (14 ) (11 ) (26 ) (21 ) Other revenues 9 9 18 18 General and administrative expense (164 ) (154 ) (380 ) (326 ) Interest expense, net of unallocable interest income (472 ) (444 ) (986 ) (894 ) Unallocable income tax expense (168 ) (163 ) (380 ) (349 ) Total consolidated net income $ 342 $ 497 $ 761 $ 1,098 June 30, December 31, Assets Natural Gas Pipelines $ 54,450 $ 52,532 CO 2 5,124 5,227 Terminals 9,212 8,850 Products Pipelines 8,402 7,179 Kinder Morgan Canada 1,525 1,593 Other 436 455 Total segment assets 79,149 75,836 Corporate assets(b) 6,402 7,157 Assets held for sale 59 56 Total consolidated assets $ 85,610 $ 83,049 _______ (a) We evaluate performance based on each segment’s earnings before DD&amp;A. Amounts include revenues, earnings from equity investments, allocable interest income, and other, net, less operating expenses, allocable income taxes, and other expense (income), net, and losses on impairments and disposals of long-lived assets, net and equity investments. Operating expenses include natural gas purchases and other costs of sales, operations and maintenance expenses, and taxes, other than income taxes. (b) 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Income Taxes (Tables)</t>
  </si>
  <si>
    <t>Schedule of Effective Income Tax Rate Reconciliation [Table Text Block]</t>
  </si>
  <si>
    <t>Income tax expense included in our accompanying consolidated statements of income were as follows (in millions, except percentages): Three Months Ended June 30, Six Months Ended June 30, 2015 2014 2015 2014 Income tax expense $ 189 $ 178 $ 413 $ 378 Effective tax rate 35.6 % 26.4 % 35.2 % 25.6 %</t>
  </si>
  <si>
    <t>Guarantee of Securities of Subsidiaries (Tables)</t>
  </si>
  <si>
    <t>Condensed Consolidating Statements of Income and Comprehensive Income [Table Text Block]</t>
  </si>
  <si>
    <t>Condensed Consolidating Statements of Income and Comprehensive Income for the Six Months Ended June 30, 2015 (In Millions) (Unaudited) Parent Subsidiary Subsidiary Subsidiary Subsidiary Consolidating Adjustments Consolidated KMI Total Revenues $ 19 $ — $ — $ 6,276 $ 789 $ (24 ) $ 7,060 Operating costs, expenses and other Costs of sales — — — 1,990 184 1 2,175 Depreciation, depletion and amortization 10 — — 915 183 — 1,108 Other operating expenses 50 38 1 1,452 291 (25 ) 1,807 Total operating costs, expenses and other 60 38 1 4,357 658 (24 ) 5,090 Operating (loss) income (41 ) (38 ) (1 ) 1,919 131 — 1,970 Other income (expense) Earnings (losses) from consolidated subsidiaries 1,088 1,549 (28 ) 1,134 31 (3,774 ) — Earnings from equity investments — — — 190 — — 190 Interest, net (201 ) 7 (24 ) (752 ) (14 ) — (984 ) Amortization of excess cost of equity investments and other, net — — — (8 ) 6 — (2 ) Income (loss) before income taxes 846 1,518 (53 ) 2,483 154 (3,774 ) 1,174 Income tax expense (84 ) (4 ) — (316 ) (9 ) — (413 ) Net income (loss) 762 1,514 (53 ) 2,167 145 (3,774 ) 761 Net loss attributable to noncontrolling interests — — — — — 1 1 Net income (loss) attributable to controlling interests $ 762 $ 1,514 $ (53 ) $ 2,167 $ 145 $ (3,773 ) $ 762 Net Income (loss) $ 762 $ 1,514 $ (53 ) $ 2,167 $ 145 $ (3,774 ) $ 761 Total other comprehensive loss (274 ) (377 ) — (501 ) (141 ) 1,019 (274 ) Comprehensive income (loss) 488 1,137 (53 ) 1,666 4 (2,755 ) 487 Comprehensive loss attributable to noncontrolling interests — — — — — 1 1 Comprehensive income (loss) attributable to controlling interests $ 488 $ 1,137 $ (53 ) $ 1,666 $ 4 $ (2,754 ) $ 488 Condensed Consolidating Statements of Income and Comprehensive Income for the Three Months Ended June 30, 2015 (In Millions) (Unaudited) Parent Subsidiary Subsidiary Subsidiary Subsidiary Consolidating Adjustments Consolidated KMI Total Revenues $ 10 $ — $ — $ 3,050 $ 414 $ (11 ) $ 3,463 Operating costs, expenses and other Costs of sales — — — 989 95 1 1,085 Depreciation, depletion and amortization 5 — — 473 92 — 570 Other operating expenses 38 — — 767 123 (12 ) 916 Total operating costs, expenses and other 43 — — 2,229 310 (11 ) 2,571 Operating (loss) income (33 ) — — 821 104 — 892 Other income (expense) Earnings (losses) from consolidated subsidiaries 483 666 (5 ) 586 15 (1,745 ) — Earnings from equity investments — — — 114 — — 114 Interest, net (97 ) 34 (12 ) (397 ) — — (472 ) Amortization of excess cost of equity investments and other, net — — — (5 ) 2 — (3 ) Income (loss) before income taxes 353 700 (17 ) 1,119 121 (1,745 ) 531 Income tax expense (20 ) (2 ) — (159 ) (8 ) — (189 ) Net income (loss) 333 698 (17 ) 960 113 (1,745 ) 342 Net income attributable to noncontrolling interests — — — — — (9 ) (9 ) Net income (loss) attributable to controlling interests $ 333 $ 698 $ (17 ) $ 960 $ 113 $ (1,754 ) $ 333 Net Income (loss) $ 333 $ 698 $ (17 ) $ 960 $ 113 $ (1,745 ) $ 342 Total other comprehensive (loss) income (98 ) (139 ) — (206 ) 23 322 (98 ) Comprehensive income (loss) 235 559 (17 ) 754 136 (1,423 ) 244 Comprehensive income attributable to noncontrolling interests — — — — — (9 ) (9 ) Comprehensive income (loss) attributable to controlling interests $ 235 $ 559 $ (17 ) $ 754 $ 136 $ (1,432 ) $ 235</t>
  </si>
  <si>
    <t>Condensed Consolidating Statements of Income and Comprehensive Income for the Three Months Ended June 30, 2014 (In Millions) (Unaudited) Parent Subsidiary Subsidiary Subsidiary Subsidiary Consolidating Adjustments Consolidated KMI Total Revenues $ 9 $ — $ — $ 3,505 $ 422 $ 1 $ 3,937 Operating costs, expenses and other Costs of sales — — — 1,460 137 13 1,610 Depreciation, depletion and amortization 5 — — 410 87 — 502 Other operating expenses 12 2 8 674 128 (12 ) 812 Total operating costs, expenses and other 17 2 8 2,544 352 1 2,924 Operating (loss) income (8 ) (2 ) (8 ) 961 70 — 1,013 Other income (expense) Earnings from consolidated subsidiaries 467 824 56 433 471 (2,251 ) — Earnings from equity investments — — — 100 — — 100 Interest, net (130 ) (28 ) (11 ) (255 ) (16 ) — (440 ) Amortization of excess cost of equity investments and other, net — — — — 2 — 2 Income before income taxes 329 794 37 1,239 527 (2,251 ) 675 Income tax expense (7 ) (2 ) — (18 ) (151 ) — (178 ) Net income 322 792 37 1,221 376 (2,251 ) 497 Net income attributable to noncontrolling interests (38 ) (43 ) — — — (132 ) (213 ) Net income attributable to controlling interests $ 284 $ 749 $ 37 $ 1,221 $ 376 $ (2,383 ) $ 284 Net Income $ 322 $ 792 $ 37 $ 1,221 $ 376 $ (2,251 ) $ 497 Total other comprehensive (loss) income (8 ) (33 ) — (45 ) 65 (1 ) (22 ) Comprehensive income 314 759 37 1,176 441 (2,252 ) 475 Comprehensive income attributable to noncontrolling interests (36 ) (39 ) — — — (122 ) (197 ) Comprehensive income attributable to controlling interests $ 278 $ 720 $ 37 $ 1,176 $ 441 $ (2,374 ) $ 278 Condensed Consolidating Statements of Income and Comprehensive Income for the Six Months Ended June 30, 2014 (In Millions) (Unaudited) Parent Subsidiary Subsidiary Subsidiary Subsidiary Consolidating Adjustments Consolidated KMI Total Revenues $ 18 $ — $ — $ 7,135 $ 828 $ 3 $ 7,984 Operating costs, expenses and other Costs of sales — — — 2,957 269 27 3,253 Depreciation, depletion and amortization 10 — — 809 179 — 998 Other operating expenses 20 3 15 1,313 246 (24 ) 1,573 Total operating costs, expenses and other 30 3 15 5,079 694 3 5,824 Operating (loss) income (12 ) (3 ) (15 ) 2,056 134 — 2,160 Other income (expense) Earnings from consolidated subsidiaries 973 1,771 100 792 927 (4,563 ) — Earnings from equity investments — — — 199 — — 199 Interest, net (262 ) (52 ) (22 ) (505 ) (47 ) — (888 ) Amortization of excess cost of equity investments and other, net — — — (7 ) 12 — 5 Income before income taxes 699 1,716 63 2,535 1,026 (4,563 ) 1,476 Income tax expense (41 ) (5 ) — (29 ) (303 ) — (378 ) Net income 658 1,711 63 2,506 723 (4,563 ) 1,098 Net income attributable to noncontrolling interests (87 ) (112 ) — — — (328 ) (527 ) Net income attributable to controlling interests $ 571 $ 1,599 $ 63 $ 2,506 $ 723 $ (4,891 ) $ 571 Net Income $ 658 $ 1,711 $ 63 $ 2,506 $ 723 $ (4,563 ) $ 1,098 Total other comprehensive loss (57 ) (151 ) — (191 ) (45 ) 328 (116 ) Comprehensive income 601 1,560 63 2,315 678 (4,235 ) 982 Comprehensive income attributable to noncontrolling interests (74 ) (107 ) — — — (274 ) (455 ) Comprehensive income attributable to controlling interests $ 527 $ 1,453 $ 63 $ 2,315 $ 678 $ (4,509 ) $ 527</t>
  </si>
  <si>
    <t>Condensed Balance Sheet [Table Text Block]</t>
  </si>
  <si>
    <t>Condensed Consolidating Balance Sheets as of June 30, 2015 (In Millions) (Unaudited) Parent Subsidiary Subsidiary Subsidiary Subsidiary Consolidating Adjustments Consolidated KMI ASSETS Cash and cash equivalents $ 29 $ — $ — $ 14 $ 120 $ — $ 163 Other current assets - affiliates 4,031 1,432 19 12,390 504 (18,376 ) — All other current assets 193 137 1 2,127 322 (7 ) 2,773 Property, plant and equipment, net 277 — — 31,752 8,557 — 40,586 Investments 16 2 — 5,903 107 — 6,028 Investments in subsidiaries 32,013 30,062 1,883 17,358 3,303 (84,619 ) — Goodwill 15,089 22 920 5,744 3,190 — 24,965 Notes receivable from affiliates 4,563 22,323 — 2,219 330 (29,435 ) — Deferred tax assets — — — 9,033 — (3,624 ) 5,409 Other non-current assets 238 246 — 5,075 127 — 5,686 Total assets $ 56,449 $ 54,224 $ 2,823 $ 91,615 $ 16,560 $ (136,061 ) $ 85,610 LIABILITIES AND STOCKHOLDERS’ EQUITY Liabilities Current portion of debt $ 686 $ 875 $ — $ 1,471 $ 122 $ — $ 3,154 Other current liabilities - affiliates 1,272 12,371 241 3,956 536 (18,376 ) — All other current liabilities 294 432 9 1,971 646 (7 ) 3,345 Long-term debt 13,835 20,012 382 6,481 689 — 41,399 Notes payable to affiliates 2,493 448 661 24,472 1,361 (29,435 ) — Deferred income taxes 2,131 — 2 — 1,491 (3,624 ) — All other long-term liabilities and deferred credits 566 191 1 985 464 — 2,207 Total liabilities 21,277 34,329 1,296 39,336 5,309 (51,442 ) 50,105 Stockholders’ equity Total KMI equity 35,172 19,895 1,527 52,279 11,251 (84,952 ) 35,172 Noncontrolling interests — — — — — 333 333 Total stockholders’ equity 35,172 19,895 1,527 52,279 11,251 (84,619 ) 35,505 Total liabilities and stockholders’ equity $ 56,449 $ 54,224 $ 2,823 $ 91,615 $ 16,560 $ (136,061 ) $ 85,610</t>
  </si>
  <si>
    <t>Condensed Consolidating Balance Sheets as of June 30, 2015 (In Millions) (Unaudited) Parent Subsidiary Subsidiary Subsidiary Subsidiary Consolidating Adjustments Consolidated KMI ASSETS Cash and cash equivalents $ 29 $ — $ — $ 14 $ 120 $ — $ 163 Other current assets - affiliates 4,031 1,432 19 12,390 504 (18,376 ) — All other current assets 193 137 1 2,127 322 (7 ) 2,773 Property, plant and equipment, net 277 — — 31,752 8,557 — 40,586 Investments 16 2 — 5,903 107 — 6,028 Investments in subsidiaries 32,013 30,062 1,883 17,358 3,303 (84,619 ) — Goodwill 15,089 22 920 5,744 3,190 — 24,965 Notes receivable from affiliates 4,563 22,323 — 2,219 330 (29,435 ) — Deferred tax assets — — — 9,033 — (3,624 ) 5,409 Other non-current assets 238 246 — 5,075 127 — 5,686 Total assets $ 56,449 $ 54,224 $ 2,823 $ 91,615 $ 16,560 $ (136,061 ) $ 85,610 LIABILITIES AND STOCKHOLDERS’ EQUITY Liabilities Current portion of debt $ 686 $ 875 $ — $ 1,471 $ 122 $ — $ 3,154 Other current liabilities - affiliates 1,272 12,371 241 3,956 536 (18,376 ) — All other current liabilities 294 432 9 1,971 646 (7 ) 3,345 Long-term debt 13,835 20,012 382 6,481 689 — 41,399 Notes payable to affiliates 2,493 448 661 24,472 1,361 (29,435 ) — Deferred income taxes 2,131 — 2 — 1,491 (3,624 ) — All other long-term liabilities and deferred credits 566 191 1 985 464 — 2,207 Total liabilities 21,277 34,329 1,296 39,336 5,309 (51,442 ) 50,105 Stockholders’ equity Total KMI equity 35,172 19,895 1,527 52,279 11,251 (84,952 ) 35,172 Noncontrolling interests — — — — — 333 333 Total stockholders’ equity 35,172 19,895 1,527 52,279 11,251 (84,619 ) 35,505 Total liabilities and stockholders’ equity $ 56,449 $ 54,224 $ 2,823 $ 91,615 $ 16,560 $ (136,061 ) $ 85,610 Condensed Consolidating Balance Sheets as of December 31, 2014 (In Millions) Parent Subsidiary Subsidiary Subsidiary Subsidiary Consolidating Adjustments Consolidated KMI ASSETS Cash and cash equivalents $ 4 $ 15 $ — $ 17 $ 279 $ — $ 315 Other current assets - affiliates 1,868 1,335 11 11,573 403 (15,190 ) — All other current assets 397 152 3 2,547 358 (20 ) 3,437 Property, plant and equipment, net 263 — 5 29,490 8,806 — 38,564 Investments 16 1 — 5,910 109 — 6,036 Investments in subsidiaries 31,372 33,414 1,911 17,868 3,337 (87,902 ) — Goodwill 15,087 22 920 5,419 3,206 — 24,654 Notes receivable from affiliates 4,459 19,832 — 2,415 496 (27,202 ) — Deferred tax assets — — — 9,256 — (3,605 ) 5,651 Other non-current assets 258 249 — 3,772 113 — 4,392 Total assets $ 53,724 $ 55,020 $ 2,850 $ 88,267 $ 17,107 $ (133,919 ) $ 83,049 LIABILITIES AND STOCKHOLDERS’ EQUITY Liabilities Current portion of debt $ 1,486 $ 699 $ — $ 381 $ 151 $ — $ 2,717 Other current liabilities - affiliates 709 11,949 115 1,551 866 (15,190 ) — All other current liabilities 319 498 12 1,812 1,024 (20 ) 3,645 Long-term debt 11,833 20,564 386 6,599 715 — 40,097 Notes payable to affiliates 2,619 153 753 22,437 1,240 (27,202 ) — Deferred income taxes 2,099 — 2 — 1,504 (3,605 ) — Other long-term liabilities and deferred credits 583 78 2 987 514 — 2,164 Total liabilities 19,648 33,941 1,270 33,767 6,014 (46,017 ) 48,623 Stockholders’ equity Total KMI equity 34,076 21,079 1,580 54,500 11,093 (88,252 ) 34,076 Noncontrolling interests — — — — — 350 350 Total stockholders’ equity 34,076 21,079 1,580 54,500 11,093 (87,902 ) 34,426 Total liabilities and stockholders’ equity $ 53,724 $ 55,020 $ 2,850 $ 88,267 $ 17,107 $ (133,919 ) $ 83,049</t>
  </si>
  <si>
    <t>Condensed Cash Flow Statement [Table Text Block]</t>
  </si>
  <si>
    <t>Condensed Consolidating Statements of Cash Flows for the Six Months Ended June 30, 2015 (In Millions) (Unaudited) Parent Subsidiary Subsidiary Subsidiary Subsidiary Consolidating Adjustments Consolidated KMI Net cash (used in) provided by operating activities $ (1,029 ) $ 5,190 $ 72 $ 3,637 $ (26 ) $ (5,306 ) $ 2,538 Cash flows from investing activities Funding to affiliates (304 ) (6,486 ) (2 ) (4,081 ) (355 ) 11,228 — Capital expenditures (23 ) — (3 ) (1,705 ) (183 ) 5 (1,909 ) Contributions to investments — — — (45 ) — — (45 ) Investment in KMP (159 ) — — — — 159 — Acquisitions of assets and investments (1,709 ) — — (210 ) — — (1,919 ) Distributions from equity investments in excess of cumulative earnings 292 — — 80 — (258 ) 114 Other, net — (2 ) 5 8 9 (5 ) 15 Net cash used in investing activities (1,903 ) (6,488 ) — (5,953 ) (529 ) 11,129 (3,744 ) Cash flows from financing activities Issuance of debt 9,485 — — — — — 9,485 Payment of debt (8,598 ) (300 ) — (38 ) (5 ) — (8,941 ) Funding from (to) affiliates 1,539 3,906 (72 ) 5,358 497 (11,228 ) — Debt issue costs (20 ) — — — — — (20 ) Issuances of shares 2,562 — — — — — 2,562 Cash dividends (2,006 ) — — — — — (2,006 ) Repurchases of warrants (5 ) — — — — — (5 ) Contributions from parents — 156 — 3 — (159 ) — Distributions to parents — (2,478 ) — (3,010 ) (92 ) 5,580 — Distributions to noncontrolling interests — — — — — (16 ) (16 ) Other, net — (1 ) — — — — (1 ) Net cash provided by (used in) financing activities 2,957 1,283 (72 ) 2,313 400 (5,823 ) 1,058 Effect of exchange rate changes on cash and cash equivalents — — — — (4 ) — (4 ) Net increase (decrease) in cash and cash equivalents 25 (15 ) — (3 ) (159 ) — (152 ) Cash and cash equivalents, beginning of period 4 15 — 17 279 — 315 Cash and cash equivalents, end of period $ 29 $ — $ — $ 14 $ 120 $ — $ 163</t>
  </si>
  <si>
    <t>Condensed Consolidating Statements of Cash Flows for the Six Months Ended June 30, 2014 (In Millions) (Unaudited) Parent Subsidiary Subsidiary Subsidiary Subsidiary Consolidating Adjustments Consolidated KMI Net cash provided by (used in) operating activities $ 800 $ 1,297 $ (87 ) $ 3,058 $ 796 $ (3,661 ) $ 2,203 Cash flows from investing activities Funding to affiliates (207 ) (4,075 ) — (3,248 ) (1,013 ) 8,543 — Capital expenditures (21 ) — (47 ) (1,461 ) (380 ) 192 (1,717 ) Contributions to investments — (82 ) — (103 ) — 82 (103 ) Investment in KMP (24 ) — — — — 24 — Drop down assets to KMP 875 (875 ) — — — — — Acquisitions of assets and investments — — — (993 ) — — (993 ) Distributions from equity investments in excess of cumulative earnings 37 278 — 92 — (317 ) 90 Other, net — (1 ) 192 21 (4 ) (192 ) 16 Net cash provided by (used in) investing activities 660 (4,755 ) 145 (5,692 ) (1,397 ) 8,332 (2,707 ) Cash flows from financing activities Issuance of debt 2,565 6,883 — — — — 9,448 Payment of debt (3,173 ) (5,259 ) — (76 ) (4 ) — (8,512 ) Funding from (to) affiliates 151 2,664 (59 ) 5,264 523 (8,543 ) — Debt issue costs (15 ) (14 ) — — — — (29 ) Cash dividends (860 ) — — — — — (860 ) Repurchases of shares and warrants (192 ) — — — — — (192 ) Contributions from parents — 1,360 — 96 43 (1,499 ) — Contributions from noncontrolling interests — — — — — 1,395 1,395 Distributions to parents — (2,184 ) — (2,664 ) (103 ) 4,951 — Distributions to noncontrolling interests — — — — — (976 ) (976 ) Other, net — (1 ) — (1 ) — 1 (1 ) Net cash (used in) provided by financing activities (1,524 ) 3,449 (59 ) 2,619 459 (4,671 ) 273 Effect of exchange rate changes on cash and cash equivalents — — — — (4 ) — (4 ) Net decrease in cash and cash equivalents (64 ) (9 ) (1 ) (15 ) (146 ) — (235 ) Cash and cash equivalents, beginning of period 83 88 1 17 409 — 598 Cash and cash equivalents, end of period $ 19 $ 79 $ — $ 2 $ 263 $ — $ 363</t>
  </si>
  <si>
    <t>General Organization (Details) $ in Billions</t>
  </si>
  <si>
    <t>Nov. 25, 2014USD ($)</t>
  </si>
  <si>
    <t>Jun. 30, 2015USD ($)</t>
  </si>
  <si>
    <t>Nov. 25, 2014</t>
  </si>
  <si>
    <t>General [Line Items]</t>
  </si>
  <si>
    <t>Approximate Enterprise Market Value</t>
  </si>
  <si>
    <t>Miles Of Pipeline</t>
  </si>
  <si>
    <t>Number Of Pipeline Terminals Owned Interest In And Or Operated</t>
  </si>
  <si>
    <t>Other Significant Noncash Transaction, Value of Consideration Given</t>
  </si>
  <si>
    <t>KMP [Member]</t>
  </si>
  <si>
    <t>Limited Liability Company (LLC) or Limited Partnership (LP), Members or Limited Partners, Ownership Interest</t>
  </si>
  <si>
    <t>10.00%</t>
  </si>
  <si>
    <t>Limited Liability Company (LLC) or Limited Partnership (LP), Managing Member or General Partner, Ownership Interest</t>
  </si>
  <si>
    <t>2.00%</t>
  </si>
  <si>
    <t>EPB [Member]</t>
  </si>
  <si>
    <t>39.00%</t>
  </si>
  <si>
    <t>General Basis of Presentation (Details) - USD ($) $ in Millions</t>
  </si>
  <si>
    <t>Segment Reporting Information [Line Items]</t>
  </si>
  <si>
    <t>Reclassification of Debt Issuance Costs from Deferred Charges and Other Assets to Debt Fair Value Adjustments</t>
  </si>
  <si>
    <t>Loss on impairments and disposals of long-lived assets and equity investments, net</t>
  </si>
  <si>
    <t>Equity Method Investment, Other than Temporary Impairment</t>
  </si>
  <si>
    <t>Natural Gas Pipelines [Member]</t>
  </si>
  <si>
    <t>Natural Gas Pipelines [Member] | Fort Union Gas Gathering L.L.C. and Bighorn Gas Gathering L.L.C. [Member]</t>
  </si>
  <si>
    <t>General Earnings Per Share (Details) - USD ($) $ / shares in Units, shares in Millions, $ in Millions</t>
  </si>
  <si>
    <t>Earnings Per Share, Diluted, by Common Class, Including Two Class Method [Line Items]</t>
  </si>
  <si>
    <t>Incremental Common Shares Attributable to Dilutive Effect of Warrants</t>
  </si>
  <si>
    <t>Class of Warrant or Right, Exercise Price of Warrants or Rights</t>
  </si>
  <si>
    <t>Net (loss) income attributable to Kinder Morgan, Inc.</t>
  </si>
  <si>
    <t>Participating Securities [Member]</t>
  </si>
  <si>
    <t>Unvested Restricted Stock Awards, Issued and Non Issued</t>
  </si>
  <si>
    <t>Restricted Stock [Member]</t>
  </si>
  <si>
    <t>Antidilutive Securities Excluded from Computation of Earnings Per Share, Amount</t>
  </si>
  <si>
    <t>Warrant [Member]</t>
  </si>
  <si>
    <t>Convertible Preferred Stock [Member]</t>
  </si>
  <si>
    <t>Acquisitions Acquisitions Hiland (Details) - USD ($) $ in Millions</t>
  </si>
  <si>
    <t>Feb. 13, 2015</t>
  </si>
  <si>
    <t>Repayments of Debt</t>
  </si>
  <si>
    <t>Hiland Partners, LP [Member]</t>
  </si>
  <si>
    <t>Business Combination, Consideration Transferred</t>
  </si>
  <si>
    <t>Acquisitions Acquisitions Vopak (Details) - Royal Vopak assets [Member] $ in Millions</t>
  </si>
  <si>
    <t>Feb. 27, 2015USD ($)abbl</t>
  </si>
  <si>
    <t>Number of terminals</t>
  </si>
  <si>
    <t>Number of Real Estate Properties</t>
  </si>
  <si>
    <t>Payments to Acquire Businesses, Gross | $</t>
  </si>
  <si>
    <t>Galena Park, Texas [Member]</t>
  </si>
  <si>
    <t>Area of Land (acres)</t>
  </si>
  <si>
    <t>Storage Capacity (barrels) | bbl</t>
  </si>
  <si>
    <t>NORTH CAROLINA</t>
  </si>
  <si>
    <t>North Wilmington, North Carolina [Member]</t>
  </si>
  <si>
    <t>South Wilmington, North Carolina [Member]</t>
  </si>
  <si>
    <t>Acquisitions Purchase Price Allocation (Details) - USD ($) $ in Millions</t>
  </si>
  <si>
    <t>Feb. 27, 2015</t>
  </si>
  <si>
    <t>Current assets</t>
  </si>
  <si>
    <t>Property, plant, and equipment</t>
  </si>
  <si>
    <t>Other intangibles</t>
  </si>
  <si>
    <t>Total assets acquired</t>
  </si>
  <si>
    <t>Current liabilities</t>
  </si>
  <si>
    <t>Debt</t>
  </si>
  <si>
    <t>Other liabilities</t>
  </si>
  <si>
    <t>Cash consideration</t>
  </si>
  <si>
    <t>Finite-Lived Intangible Asset, Useful Life</t>
  </si>
  <si>
    <t>16 years 5 months</t>
  </si>
  <si>
    <t>Royal Vopak assets [Member]</t>
  </si>
  <si>
    <t>Acquisitions Subsequent Acquisition of Remaining Interests in Elba Liquefaction (Details) - Subsequent Event [Member] - Elba Liquefaction [Member] - USD ($) $ in Millions</t>
  </si>
  <si>
    <t>Jul. 16, 2015</t>
  </si>
  <si>
    <t>Jul. 15, 2015</t>
  </si>
  <si>
    <t>Business Acquisition, Percentage of Voting Interests Acquired</t>
  </si>
  <si>
    <t>49.00%</t>
  </si>
  <si>
    <t>Capacity Subscribed, Percent</t>
  </si>
  <si>
    <t>100.00%</t>
  </si>
  <si>
    <t>Debt (Details) $ / shares in Units, $ in Millions</t>
  </si>
  <si>
    <t>Jun. 30, 2015USD ($)$ / shares</t>
  </si>
  <si>
    <t>Feb. 13, 2015USD ($)</t>
  </si>
  <si>
    <t>Jan. 01, 2015USD ($)</t>
  </si>
  <si>
    <t>Dec. 31, 2014USD ($)</t>
  </si>
  <si>
    <t>Debt Instrument [Line Items]</t>
  </si>
  <si>
    <t>KMGP, $1,000 Liquidation Value Series A Fixed-to-Floating Rate Termi Cumulative Preferred Stock</t>
  </si>
  <si>
    <t>Less: Current portion of debt(e)</t>
  </si>
  <si>
    <t>Total long-term debt - KMI and Subsidiaries(f)</t>
  </si>
  <si>
    <t>Kinder Morgan, Inc. [Member] | KMI Senior Notes,1.50% through 8.25%, due 2015 through 2098 [Member]</t>
  </si>
  <si>
    <t>Senior Notes</t>
  </si>
  <si>
    <t>Debt Instrument, Interest Rate, Stated Percentage Rate Range, Minimum</t>
  </si>
  <si>
    <t>1.50%</t>
  </si>
  <si>
    <t>Debt Instrument, Interest Rate, Stated Percentage Rate Range, Maximum</t>
  </si>
  <si>
    <t>8.25%</t>
  </si>
  <si>
    <t>Kinder Morgan, Inc. [Member] | Senior unsecured revolving credit facility [Member]</t>
  </si>
  <si>
    <t>Credit facility due November 26, 2019(b)</t>
  </si>
  <si>
    <t>Kinder Morgan, Inc. [Member] | Commercial Paper [Member]</t>
  </si>
  <si>
    <t>Commercial paper borrowings(b)</t>
  </si>
  <si>
    <t>Kinder Morgan, Inc. [Member] | Revolving Credit Facility [Member] | KMI Credit Facility [Member]</t>
  </si>
  <si>
    <t>Debt, Weighted Average Interest Rate</t>
  </si>
  <si>
    <t>1.05%</t>
  </si>
  <si>
    <t>1.54%</t>
  </si>
  <si>
    <t>Kinder Morgan Energy Partners, L.P. [Member] | KMP Senior notes, 2.65% through 9.00%, due 2015 through 2044 [Member]</t>
  </si>
  <si>
    <t>2.65%</t>
  </si>
  <si>
    <t>9.00%</t>
  </si>
  <si>
    <t>TGP [Member] | KMP Senior notes, 7.00% through 8.375%, due 2016 through 2037 [Member]</t>
  </si>
  <si>
    <t>7.00%</t>
  </si>
  <si>
    <t>8.375%</t>
  </si>
  <si>
    <t>EPNG [Member] | KMP 5.95% through 8.625%, due 2017 through 2032 [Member]</t>
  </si>
  <si>
    <t>5.95%</t>
  </si>
  <si>
    <t>8.625%</t>
  </si>
  <si>
    <t>Copano Energy, L.L.C. [Member]</t>
  </si>
  <si>
    <t>Total debt - KMI and Subsidiaries</t>
  </si>
  <si>
    <t>Copano Energy, L.L.C. [Member] | KMP 7.125% Senior Notes due April 1, 2021 (Copano) [Member]</t>
  </si>
  <si>
    <t>Debt Instrument, Interest Rate, Stated Percentage</t>
  </si>
  <si>
    <t>7.125%</t>
  </si>
  <si>
    <t>Colorado Interstate Gas Company, L.L.C. [Member] | KMP Notes, 5.95% through 6.85%, due 2015 through 2037 [Member]</t>
  </si>
  <si>
    <t>6.85%</t>
  </si>
  <si>
    <t>SNG [Member] | KMP Notes, 4.40% through 8.00%, due 2017 through 2032 [Member]</t>
  </si>
  <si>
    <t>Notes Payable</t>
  </si>
  <si>
    <t>4.40%</t>
  </si>
  <si>
    <t>8.00%</t>
  </si>
  <si>
    <t>Kinder Morgan Finance Company, LLC [Member] | KMI 5.70% through 6.40% series, due 2016 through 2036 [Member]</t>
  </si>
  <si>
    <t>5.70%</t>
  </si>
  <si>
    <t>6.40%</t>
  </si>
  <si>
    <t>Hiland Partners Holdings LLC [Member] | KMI Senior Notes, 5.50% and 7.25%, due 2020 and 2022 [Member]</t>
  </si>
  <si>
    <t>5.50%</t>
  </si>
  <si>
    <t>7.25%</t>
  </si>
  <si>
    <t>EPC Building LLC [Member] | KMI Promissory note 3.967%, due 2015 through 2035 [Member] [Member]</t>
  </si>
  <si>
    <t>3.967%</t>
  </si>
  <si>
    <t>Capital Trust I [Member] | KMI EP Capital Trust I 4.75%, due 2028 [Member]</t>
  </si>
  <si>
    <t>4.75%</t>
  </si>
  <si>
    <t>Liquidation value of note | $ / shares</t>
  </si>
  <si>
    <t>KMI AND KMP [Member] | Other Miscellaneous Subsidiary Debt [Member]</t>
  </si>
  <si>
    <t>Kinder Morgan, Inc and Subsidiaries [Member]</t>
  </si>
  <si>
    <t>Financial Guarantee [Member] | Kinder Morgan Energy Partners, L.P. [Member]</t>
  </si>
  <si>
    <t>Indemnified by parent of subsidiary debt</t>
  </si>
  <si>
    <t>Euro Member Countries, Euro | Senior Notes [Member]</t>
  </si>
  <si>
    <t>Foreign Currency Exchange Rate, Translation</t>
  </si>
  <si>
    <t>Translation Adjustment Functional to Reporting Currency, Increase (Decrease), Gross of Tax</t>
  </si>
  <si>
    <t>Debt Credit Facilities (Details) - Kinder Morgan, Inc. [Member] - USD ($) $ in Millions</t>
  </si>
  <si>
    <t>Line of Credit Facility [Line Items]</t>
  </si>
  <si>
    <t>Debt Instrument, Term</t>
  </si>
  <si>
    <t>5 years</t>
  </si>
  <si>
    <t>Line of Credit Facility, Current Borrowing Capacity</t>
  </si>
  <si>
    <t>Letters of Credit Outstanding, Amount</t>
  </si>
  <si>
    <t>Line of Credit Facility, Remaining Borrowing Capacity</t>
  </si>
  <si>
    <t>Senior unsecured revolving credit facility [Member]</t>
  </si>
  <si>
    <t>Long-term Line of Credit</t>
  </si>
  <si>
    <t>Commercial Paper [Member]</t>
  </si>
  <si>
    <t>Commercial Paper</t>
  </si>
  <si>
    <t>Commercial Paper, Current Borrowing Capacity</t>
  </si>
  <si>
    <t>Bridge Loan [Member]</t>
  </si>
  <si>
    <t>6 months</t>
  </si>
  <si>
    <t>Line of Credit Facility, Maximum Amount Outstanding During Period</t>
  </si>
  <si>
    <t>Debt Hiland Debt Acquired (Details) - USD ($) $ in Millions</t>
  </si>
  <si>
    <t>KMI Acquisition of Hiland Partners Holding LLC [Member] | Hiland Partners Holdings LLC [Member] | KMI Senior Notes, 5.50% and 7.25%, due 2020 and 2022 [Member]</t>
  </si>
  <si>
    <t>Debt Instrument, Fair Value Disclosure</t>
  </si>
  <si>
    <t>Debt Issuances and Repaymenrts (Details) $ in Millions</t>
  </si>
  <si>
    <t>Jun. 30, 2014USD ($)</t>
  </si>
  <si>
    <t>Kinder Morgan, Inc. [Member] | KMI 5.05% Senior Notes Due 2046 [Member]</t>
  </si>
  <si>
    <t>Proceeds from Issuance of Long-term Debt</t>
  </si>
  <si>
    <t>5.05%</t>
  </si>
  <si>
    <t>Kinder Morgan, Inc. [Member] | KMI 1.50% Senior Notes Due 2022 [Member]</t>
  </si>
  <si>
    <t>Kinder Morgan, Inc. [Member] | KMI 2.25% Senior Notes Due 2027 [Member]</t>
  </si>
  <si>
    <t>2.25%</t>
  </si>
  <si>
    <t>Kinder Morgan, Inc. [Member] | KMI 5.15% Senior Notes due March 1, 2015 [Member]</t>
  </si>
  <si>
    <t>5.15%</t>
  </si>
  <si>
    <t>Kinder Morgan Energy Partners, L.P. [Member] | KMP 5.625% Senior Notes due February 15, 2015 [Member]</t>
  </si>
  <si>
    <t>5.625%</t>
  </si>
  <si>
    <t>Stockholders' Equity Common Equity (Details) - USD ($) $ / shares in Units, $ in Millions</t>
  </si>
  <si>
    <t>Jul. 02, 2015</t>
  </si>
  <si>
    <t>Jun. 12, 2015</t>
  </si>
  <si>
    <t>Dec. 19, 2014</t>
  </si>
  <si>
    <t>Class of Stock [Line Items]</t>
  </si>
  <si>
    <t>Warrant Repurchase Program, Authorized Amount</t>
  </si>
  <si>
    <t>Warrant Repurchase Program, Remaining Authorized Repurchase Amount</t>
  </si>
  <si>
    <t>Share and Warrant Repurchase Program, Remaining Authorized Repurchase Amount</t>
  </si>
  <si>
    <t>Stock Issued During Period, Value, New Issues</t>
  </si>
  <si>
    <t>Stock Issued During Period, Shares, New Issues</t>
  </si>
  <si>
    <t>Common Stock, Dividends, Per Share, Cash Paid</t>
  </si>
  <si>
    <t>Dividend Declared [Member]</t>
  </si>
  <si>
    <t>Equity distribution agreement [Member] | Class P [Member]</t>
  </si>
  <si>
    <t>Value of Stock Available for Sale Under Equity Distribution Agreement</t>
  </si>
  <si>
    <t>During the six months ended June 30, 2015, we sold Shares of Class P Stock</t>
  </si>
  <si>
    <t>Equity distribution agreement [Member] | Subsequent Event [Member] | Class P [Member]</t>
  </si>
  <si>
    <t>Risk Management Energy Commodity Price Risk Management (Details) - Jun. 30, 2015 - Energy Related Derivative [Member] - Forward Contracts [Member]</t>
  </si>
  <si>
    <t>BcfMMBbls</t>
  </si>
  <si>
    <t>Crude Oil Fixed Price [Member] | Designated as Hedging Instrument [Member]</t>
  </si>
  <si>
    <t>Derivative [Line Items]</t>
  </si>
  <si>
    <t>Net open position long/(short)</t>
  </si>
  <si>
    <t>Crude Oil Fixed Price [Member] | Not Designated as Hedging Instrument [Member]</t>
  </si>
  <si>
    <t>Crude Oil Basis [Member] | Designated as Hedging Instrument [Member]</t>
  </si>
  <si>
    <t>Crude Oil Basis [Member] | Not Designated as Hedging Instrument [Member]</t>
  </si>
  <si>
    <t>Natural Gas Fixed Price [Member] | Designated as Hedging Instrument [Member]</t>
  </si>
  <si>
    <t>Net open position long/(short) | Bcf</t>
  </si>
  <si>
    <t>Natural Gas Fixed Price [Member] | Not Designated as Hedging Instrument [Member]</t>
  </si>
  <si>
    <t>Natural Gas Basis [Member] | Designated as Hedging Instrument [Member]</t>
  </si>
  <si>
    <t>Natural Gas Basis [Member] | Not Designated as Hedging Instrument [Member]</t>
  </si>
  <si>
    <t>Natural Gas Liquids Fixed Price [Member] | Not Designated as Hedging Instrument [Member]</t>
  </si>
  <si>
    <t>Risk Management Interest Rate Risk Management (Details) - USD ($) $ in Millions</t>
  </si>
  <si>
    <t>Interest Rate Swap [Member]</t>
  </si>
  <si>
    <t>Derivative, Notional Amount</t>
  </si>
  <si>
    <t>Risk Management Risk Management Foreign Currency Risk Management (Details) - Jun. 30, 2015</t>
  </si>
  <si>
    <t>KMI 1.50% Senior Notes Due 2022 [Member] | Currency Swap [Member]</t>
  </si>
  <si>
    <t>3.79%</t>
  </si>
  <si>
    <t>KMI 2.25% Senior Notes Due 2027 [Member] | Currency Swap [Member]</t>
  </si>
  <si>
    <t>4.67%</t>
  </si>
  <si>
    <t>Kinder Morgan, Inc. [Member]</t>
  </si>
  <si>
    <t>7 years</t>
  </si>
  <si>
    <t>12 years</t>
  </si>
  <si>
    <t>Risk Management Fair Value of Derivative Contracts (Details) - USD ($) $ in Millions</t>
  </si>
  <si>
    <t>Designated as Hedging Contracts [Member]</t>
  </si>
  <si>
    <t>Derivatives, Fair Value [Line Items]</t>
  </si>
  <si>
    <t>Derivative Asset, Fair Value, Net</t>
  </si>
  <si>
    <t>Derivative Liability, Fair Value, Net</t>
  </si>
  <si>
    <t>Not Designated as Hedging Instrument [Member]</t>
  </si>
  <si>
    <t>Energy Related Derivative [Member] | Designated as Hedging Contracts [Member]</t>
  </si>
  <si>
    <t>Energy Related Derivative [Member] | Designated as Hedging Contracts [Member] | Fair Value of Derivatives Contracts [Member]</t>
  </si>
  <si>
    <t>Energy Related Derivative [Member] | Designated as Hedging Contracts [Member] | Other Current Liabilities [Member]</t>
  </si>
  <si>
    <t>Energy Related Derivative [Member] | Designated as Hedging Contracts [Member] | Deferred Charges and Other Assets [Member]</t>
  </si>
  <si>
    <t>Energy Related Derivative [Member] | Designated as Hedging Contracts [Member] | Other Long-Term Liabilities and Deferred Credits [Member]</t>
  </si>
  <si>
    <t>Energy Related Derivative [Member] | Not Designated as Hedging Instrument [Member]</t>
  </si>
  <si>
    <t>Energy Related Derivative [Member] | Not Designated as Hedging Instrument [Member] | Fair Value of Derivatives Contracts [Member]</t>
  </si>
  <si>
    <t>Energy Related Derivative [Member] | Not Designated as Hedging Instrument [Member] | Other Current Liabilities [Member]</t>
  </si>
  <si>
    <t>Energy Related Derivative [Member] | Not Designated as Hedging Instrument [Member] | Deferred Charges and Other Assets [Member]</t>
  </si>
  <si>
    <t>Energy Related Derivative [Member] | Not Designated as Hedging Instrument [Member] | Other Long-Term Liabilities and Deferred Credits [Member]</t>
  </si>
  <si>
    <t>Interest Rate Swap [Member] | Designated as Hedging Contracts [Member]</t>
  </si>
  <si>
    <t>Currency Swap [Member] | Designated as Hedging Contracts [Member]</t>
  </si>
  <si>
    <t>Power Derivative Contract [Member] | Not Designated as Hedging Instrument [Member]</t>
  </si>
  <si>
    <t>Power Derivative Contract [Member] | Not Designated as Hedging Instrument [Member] | Fair Value of Derivatives Contracts [Member]</t>
  </si>
  <si>
    <t>Power Derivative Contract [Member] | Not Designated as Hedging Instrument [Member] | Other Current Liabilities [Member]</t>
  </si>
  <si>
    <t>Power Derivative Contract [Member] | Not Designated as Hedging Instrument [Member] | Deferred Charges and Other Assets [Member]</t>
  </si>
  <si>
    <t>Power Derivative Contract [Member] | Not Designated as Hedging Instrument [Member] | Other Long-Term Liabilities and Deferred Credits [Member]</t>
  </si>
  <si>
    <t>Commodity Contract [Member] | Not Designated as Hedging Instrument [Member]</t>
  </si>
  <si>
    <t>Fair Value Hedging [Member] | Interest Rate Swap [Member] | Designated as Hedging Contracts [Member] | Fair Value of Derivatives Contracts [Member]</t>
  </si>
  <si>
    <t>Fair Value Hedging [Member] | Interest Rate Swap [Member] | Designated as Hedging Contracts [Member] | Other Current Liabilities [Member]</t>
  </si>
  <si>
    <t>Fair Value Hedging [Member] | Interest Rate Swap [Member] | Designated as Hedging Contracts [Member] | Deferred Charges and Other Assets [Member]</t>
  </si>
  <si>
    <t>Fair Value Hedging [Member] | Interest Rate Swap [Member] | Designated as Hedging Contracts [Member] | Other Long-Term Liabilities and Deferred Credits [Member]</t>
  </si>
  <si>
    <t>Fair Value Hedging [Member] | Currency Swap [Member] | Designated as Hedging Contracts [Member] | Fair Value of Derivatives Contracts [Member]</t>
  </si>
  <si>
    <t>Fair Value Hedging [Member] | Currency Swap [Member] | Designated as Hedging Contracts [Member] | Other Current Liabilities [Member]</t>
  </si>
  <si>
    <t>Fair Value Hedging [Member] | Currency Swap [Member] | Designated as Hedging Contracts [Member] | Deferred Charges and Other Assets [Member]</t>
  </si>
  <si>
    <t>Fair Value Hedging [Member] | Currency Swap [Member] | Designated as Hedging Contracts [Member] | Other Long-Term Liabilities and Deferred Credits [Member]</t>
  </si>
  <si>
    <t>Risk Management Effect of Derivative Contracts on the Income Statement (Details) - USD ($) $ in Millions</t>
  </si>
  <si>
    <t>Energy Related Derivative [Member]</t>
  </si>
  <si>
    <t>Derivative Instruments, Gain (Loss) [Line Items]</t>
  </si>
  <si>
    <t>Derivative Instruments Not Designated as Hedging Instruments, Gain (Loss), Net</t>
  </si>
  <si>
    <t>Derivative, Loss on Derivative</t>
  </si>
  <si>
    <t>Energy Related Derivative [Member] | Natural Gas Revenue [Member]</t>
  </si>
  <si>
    <t>Energy Related Derivative [Member] | Revenues - Product sales and other [Member]</t>
  </si>
  <si>
    <t>Energy Related Derivative [Member] | Gas purchases and other costs of sales [Member]</t>
  </si>
  <si>
    <t>Energy Related Derivative [Member] | Other Income (Expense) [Member]</t>
  </si>
  <si>
    <t>Designated as Hedging Instrument [Member] | Operating Income (Loss) [Member] | Cash Flow Hedging [Member]</t>
  </si>
  <si>
    <t>Amount of gain/(loss)reclassified fromAccumulated OCIinto income(effective portion)</t>
  </si>
  <si>
    <t>Amount of gain/(loss)recognized in incomeon derivative(ineffective portionand amountexcluded fromeffectiveness testing)</t>
  </si>
  <si>
    <t>Designated as Hedging Instrument [Member] | Other Comprehensive Income (Loss) [Member] | Cash Flow Hedging [Member]</t>
  </si>
  <si>
    <t>Amount of gain/(loss)recognized in OCI on derivative(effective portion)</t>
  </si>
  <si>
    <t>Designated as Hedging Instrument [Member] | Interest Rate Swap [Member] | Interest expense [Member] | Fair Value Hedging [Member]</t>
  </si>
  <si>
    <t>Amount of gain/(loss) recognized in income on derivative</t>
  </si>
  <si>
    <t>Designated as Hedging Instrument [Member] | Interest Rate Swap [Member] | Interest expense [Member] | Cash Flow Hedging [Member]</t>
  </si>
  <si>
    <t>Designated as Hedging Instrument [Member] | Interest Rate Swap [Member] | Other Comprehensive Income (Loss) [Member] | Cash Flow Hedging [Member]</t>
  </si>
  <si>
    <t>Designated as Hedging Instrument [Member] | Interest Rate Contract [Member] | Interest expense [Member] | Fair Value Hedging [Member]</t>
  </si>
  <si>
    <t>Designated as Hedging Instrument [Member] | Energy Related Derivative [Member] | Cash Flow Hedging [Member]</t>
  </si>
  <si>
    <t>Loss to be reclassified within twelve months</t>
  </si>
  <si>
    <t>Designated as Hedging Instrument [Member] | Energy Related Derivative [Member] | Natural Gas Revenue [Member] | Cash Flow Hedging [Member]</t>
  </si>
  <si>
    <t>Designated as Hedging Instrument [Member] | Energy Related Derivative [Member] | Revenues - Product sales and other [Member] | Cash Flow Hedging [Member]</t>
  </si>
  <si>
    <t>Designated as Hedging Instrument [Member] | Energy Related Derivative [Member] | Gas purchases and other costs of sales [Member] | Cash Flow Hedging [Member]</t>
  </si>
  <si>
    <t>Designated as Hedging Instrument [Member] | Energy Related Derivative [Member] | Other Comprehensive Income (Loss) [Member] | Cash Flow Hedging [Member]</t>
  </si>
  <si>
    <t>Designated as Hedging Instrument [Member] | Currency Swap [Member] | Other Comprehensive Income (Loss) [Member] | Cash Flow Hedging [Member]</t>
  </si>
  <si>
    <t>Designated as Hedging Instrument [Member] | Other Credit Derivatives [Member] | Other Expense [Member] | Cash Flow Hedging [Member]</t>
  </si>
  <si>
    <t>Risk Management Credit Risks (Details) - Energy Related Derivative [Member] - USD ($) $ in Millions</t>
  </si>
  <si>
    <t>Credit Derivatives [Line Items]</t>
  </si>
  <si>
    <t>Contract and Over the Counter [Member]</t>
  </si>
  <si>
    <t>Derivative, Collateral, Right to Reclaim Cash</t>
  </si>
  <si>
    <t>Derivative, Collateral, Obligation to Return Cash</t>
  </si>
  <si>
    <t>One notch credit downgrade [Member]</t>
  </si>
  <si>
    <t>Additional Collateral, Aggregate Fair Value</t>
  </si>
  <si>
    <t>Two notch credit downgrade [Member]</t>
  </si>
  <si>
    <t>Risk Management Reporting of Amounts Reclassified Out of Accumulated Other Comprehensive Income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Unrealized Gain (Loss) on Derivatives Arising During Period, Tax</t>
  </si>
  <si>
    <t>Comprehensive Income (Loss), Net of Tax, Attributable to Paren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and Impact of Merger Transactions, Net of Tax, Portion Attributable to Parent</t>
  </si>
  <si>
    <t>Other Comprehensive (Income) Loss, Pension and Other Postretirement Benefit Plans, Adjustment, before Reclassification Adjustments, Net of Tax</t>
  </si>
  <si>
    <t>Other Comprehensive Income Loss Reclassification Adjustment From AOCI Pension And Other Postretiremen tBenefit Plans Net Of Tax Portion Attributable To Parent</t>
  </si>
  <si>
    <t>Other Comprehensive Income (Loss), Pension and Other Postretirement Benefit Plans, Net Unamortized Gain (Loss) Arising During Period, Net of Tax</t>
  </si>
  <si>
    <t>Other Comprehensive Income (Loss), Unrealized Gain (Loss) on Derivatives Arising During Period, Net of Tax</t>
  </si>
  <si>
    <t>OCI before Reclassifications [Member]</t>
  </si>
  <si>
    <t>Other comprehensive income (loss) before reclassifications, net of tax, portion attributable to parent</t>
  </si>
  <si>
    <t>Amounts reclassified from AOCI [Member]</t>
  </si>
  <si>
    <t>Other comprehensive income reclassified from accumulated other comprehensive income, net of tax, portion attributable to parent</t>
  </si>
  <si>
    <t>Fair Value Fair Value of Derivative Contracts (Details) - USD ($) $ in Millions</t>
  </si>
  <si>
    <t>Fair Value, Assets and Liabilities Measured on Recurring and Nonrecurring Basis [Line Items]</t>
  </si>
  <si>
    <t>Derivative Assets</t>
  </si>
  <si>
    <t>Derivative Liability</t>
  </si>
  <si>
    <t>Fair Value, Assets Liabilites Net, Measured on Recurring Basis, Unobservable Input Reconciliation, Calculation [Roll Forward]</t>
  </si>
  <si>
    <t>Fair Value, Net Derivative Asset (Liability) Measured on Recurring Basis with Unobservable Inputs</t>
  </si>
  <si>
    <t>Fair Value, Assets and Liabilities Measured on Recurring Basis, Gain (Loss) Included in Earnings</t>
  </si>
  <si>
    <t>Fair Value, Measurement with Unobservable Inputs Reconciliation, Recurring Basis, Gain (Loss) Included in Other Comprehensive Income (Loss)</t>
  </si>
  <si>
    <t>Fair Value, Net Derivative Asset (Liability) Measured on Recurring Basis, Unobservable Inputs Reconciliation, Settlements</t>
  </si>
  <si>
    <t>Fair Value, Assets Measured on Recurring Basis, Change in Unrealized Gain (Loss)</t>
  </si>
  <si>
    <t>Currency Swap [Member]</t>
  </si>
  <si>
    <t>Quoted prices in active markets for identical assets (Level 1) [Member] | Energy Related Derivative [Member]</t>
  </si>
  <si>
    <t>Quoted prices in active markets for identical assets (Level 1) [Member] | Interest Rate Swap [Member]</t>
  </si>
  <si>
    <t>Quoted prices in active markets for identical assets (Level 1) [Member] | Currency Swap [Member]</t>
  </si>
  <si>
    <t>Significant other observable inputs (Level 2) [Member] | Energy Related Derivative [Member]</t>
  </si>
  <si>
    <t>Significant other observable inputs (Level 2) [Member] | Interest Rate Swap [Member]</t>
  </si>
  <si>
    <t>Significant other observable inputs (Level 2) [Member] | Currency Swap [Member]</t>
  </si>
  <si>
    <t>Significantunobservable inputs (Level 3) [Member] | Energy Related Derivative [Member]</t>
  </si>
  <si>
    <t>Significantunobservable inputs (Level 3) [Member] | Interest Rate Swap [Member]</t>
  </si>
  <si>
    <t>Significantunobservable inputs (Level 3) [Member] | Currency Swap [Member]</t>
  </si>
  <si>
    <t>Derivative Asset, Fair Value, Amount Not Offset Against Collateral</t>
  </si>
  <si>
    <t>Derivative Liability, Fair Value, Amount Not Offset Against Collateral</t>
  </si>
  <si>
    <t>Not Offset on Balance Sheet [Member] | Energy Related Derivative [Member]</t>
  </si>
  <si>
    <t>Net Asset Adjustment for Financial Instruments subject to Master Netting Agreement but Presented Gross</t>
  </si>
  <si>
    <t>Net Liability Adjustment for Financial Instruments Subject to Master Netting Agreement but Presented Gross</t>
  </si>
  <si>
    <t>Not Offset on Balance Sheet [Member] | Interest Rate Swap [Member]</t>
  </si>
  <si>
    <t>Not Offset on Balance Sheet [Member] | Currency Swap [Member]</t>
  </si>
  <si>
    <t>Contract and Over the Counter [Member] | Energy Related Derivative [Member]</t>
  </si>
  <si>
    <t>Contract and Over the Counter [Member] | Interest Rate Swap [Member]</t>
  </si>
  <si>
    <t>Contract and Over the Counter [Member] | Currency Swap [Member]</t>
  </si>
  <si>
    <t>Fair Value Fair Value of Financial Instruments (Details) - USD ($) $ in Millions</t>
  </si>
  <si>
    <t>Reported Value Measurement [Member]</t>
  </si>
  <si>
    <t>Estimate of Fair Value Measurement [Member]</t>
  </si>
  <si>
    <t>Reportable Segments (Details) - USD ($) $ in Millions</t>
  </si>
  <si>
    <t>Revenues</t>
  </si>
  <si>
    <t>Segment earnings before DD&amp;A</t>
  </si>
  <si>
    <t>DD&amp;A expense</t>
  </si>
  <si>
    <t>Other revenues</t>
  </si>
  <si>
    <t>General and administrative expense</t>
  </si>
  <si>
    <t>Interest expense, net of unallocable interest income</t>
  </si>
  <si>
    <t>Income Tax Expense (Benefit)</t>
  </si>
  <si>
    <t>Total consolidated net income</t>
  </si>
  <si>
    <t>Assets</t>
  </si>
  <si>
    <t>Assets held for sale</t>
  </si>
  <si>
    <t>CO2 [Member]</t>
  </si>
  <si>
    <t>Terminals [Member]</t>
  </si>
  <si>
    <t>Products Pipelines [Member]</t>
  </si>
  <si>
    <t>Kinder Morgan Canada [Member]</t>
  </si>
  <si>
    <t>All Other Segments [Member]</t>
  </si>
  <si>
    <t>Operating Segments [Member]</t>
  </si>
  <si>
    <t>Unallocated [Member]</t>
  </si>
  <si>
    <t>Corporate [Member]</t>
  </si>
  <si>
    <t>External Customer [Member] | Natural Gas Pipelines [Member]</t>
  </si>
  <si>
    <t>External Customer [Member] | Terminals [Member]</t>
  </si>
  <si>
    <t>External Customer [Member] | Products Pipelines [Member]</t>
  </si>
  <si>
    <t>Intersegment Eliminations [Member]</t>
  </si>
  <si>
    <t>Intersegment Revenues [Member] | Natural Gas Pipelines [Member]</t>
  </si>
  <si>
    <t>Intersegment Revenues [Member] | Terminals [Member]</t>
  </si>
  <si>
    <t>Intersegment Revenues [Member] | Products Pipelines [Member]</t>
  </si>
  <si>
    <t>Income Taxes (Details) - USD ($) $ in Millions</t>
  </si>
  <si>
    <t>Operating Loss Carryforwards [Line Items]</t>
  </si>
  <si>
    <t>Income tax expense</t>
  </si>
  <si>
    <t>Effective tax rate</t>
  </si>
  <si>
    <t>35.60%</t>
  </si>
  <si>
    <t>26.40%</t>
  </si>
  <si>
    <t>35.20%</t>
  </si>
  <si>
    <t>25.60%</t>
  </si>
  <si>
    <t>Federal statutory income tax rate</t>
  </si>
  <si>
    <t>35.00%</t>
  </si>
  <si>
    <t>Tax Year 2014 [Member]</t>
  </si>
  <si>
    <t>Unrecognized Tax Benefits</t>
  </si>
  <si>
    <t>Tax Year 2014 [Member] | State of Louisiana [Member] | State and Local Jurisdiction [Member]</t>
  </si>
  <si>
    <t>Unrecognized Tax Benefits, Reduction Resulting from Lapse of Applicable Statute of Limitations</t>
  </si>
  <si>
    <t>Tax Year 2013 [Member]</t>
  </si>
  <si>
    <t>Federal Energy Regulatory Commission Proceedings (Details) - Jun. 30, 2015 - Regulated Operation [Member] - Federal Energy Regulatory Commission [Member] - Various Shippers [Member] - Unfavorable Regulatory Action [Member] $ in Millions</t>
  </si>
  <si>
    <t>USD ($)</t>
  </si>
  <si>
    <t>2008 rate case and the 2010 rate case [Member] | EPNG [Member] | Opinion 517 issued and implemented (rehearing pending); and Opinion 528 issued and is awaiting filing of court document) [Member]</t>
  </si>
  <si>
    <t>EPNG [Abstract]</t>
  </si>
  <si>
    <t>Loss Contingency, Pending Claims, Number</t>
  </si>
  <si>
    <t>Repre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Business Acquisition, Acquiree [Domain] - Contingent Consideration Type [Domain] $ in Millions</t>
  </si>
  <si>
    <t>Apr. 21, 2015USD ($)</t>
  </si>
  <si>
    <t>Oct. 25, 2013USD ($)</t>
  </si>
  <si>
    <t>Jan. 01, 2004</t>
  </si>
  <si>
    <t>Sep. 30, 2013USD ($)</t>
  </si>
  <si>
    <t>Apr. 23, 2015</t>
  </si>
  <si>
    <t>Sep. 01, 2011USD ($)</t>
  </si>
  <si>
    <t>Plains Gas Solutions, LLC v. Tennessee Gas Pipeline Company, L.L.C. et al [Member] | Pending Litigation [Member]</t>
  </si>
  <si>
    <t>Brinckerhoff v. El Paso Pipeline GP Company, LLC., et al. [Member]</t>
  </si>
  <si>
    <t>Payments to Acquire Businesses, Gross</t>
  </si>
  <si>
    <t>Brinckerhoff v. El Paso Pipeline GP Company, LLC., et al. [Member] | Pending Litigation [Member]</t>
  </si>
  <si>
    <t>Elba Liquefaction [Member] | Brinckerhoff v. El Paso Pipeline GP Company, LLC., et al. [Member]</t>
  </si>
  <si>
    <t>Business Acquisition, Additional Percentage of Interest Acquired</t>
  </si>
  <si>
    <t>SNG [Member] | Brinckerhoff v. El Paso Pipeline GP Company, LLC., et al. [Member]</t>
  </si>
  <si>
    <t>15.00%</t>
  </si>
  <si>
    <t>Merger Transactions [Member] | Kinder Morgan Energy Partners, L.P. and El Paso Pipeline Partners, L.P. [Member]</t>
  </si>
  <si>
    <t>Union Pacific Railroad Company v. Santa Fe Pacific Pipelines, Inc., SFPP, L.P., Kinder Morgan Operating L.P. “D”, Kinder Morgan G.P., Inc., et al. [Member] | SFPP L.P. [Member] | Pending Litigation [Member]</t>
  </si>
  <si>
    <t>Lessee Leasing Arrangements, Operating Leases, Term of Contract</t>
  </si>
  <si>
    <t>10 years</t>
  </si>
  <si>
    <t>Union Pacific Railroad Company v. Santa Fe Pacific Pipelines, Inc., SFPP, L.P., Kinder Morgan Operating L.P. “D”, Kinder Morgan G.P., Inc., et al. [Member] | SFPP L.P. [Member] | Pending Litigation [Member] | landowners [Member]</t>
  </si>
  <si>
    <t>Union Pacific Railroad Company v. Santa Fe Pacific Pipelines, Inc., SFPP, L.P., Kinder Morgan Operating L.P. “D”, Kinder Morgan G.P., Inc., et al. [Member] | SFPP L.P. [Member] | Loss on Long-term Purchase Commitment [Member] | Pending Litigation [Member]</t>
  </si>
  <si>
    <t>Loss Contingency, Initial Award Amount, Annual Rent Payable</t>
  </si>
  <si>
    <t>Price Reporting Litigation [Member] | Kinder Morgan Bulk Terminals, Inc. [Member] | Price Reporting Litigation [Member] | Pending Litigation [Member]</t>
  </si>
  <si>
    <t>2008 rate case and the 2010 rate case [Member] | EPNG [Member] | Unfavorable Regulatory Action [Member] | Opinion 517 issued and implemented (rehearing pending); and Opinion 528 issued and is awaiting filing of court document) [Member] | Regulated Operation [Member] | Various Shippers [Member] | Federal Energy Regulatory Commission [Member]</t>
  </si>
  <si>
    <t>Litigation, Environmental and Other Contingencies Litigation General (Details) - USD ($) $ in Millions</t>
  </si>
  <si>
    <t>Estimated Litigation Liability</t>
  </si>
  <si>
    <t>Environmental Matters (Details) $ in Millions</t>
  </si>
  <si>
    <t>Nov. 08, 2013</t>
  </si>
  <si>
    <t>Aug. 06, 2013Defendants</t>
  </si>
  <si>
    <t>Jul. 24, 2013</t>
  </si>
  <si>
    <t>Aug. 31, 2007USD ($)</t>
  </si>
  <si>
    <t>Dec. 31, 2000Terminals</t>
  </si>
  <si>
    <t>Jun. 30, 2015USD ($)TerminalsPartiesDefendants</t>
  </si>
  <si>
    <t>Dec. 31, 2010USD ($)</t>
  </si>
  <si>
    <t>Dec. 31, 1969</t>
  </si>
  <si>
    <t>Accrual for environmental loss contingencies</t>
  </si>
  <si>
    <t>Environmental recoveries receivable</t>
  </si>
  <si>
    <t>Rare Metals Inc. [Member]</t>
  </si>
  <si>
    <t>Number of Uranium Mines</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United States District Court, Southern District of California, case number 07CV1883WCAB [Member] | Pending Litigation [Member] | Mission Valley Terminal Facility [Member] | Kinder Morgan Energy Partners, L.P. [Member]</t>
  </si>
  <si>
    <t>Lower Passaic River Study Area [Member] | Pending Litigation [Member]</t>
  </si>
  <si>
    <t>Number of Parties at a Joint Defense Group</t>
  </si>
  <si>
    <t>Number of Facilities</t>
  </si>
  <si>
    <t>Portland Harbor Superfund Site, Willamette River, Portland, Oregon [Member] | Environmental Protection Agency [Member] | Regulated Operation [Member] | Portland Harbor Superfund Site, Willamette River, Portland, Oregon [Member] | GATX Terminals Corporation (n/k/a KMLT) [Member]</t>
  </si>
  <si>
    <t>Number of Liquid Terminals | Terminals</t>
  </si>
  <si>
    <t>Number of Parties Involved In Site Cleanup Allocation Negotiations | Parties</t>
  </si>
  <si>
    <t>Southeast Louisiana Flood Protection Litigation [Member] | Board of Commissioners of the Southeast Louisiana Flood Protection Authority - East [Member] | TGP and SNG [Member]</t>
  </si>
  <si>
    <t>Loss Contingency, Number of Defendants</t>
  </si>
  <si>
    <t>Plaquemines Parish, Louisiana (Docket No. 60-999) [Member] | Parish of Plaquemines, Louisiana [Member] | Bastian Bay, Buras, Empire and Fort Jackson oil and gas fields of Plaquemines Parish [Member] | Tennessee Gas Pipeline Company LLC [Member]</t>
  </si>
  <si>
    <t>Minimum [Member] | Lower Passaic River Study Area [Member] | Pending Litigation [Member]</t>
  </si>
  <si>
    <t>Environmental Remediation Expense</t>
  </si>
  <si>
    <t>Maximum [Member] | Lower Passaic River Study Area [Member] | Pending Litigation [Member]</t>
  </si>
  <si>
    <t>Preferred alternative [Member] | Lower Passaic River Study Area [Member] | Pending Litigation [Member]</t>
  </si>
  <si>
    <t>Guarantee of Securities of Subsidiaries (Details) $ in Millions</t>
  </si>
  <si>
    <t>Parent Issuer and Guarantor [Member]</t>
  </si>
  <si>
    <t>Long-term Debt</t>
  </si>
  <si>
    <t>Subsidiary Issuer and Guarantor-KMP [Member]</t>
  </si>
  <si>
    <t>Subsidiary Issuer and Guarantor-Copano [Member]</t>
  </si>
  <si>
    <t>Subsidiary Guarantors [Member]</t>
  </si>
  <si>
    <t>Capitalized Lease Debt Not Subject to Cross Guarantee Agreement</t>
  </si>
  <si>
    <t>Guarantee of Securities of Subsidiaries Condensed Consolidated Statements of Income and Comprehensive Income (Details) - USD ($) $ in Millions</t>
  </si>
  <si>
    <t>Condensed Income Statements, Captions [Line Items]</t>
  </si>
  <si>
    <t>Cost of sales</t>
  </si>
  <si>
    <t>Other operating expenses</t>
  </si>
  <si>
    <t>Total operating costs, expenses and other</t>
  </si>
  <si>
    <t>Operating (loss) income</t>
  </si>
  <si>
    <t>Amortization of excess cost of equity investments and other, net</t>
  </si>
  <si>
    <t>Income (loss) before income taxes</t>
  </si>
  <si>
    <t>Net income (loss) attributable to controlling interests</t>
  </si>
  <si>
    <t>Total other comprehensive (loss) income</t>
  </si>
  <si>
    <t>Comprehensive income (loss)</t>
  </si>
  <si>
    <t>Comprehensive loss attributable to noncontrolling interests</t>
  </si>
  <si>
    <t>Comprehensive income (loss) attributable to controlling interests</t>
  </si>
  <si>
    <t>Consolidating Adjustments [Member]</t>
  </si>
  <si>
    <t>Earnings (losses) from consolidated subsidiaries</t>
  </si>
  <si>
    <t>Subsidiaries Guarantors [Member]</t>
  </si>
  <si>
    <t>Subsidiary Non-Guarantors [Member]</t>
  </si>
  <si>
    <t>Consolidated KMI [Member]</t>
  </si>
  <si>
    <t>Guarantee of Securities of Subsidiaries Condensed Consolidating Balance Sheets (Details) - USD ($) $ in Millions</t>
  </si>
  <si>
    <t>Dec. 31, 2013</t>
  </si>
  <si>
    <t>Condensed Balance Sheet Statements, Captions [Line Items]</t>
  </si>
  <si>
    <t>Other non-current assets</t>
  </si>
  <si>
    <t>Deferred tax assets</t>
  </si>
  <si>
    <t>Total KMI equity</t>
  </si>
  <si>
    <t>Total stockholders' equity</t>
  </si>
  <si>
    <t>Total liabilities and stockholders' equity</t>
  </si>
  <si>
    <t>Notes payable to affiliates</t>
  </si>
  <si>
    <t>All other long-term liabilities and deferred credits</t>
  </si>
  <si>
    <t>Affiliated Entity [Member] | Consolidating Adjustments [Member]</t>
  </si>
  <si>
    <t>Affiliated Entity [Member] | Parent Issuer and Guarantor [Member]</t>
  </si>
  <si>
    <t>Affiliated Entity [Member] | Subsidiary Issuer and Guarantor-KMP [Member]</t>
  </si>
  <si>
    <t>Affiliated Entity [Member] | Subsidiary Issuer and Guarantor-Copano [Member]</t>
  </si>
  <si>
    <t>Affiliated Entity [Member] | Subsidiaries Guarantors [Member]</t>
  </si>
  <si>
    <t>Affiliated Entity [Member] | Subsidiary Non-Guarantors [Member]</t>
  </si>
  <si>
    <t>Affiliated Entity [Member] | Consolidated KMI [Member]</t>
  </si>
  <si>
    <t>Guarantee of Securities of Subsidiaries Condensed Consolidating Statements of Cash Flows (Details) - USD ($) $ in Millions</t>
  </si>
  <si>
    <t>Condensed Cash Flow Statements, Captions [Line Items]</t>
  </si>
  <si>
    <t>Net cash (used in) provided by operating activities</t>
  </si>
  <si>
    <t>Acquisitions of assets and investments</t>
  </si>
  <si>
    <t>Net cash used in investing activities</t>
  </si>
  <si>
    <t>Payments for repurchases of shares and warrants</t>
  </si>
  <si>
    <t>Net cash provided by (used in) financing activities</t>
  </si>
  <si>
    <t>Effect of exchange rate changes on cash and cash equivalents</t>
  </si>
  <si>
    <t>Net increase (decrease) in cash and cash equivalents</t>
  </si>
  <si>
    <t>Funding to affiliates</t>
  </si>
  <si>
    <t>Investment in KMP</t>
  </si>
  <si>
    <t>Drop down assets to KMP</t>
  </si>
  <si>
    <t>Funding from (to) affiliates</t>
  </si>
  <si>
    <t>Repurchases of warrants</t>
  </si>
  <si>
    <t>Contributions from parents</t>
  </si>
  <si>
    <t>Distributions to parent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06307</v>
      </c>
    </row>
    <row r="6" spans="1:4">
      <c r="A6" t="s" s="4">
        <v>9</v>
      </c>
      <c r="B6" t="s" s="4">
        <v>10</v>
      </c>
    </row>
    <row r="7" spans="1:4">
      <c r="A7" t="s" s="4">
        <v>11</v>
      </c>
      <c r="B7" t="s" s="4">
        <v>12</v>
      </c>
    </row>
    <row r="8" spans="1:4">
      <c r="A8" t="s" s="4">
        <v>13</v>
      </c>
      <c r="B8" t="s" s="4">
        <v>14</v>
      </c>
    </row>
    <row r="9" spans="1:4">
      <c r="A9" t="s" s="4">
        <v>15</v>
      </c>
      <c r="B9" t="s" s="4">
        <v>12</v>
      </c>
    </row>
    <row r="10" spans="1:4">
      <c r="A10" t="s" s="4">
        <v>16</v>
      </c>
      <c r="B10" t="s" s="4">
        <v>17</v>
      </c>
    </row>
    <row r="11" spans="1:4">
      <c r="A11" t="s" s="4">
        <v>18</v>
      </c>
      <c r="D11" t="n" s="6">
        <v>24279037627</v>
      </c>
    </row>
    <row r="12" spans="1:4">
      <c r="A12" t="s" s="4">
        <v>19</v>
      </c>
      <c r="C12" t="n" s="5">
        <v>2191937071</v>
      </c>
    </row>
    <row r="13" spans="1:4">
      <c r="A13" t="s" s="4">
        <v>20</v>
      </c>
      <c r="B13" t="n" s="5">
        <v>2015</v>
      </c>
    </row>
    <row r="14" spans="1:4">
      <c r="A14" t="s" s="4">
        <v>21</v>
      </c>
      <c r="B14" t="s" s="7">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v>
      </c>
      <c r="B1" t="s" s="2">
        <v>30</v>
      </c>
      <c r="D1" t="s" s="2">
        <v>1</v>
      </c>
    </row>
    <row r="2" spans="1:5">
      <c r="B2" t="s" s="2">
        <v>2</v>
      </c>
      <c r="C2" t="s" s="2">
        <v>4</v>
      </c>
      <c r="D2" t="s" s="2">
        <v>2</v>
      </c>
      <c r="E2" t="s" s="2">
        <v>4</v>
      </c>
    </row>
    <row r="3" spans="1:5">
      <c r="A3" t="s" s="3">
        <v>31</v>
      </c>
    </row>
    <row r="4" spans="1:5">
      <c r="A4" t="s" s="4">
        <v>32</v>
      </c>
      <c r="B4" t="n" s="6">
        <v>677</v>
      </c>
      <c r="C4" t="n" s="6">
        <v>1014</v>
      </c>
      <c r="D4" t="n" s="6">
        <v>1462</v>
      </c>
      <c r="E4" t="n" s="6">
        <v>2111</v>
      </c>
    </row>
    <row r="5" spans="1:5">
      <c r="A5" t="s" s="4">
        <v>33</v>
      </c>
      <c r="B5" t="n" s="5">
        <v>1963</v>
      </c>
      <c r="C5" t="n" s="5">
        <v>1801</v>
      </c>
      <c r="D5" t="n" s="5">
        <v>3933</v>
      </c>
      <c r="E5" t="n" s="5">
        <v>3605</v>
      </c>
    </row>
    <row r="6" spans="1:5">
      <c r="A6" t="s" s="4">
        <v>34</v>
      </c>
      <c r="B6" t="n" s="5">
        <v>823</v>
      </c>
      <c r="C6" t="n" s="5">
        <v>1122</v>
      </c>
      <c r="D6" t="n" s="5">
        <v>1665</v>
      </c>
      <c r="E6" t="n" s="5">
        <v>2268</v>
      </c>
    </row>
    <row r="7" spans="1:5">
      <c r="A7" t="s" s="4">
        <v>35</v>
      </c>
      <c r="B7" t="n" s="5">
        <v>3463</v>
      </c>
      <c r="C7" t="n" s="5">
        <v>3937</v>
      </c>
      <c r="D7" t="n" s="5">
        <v>7060</v>
      </c>
      <c r="E7" t="n" s="5">
        <v>7984</v>
      </c>
    </row>
    <row r="8" spans="1:5">
      <c r="A8" t="s" s="3">
        <v>36</v>
      </c>
    </row>
    <row r="9" spans="1:5">
      <c r="A9" t="s" s="4">
        <v>37</v>
      </c>
      <c r="B9" t="n" s="5">
        <v>1085</v>
      </c>
      <c r="C9" t="n" s="5">
        <v>1610</v>
      </c>
      <c r="D9" t="n" s="5">
        <v>2175</v>
      </c>
      <c r="E9" t="n" s="5">
        <v>3253</v>
      </c>
    </row>
    <row r="10" spans="1:5">
      <c r="A10" t="s" s="4">
        <v>38</v>
      </c>
      <c r="B10" t="n" s="5">
        <v>590</v>
      </c>
      <c r="C10" t="n" s="5">
        <v>540</v>
      </c>
      <c r="D10" t="n" s="5">
        <v>1095</v>
      </c>
      <c r="E10" t="n" s="5">
        <v>1023</v>
      </c>
    </row>
    <row r="11" spans="1:5">
      <c r="A11" t="s" s="4">
        <v>39</v>
      </c>
      <c r="B11" t="n" s="5">
        <v>570</v>
      </c>
      <c r="C11" t="n" s="5">
        <v>502</v>
      </c>
      <c r="D11" t="n" s="5">
        <v>1108</v>
      </c>
      <c r="E11" t="n" s="5">
        <v>998</v>
      </c>
    </row>
    <row r="12" spans="1:5">
      <c r="A12" t="s" s="4">
        <v>40</v>
      </c>
      <c r="B12" t="n" s="5">
        <v>164</v>
      </c>
      <c r="C12" t="n" s="5">
        <v>154</v>
      </c>
      <c r="D12" t="n" s="5">
        <v>380</v>
      </c>
      <c r="E12" t="n" s="5">
        <v>326</v>
      </c>
    </row>
    <row r="13" spans="1:5">
      <c r="A13" t="s" s="4">
        <v>41</v>
      </c>
      <c r="B13" t="n" s="5">
        <v>116</v>
      </c>
      <c r="C13" t="n" s="5">
        <v>111</v>
      </c>
      <c r="D13" t="n" s="5">
        <v>231</v>
      </c>
      <c r="E13" t="n" s="5">
        <v>221</v>
      </c>
    </row>
    <row r="14" spans="1:5">
      <c r="A14" t="s" s="4">
        <v>42</v>
      </c>
      <c r="B14" t="n" s="5">
        <v>50</v>
      </c>
      <c r="C14" t="n" s="5">
        <v>7</v>
      </c>
      <c r="D14" t="n" s="5">
        <v>104</v>
      </c>
      <c r="E14" t="n" s="5">
        <v>3</v>
      </c>
    </row>
    <row r="15" spans="1:5">
      <c r="A15" t="s" s="4">
        <v>43</v>
      </c>
      <c r="B15" t="n" s="5">
        <v>-4</v>
      </c>
      <c r="C15" t="n" s="5">
        <v>0</v>
      </c>
      <c r="D15" t="n" s="5">
        <v>-3</v>
      </c>
      <c r="E15" t="n" s="5">
        <v>0</v>
      </c>
    </row>
    <row r="16" spans="1:5">
      <c r="A16" t="s" s="4">
        <v>44</v>
      </c>
      <c r="B16" t="n" s="5">
        <v>2571</v>
      </c>
      <c r="C16" t="n" s="5">
        <v>2924</v>
      </c>
      <c r="D16" t="n" s="5">
        <v>5090</v>
      </c>
      <c r="E16" t="n" s="5">
        <v>5824</v>
      </c>
    </row>
    <row r="17" spans="1:5">
      <c r="A17" t="s" s="4">
        <v>45</v>
      </c>
      <c r="B17" t="n" s="5">
        <v>892</v>
      </c>
      <c r="C17" t="n" s="5">
        <v>1013</v>
      </c>
      <c r="D17" t="n" s="5">
        <v>1970</v>
      </c>
      <c r="E17" t="n" s="5">
        <v>2160</v>
      </c>
    </row>
    <row r="18" spans="1:5">
      <c r="A18" t="s" s="3">
        <v>46</v>
      </c>
    </row>
    <row r="19" spans="1:5">
      <c r="A19" t="s" s="4">
        <v>47</v>
      </c>
      <c r="B19" t="n" s="5">
        <v>114</v>
      </c>
      <c r="C19" t="n" s="5">
        <v>100</v>
      </c>
      <c r="D19" t="n" s="5">
        <v>216</v>
      </c>
      <c r="E19" t="n" s="5">
        <v>199</v>
      </c>
    </row>
    <row r="20" spans="1:5">
      <c r="A20" t="s" s="4">
        <v>48</v>
      </c>
      <c r="B20" t="n" s="5">
        <v>0</v>
      </c>
      <c r="C20" t="n" s="5">
        <v>0</v>
      </c>
      <c r="D20" t="n" s="5">
        <v>-26</v>
      </c>
      <c r="E20" t="n" s="5">
        <v>0</v>
      </c>
    </row>
    <row r="21" spans="1:5">
      <c r="A21" t="s" s="4">
        <v>49</v>
      </c>
      <c r="B21" t="n" s="5">
        <v>-14</v>
      </c>
      <c r="C21" t="n" s="5">
        <v>-11</v>
      </c>
      <c r="D21" t="n" s="5">
        <v>-26</v>
      </c>
      <c r="E21" t="n" s="5">
        <v>-21</v>
      </c>
    </row>
    <row r="22" spans="1:5">
      <c r="A22" t="s" s="4">
        <v>50</v>
      </c>
      <c r="B22" t="n" s="5">
        <v>-472</v>
      </c>
      <c r="C22" t="n" s="5">
        <v>-440</v>
      </c>
      <c r="D22" t="n" s="5">
        <v>-984</v>
      </c>
      <c r="E22" t="n" s="5">
        <v>-888</v>
      </c>
    </row>
    <row r="23" spans="1:5">
      <c r="A23" t="s" s="4">
        <v>51</v>
      </c>
      <c r="B23" t="n" s="5">
        <v>11</v>
      </c>
      <c r="C23" t="n" s="5">
        <v>13</v>
      </c>
      <c r="D23" t="n" s="5">
        <v>24</v>
      </c>
      <c r="E23" t="n" s="5">
        <v>26</v>
      </c>
    </row>
    <row r="24" spans="1:5">
      <c r="A24" t="s" s="4">
        <v>52</v>
      </c>
      <c r="B24" t="n" s="5">
        <v>-361</v>
      </c>
      <c r="C24" t="n" s="5">
        <v>-338</v>
      </c>
      <c r="D24" t="n" s="5">
        <v>-796</v>
      </c>
      <c r="E24" t="n" s="5">
        <v>-684</v>
      </c>
    </row>
    <row r="25" spans="1:5">
      <c r="A25" t="s" s="4">
        <v>53</v>
      </c>
      <c r="B25" t="n" s="5">
        <v>531</v>
      </c>
      <c r="C25" t="n" s="5">
        <v>675</v>
      </c>
      <c r="D25" t="n" s="5">
        <v>1174</v>
      </c>
      <c r="E25" t="n" s="5">
        <v>1476</v>
      </c>
    </row>
    <row r="26" spans="1:5">
      <c r="A26" t="s" s="4">
        <v>54</v>
      </c>
      <c r="B26" t="n" s="5">
        <v>-189</v>
      </c>
      <c r="C26" t="n" s="5">
        <v>-178</v>
      </c>
      <c r="D26" t="n" s="5">
        <v>-413</v>
      </c>
      <c r="E26" t="n" s="5">
        <v>-378</v>
      </c>
    </row>
    <row r="27" spans="1:5">
      <c r="A27" t="s" s="4">
        <v>55</v>
      </c>
      <c r="B27" t="n" s="5">
        <v>342</v>
      </c>
      <c r="C27" t="n" s="5">
        <v>497</v>
      </c>
      <c r="D27" t="n" s="5">
        <v>761</v>
      </c>
      <c r="E27" t="n" s="5">
        <v>1098</v>
      </c>
    </row>
    <row r="28" spans="1:5">
      <c r="A28" t="s" s="4">
        <v>56</v>
      </c>
      <c r="B28" t="n" s="5">
        <v>-9</v>
      </c>
      <c r="C28" t="n" s="5">
        <v>-213</v>
      </c>
      <c r="D28" t="n" s="5">
        <v>1</v>
      </c>
      <c r="E28" t="n" s="5">
        <v>-527</v>
      </c>
    </row>
    <row r="29" spans="1:5">
      <c r="A29" t="s" s="4">
        <v>57</v>
      </c>
      <c r="B29" t="n" s="6">
        <v>333</v>
      </c>
      <c r="C29" t="n" s="6">
        <v>284</v>
      </c>
      <c r="D29" t="n" s="6">
        <v>762</v>
      </c>
      <c r="E29" t="n" s="6">
        <v>571</v>
      </c>
    </row>
    <row r="30" spans="1:5">
      <c r="A30" t="s" s="3">
        <v>58</v>
      </c>
    </row>
    <row r="31" spans="1:5">
      <c r="A31" t="s" s="4">
        <v>59</v>
      </c>
      <c r="B31" t="n" s="8">
        <v>0.15</v>
      </c>
      <c r="C31" t="n" s="8">
        <v>0.27</v>
      </c>
      <c r="D31" t="n" s="8">
        <v>0.35</v>
      </c>
      <c r="E31" t="n" s="8">
        <v>0.55</v>
      </c>
    </row>
    <row r="32" spans="1:5">
      <c r="A32" t="s" s="4">
        <v>60</v>
      </c>
      <c r="B32" t="n" s="5">
        <v>2187</v>
      </c>
      <c r="C32" t="n" s="5">
        <v>1028</v>
      </c>
      <c r="D32" t="n" s="5">
        <v>2169</v>
      </c>
      <c r="E32" t="n" s="5">
        <v>1028</v>
      </c>
    </row>
    <row r="33" spans="1:5">
      <c r="A33" t="s" s="4">
        <v>61</v>
      </c>
    </row>
    <row r="34" spans="1:5">
      <c r="A34" t="s" s="3">
        <v>58</v>
      </c>
    </row>
    <row r="35" spans="1:5">
      <c r="A35" t="s" s="4">
        <v>62</v>
      </c>
      <c r="B35" t="n" s="8">
        <v>0.15</v>
      </c>
      <c r="C35" t="n" s="8">
        <v>0.27</v>
      </c>
      <c r="D35" t="n" s="8">
        <v>0.35</v>
      </c>
      <c r="E35" t="n" s="8">
        <v>0.55</v>
      </c>
    </row>
    <row r="36" spans="1:5">
      <c r="A36" t="s" s="4">
        <v>63</v>
      </c>
      <c r="B36" t="n" s="5">
        <v>2175</v>
      </c>
      <c r="C36" t="n" s="5">
        <v>1028</v>
      </c>
      <c r="D36" t="n" s="5">
        <v>2158</v>
      </c>
      <c r="E36" t="n" s="5">
        <v>1028</v>
      </c>
    </row>
    <row r="37" spans="1:5">
      <c r="A37" t="s" s="4">
        <v>64</v>
      </c>
      <c r="B37" t="n" s="8">
        <v>0.49</v>
      </c>
      <c r="C37" t="n" s="8">
        <v>0.43</v>
      </c>
      <c r="D37" t="n" s="8">
        <v>0.97</v>
      </c>
      <c r="E37" t="n" s="8">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19</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19</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72</v>
      </c>
      <c r="B1" t="s" s="2">
        <v>1</v>
      </c>
    </row>
    <row r="2" spans="1:2">
      <c r="B2" t="s" s="2">
        <v>2</v>
      </c>
    </row>
    <row r="3" spans="1:2">
      <c r="A3" t="s" s="3">
        <v>273</v>
      </c>
    </row>
    <row r="4" spans="1:2">
      <c r="A4" t="s" s="4">
        <v>274</v>
      </c>
      <c r="B4" t="s"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227</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81</v>
      </c>
      <c r="B1" t="s" s="2">
        <v>1</v>
      </c>
    </row>
    <row r="2" spans="1:2">
      <c r="B2" t="s" s="2">
        <v>2</v>
      </c>
    </row>
    <row r="3" spans="1:2">
      <c r="A3" t="s" s="3">
        <v>231</v>
      </c>
    </row>
    <row r="4" spans="1:2">
      <c r="A4" t="s" s="4">
        <v>282</v>
      </c>
      <c r="B4" t="s"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35</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39</v>
      </c>
    </row>
    <row r="4" spans="1:2">
      <c r="A4" t="s" s="4">
        <v>294</v>
      </c>
      <c r="B4" t="s" s="4">
        <v>295</v>
      </c>
    </row>
    <row r="5" spans="1:2">
      <c r="A5" t="s" s="4">
        <v>296</v>
      </c>
      <c r="B5" t="s" s="4">
        <v>297</v>
      </c>
    </row>
    <row r="6" spans="1:2">
      <c r="A6" t="s" s="4">
        <v>277</v>
      </c>
      <c r="B6" t="s"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99</v>
      </c>
      <c r="B1" t="s" s="2">
        <v>1</v>
      </c>
    </row>
    <row r="2" spans="1:2">
      <c r="B2" t="s" s="2">
        <v>2</v>
      </c>
    </row>
    <row r="3" spans="1:2">
      <c r="A3" t="s" s="3">
        <v>300</v>
      </c>
    </row>
    <row r="4" spans="1:2">
      <c r="A4" t="s" s="4">
        <v>301</v>
      </c>
      <c r="B4" t="s"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03</v>
      </c>
      <c r="B1" t="s" s="2">
        <v>1</v>
      </c>
    </row>
    <row r="2" spans="1:2">
      <c r="B2" t="s" s="2">
        <v>2</v>
      </c>
    </row>
    <row r="3" spans="1:2">
      <c r="A3" t="s" s="3">
        <v>247</v>
      </c>
    </row>
    <row r="4" spans="1:2">
      <c r="A4" t="s" s="4">
        <v>304</v>
      </c>
      <c r="B4" t="s"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06</v>
      </c>
      <c r="B1" t="s" s="2">
        <v>1</v>
      </c>
    </row>
    <row r="2" spans="1:3">
      <c r="B2" t="s" s="2">
        <v>2</v>
      </c>
      <c r="C2" t="s" s="2">
        <v>4</v>
      </c>
    </row>
    <row r="3" spans="1:3">
      <c r="A3" t="s" s="3">
        <v>259</v>
      </c>
    </row>
    <row r="4" spans="1:3">
      <c r="A4" t="s" s="4">
        <v>307</v>
      </c>
      <c r="B4" t="s" s="4">
        <v>308</v>
      </c>
      <c r="C4" t="s" s="4">
        <v>309</v>
      </c>
    </row>
    <row r="5" spans="1:3">
      <c r="A5" t="s" s="4">
        <v>310</v>
      </c>
      <c r="B5" t="s" s="4">
        <v>311</v>
      </c>
      <c r="C5" t="s" s="4">
        <v>312</v>
      </c>
    </row>
    <row r="6" spans="1:3">
      <c r="A6" t="s" s="4">
        <v>313</v>
      </c>
      <c r="B6" t="s" s="4">
        <v>314</v>
      </c>
      <c r="C6" t="s" s="4">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30</v>
      </c>
      <c r="D1" t="s" s="2">
        <v>1</v>
      </c>
    </row>
    <row r="2" spans="1:5">
      <c r="B2" t="s" s="2">
        <v>2</v>
      </c>
      <c r="C2" t="s" s="2">
        <v>4</v>
      </c>
      <c r="D2" t="s" s="2">
        <v>2</v>
      </c>
      <c r="E2" t="s" s="2">
        <v>4</v>
      </c>
    </row>
    <row r="3" spans="1:5">
      <c r="A3" t="s" s="3">
        <v>66</v>
      </c>
    </row>
    <row r="4" spans="1:5">
      <c r="A4" t="s" s="4">
        <v>67</v>
      </c>
      <c r="B4" t="n" s="6">
        <v>342</v>
      </c>
      <c r="C4" t="n" s="6">
        <v>497</v>
      </c>
      <c r="D4" t="n" s="6">
        <v>761</v>
      </c>
      <c r="E4" t="n" s="6">
        <v>1098</v>
      </c>
    </row>
    <row r="5" spans="1:5">
      <c r="A5" t="s" s="3">
        <v>68</v>
      </c>
    </row>
    <row r="6" spans="1:5">
      <c r="A6" t="s" s="4">
        <v>69</v>
      </c>
      <c r="B6" t="n" s="5">
        <v>-58</v>
      </c>
      <c r="C6" t="n" s="5">
        <v>-96</v>
      </c>
      <c r="D6" t="n" s="5">
        <v>-60</v>
      </c>
      <c r="E6" t="n" s="5">
        <v>-141</v>
      </c>
    </row>
    <row r="7" spans="1:5">
      <c r="A7" t="s" s="4">
        <v>70</v>
      </c>
      <c r="B7" t="n" s="5">
        <v>-57</v>
      </c>
      <c r="C7" t="n" s="5">
        <v>16</v>
      </c>
      <c r="D7" t="n" s="5">
        <v>-129</v>
      </c>
      <c r="E7" t="n" s="5">
        <v>30</v>
      </c>
    </row>
    <row r="8" spans="1:5">
      <c r="A8" t="s" s="4">
        <v>71</v>
      </c>
      <c r="B8" t="n" s="5">
        <v>17</v>
      </c>
      <c r="C8" t="n" s="5">
        <v>56</v>
      </c>
      <c r="D8" t="n" s="5">
        <v>-91</v>
      </c>
      <c r="E8" t="n" s="5">
        <v>-6</v>
      </c>
    </row>
    <row r="9" spans="1:5">
      <c r="A9" t="s" s="4">
        <v>72</v>
      </c>
      <c r="B9" t="n" s="5">
        <v>0</v>
      </c>
      <c r="C9" t="n" s="5">
        <v>2</v>
      </c>
      <c r="D9" t="n" s="5">
        <v>6</v>
      </c>
      <c r="E9" t="n" s="5">
        <v>1</v>
      </c>
    </row>
    <row r="10" spans="1:5">
      <c r="A10" t="s" s="4">
        <v>73</v>
      </c>
      <c r="B10" t="n" s="5">
        <v>-98</v>
      </c>
      <c r="C10" t="n" s="5">
        <v>-22</v>
      </c>
      <c r="D10" t="n" s="5">
        <v>-274</v>
      </c>
      <c r="E10" t="n" s="5">
        <v>-116</v>
      </c>
    </row>
    <row r="11" spans="1:5">
      <c r="A11" t="s" s="4">
        <v>74</v>
      </c>
      <c r="B11" t="n" s="5">
        <v>244</v>
      </c>
      <c r="C11" t="n" s="5">
        <v>475</v>
      </c>
      <c r="D11" t="n" s="5">
        <v>487</v>
      </c>
      <c r="E11" t="n" s="5">
        <v>982</v>
      </c>
    </row>
    <row r="12" spans="1:5">
      <c r="A12" t="s" s="4">
        <v>75</v>
      </c>
      <c r="B12" t="n" s="5">
        <v>-9</v>
      </c>
      <c r="C12" t="n" s="5">
        <v>-197</v>
      </c>
      <c r="D12" t="n" s="5">
        <v>1</v>
      </c>
      <c r="E12" t="n" s="5">
        <v>-455</v>
      </c>
    </row>
    <row r="13" spans="1:5">
      <c r="A13" t="s" s="4">
        <v>76</v>
      </c>
      <c r="B13" t="n" s="6">
        <v>235</v>
      </c>
      <c r="C13" t="n" s="6">
        <v>278</v>
      </c>
      <c r="D13" t="n" s="6">
        <v>488</v>
      </c>
      <c r="E13" t="n" s="6">
        <v>5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t="s" s="1">
        <v>316</v>
      </c>
      <c r="B1" t="s" s="2">
        <v>317</v>
      </c>
      <c r="C1" t="s" s="2">
        <v>318</v>
      </c>
      <c r="D1" t="s" s="2">
        <v>319</v>
      </c>
    </row>
    <row r="2" spans="1:4">
      <c r="A2" t="s" s="3">
        <v>320</v>
      </c>
    </row>
    <row r="3" spans="1:4">
      <c r="A3" t="s" s="4">
        <v>321</v>
      </c>
      <c r="C3" t="n" s="6">
        <v>120</v>
      </c>
    </row>
    <row r="4" spans="1:4">
      <c r="A4" t="s" s="4">
        <v>322</v>
      </c>
      <c r="C4" t="n" s="5">
        <v>84000</v>
      </c>
    </row>
    <row r="5" spans="1:4">
      <c r="A5" t="s" s="4">
        <v>323</v>
      </c>
      <c r="C5" t="n" s="5">
        <v>165</v>
      </c>
    </row>
    <row r="6" spans="1:4">
      <c r="A6" t="s" s="4">
        <v>324</v>
      </c>
      <c r="B6" t="n" s="6">
        <v>77</v>
      </c>
    </row>
    <row r="7" spans="1:4">
      <c r="A7" t="s" s="4">
        <v>325</v>
      </c>
    </row>
    <row r="8" spans="1:4">
      <c r="A8" t="s" s="3">
        <v>320</v>
      </c>
    </row>
    <row r="9" spans="1:4">
      <c r="A9" t="s" s="4">
        <v>326</v>
      </c>
      <c r="D9" t="s" s="4">
        <v>327</v>
      </c>
    </row>
    <row r="10" spans="1:4">
      <c r="A10" t="s" s="4">
        <v>328</v>
      </c>
      <c r="D10" t="s" s="4">
        <v>329</v>
      </c>
    </row>
    <row r="11" spans="1:4">
      <c r="A11" t="s" s="4">
        <v>330</v>
      </c>
    </row>
    <row r="12" spans="1:4">
      <c r="A12" t="s" s="3">
        <v>320</v>
      </c>
    </row>
    <row r="13" spans="1:4">
      <c r="A13" t="s" s="4">
        <v>326</v>
      </c>
      <c r="D13" t="s" s="4">
        <v>331</v>
      </c>
    </row>
    <row r="14" spans="1:4">
      <c r="A14" t="s" s="4">
        <v>328</v>
      </c>
      <c r="D14" t="s" s="4">
        <v>3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2</v>
      </c>
      <c r="B1" t="s" s="2">
        <v>30</v>
      </c>
      <c r="D1" t="s" s="2">
        <v>1</v>
      </c>
    </row>
    <row r="2" spans="1:6">
      <c r="B2" t="s" s="2">
        <v>2</v>
      </c>
      <c r="C2" t="s" s="2">
        <v>4</v>
      </c>
      <c r="D2" t="s" s="2">
        <v>2</v>
      </c>
      <c r="E2" t="s" s="2">
        <v>4</v>
      </c>
      <c r="F2" t="s" s="2">
        <v>84</v>
      </c>
    </row>
    <row r="3" spans="1:6">
      <c r="A3" t="s" s="3">
        <v>333</v>
      </c>
    </row>
    <row r="4" spans="1:6">
      <c r="A4" t="s" s="4">
        <v>334</v>
      </c>
      <c r="B4" t="n" s="6">
        <v>159</v>
      </c>
      <c r="D4" t="n" s="6">
        <v>159</v>
      </c>
      <c r="F4" t="n" s="6">
        <v>149</v>
      </c>
    </row>
    <row r="5" spans="1:6">
      <c r="A5" t="s" s="4">
        <v>335</v>
      </c>
      <c r="B5" t="n" s="5">
        <v>59</v>
      </c>
      <c r="D5" t="n" s="5">
        <v>136</v>
      </c>
    </row>
    <row r="6" spans="1:6">
      <c r="A6" t="s" s="4">
        <v>336</v>
      </c>
      <c r="B6" t="n" s="5">
        <v>0</v>
      </c>
      <c r="C6" t="n" s="6">
        <v>0</v>
      </c>
      <c r="D6" t="n" s="5">
        <v>26</v>
      </c>
      <c r="E6" t="n" s="6">
        <v>0</v>
      </c>
    </row>
    <row r="7" spans="1:6">
      <c r="A7" t="s" s="4">
        <v>337</v>
      </c>
    </row>
    <row r="8" spans="1:6">
      <c r="A8" t="s" s="3">
        <v>333</v>
      </c>
    </row>
    <row r="9" spans="1:6">
      <c r="A9" t="s" s="4">
        <v>335</v>
      </c>
      <c r="B9" t="n" s="6">
        <v>48</v>
      </c>
      <c r="D9" t="n" s="5">
        <v>99</v>
      </c>
    </row>
    <row r="10" spans="1:6">
      <c r="A10" t="s" s="4">
        <v>338</v>
      </c>
    </row>
    <row r="11" spans="1:6">
      <c r="A11" t="s" s="3">
        <v>333</v>
      </c>
    </row>
    <row r="12" spans="1:6">
      <c r="A12" t="s" s="4">
        <v>336</v>
      </c>
      <c r="D12" t="n" s="6">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30</v>
      </c>
      <c r="D1" t="s" s="2">
        <v>1</v>
      </c>
    </row>
    <row r="2" spans="1:5">
      <c r="B2" t="s" s="2">
        <v>2</v>
      </c>
      <c r="C2" t="s" s="2">
        <v>4</v>
      </c>
      <c r="D2" t="s" s="2">
        <v>2</v>
      </c>
      <c r="E2" t="s" s="2">
        <v>4</v>
      </c>
    </row>
    <row r="3" spans="1:5">
      <c r="A3" t="s" s="3">
        <v>340</v>
      </c>
    </row>
    <row r="4" spans="1:5">
      <c r="A4" t="s" s="4">
        <v>57</v>
      </c>
      <c r="B4" t="n" s="6">
        <v>333</v>
      </c>
      <c r="C4" t="n" s="6">
        <v>284</v>
      </c>
      <c r="D4" t="n" s="6">
        <v>762</v>
      </c>
      <c r="E4" t="n" s="6">
        <v>571</v>
      </c>
    </row>
    <row r="5" spans="1:5">
      <c r="A5" t="s" s="4">
        <v>341</v>
      </c>
      <c r="B5" t="n" s="5">
        <v>12</v>
      </c>
      <c r="C5" t="n" s="5">
        <v>0</v>
      </c>
      <c r="D5" t="n" s="5">
        <v>11</v>
      </c>
      <c r="E5" t="n" s="5">
        <v>0</v>
      </c>
    </row>
    <row r="6" spans="1:5">
      <c r="A6" t="s" s="4">
        <v>60</v>
      </c>
      <c r="B6" t="n" s="5">
        <v>2187</v>
      </c>
      <c r="C6" t="n" s="5">
        <v>1028</v>
      </c>
      <c r="D6" t="n" s="5">
        <v>2169</v>
      </c>
      <c r="E6" t="n" s="5">
        <v>1028</v>
      </c>
    </row>
    <row r="7" spans="1:5">
      <c r="A7" t="s" s="4">
        <v>342</v>
      </c>
      <c r="B7" t="n" s="6">
        <v>40</v>
      </c>
      <c r="D7" t="n" s="6">
        <v>40</v>
      </c>
    </row>
    <row r="8" spans="1:5">
      <c r="A8" t="s" s="4">
        <v>61</v>
      </c>
    </row>
    <row r="9" spans="1:5">
      <c r="A9" t="s" s="3">
        <v>340</v>
      </c>
    </row>
    <row r="10" spans="1:5">
      <c r="A10" t="s" s="4">
        <v>343</v>
      </c>
      <c r="B10" t="n" s="6">
        <v>330</v>
      </c>
      <c r="C10" t="n" s="6">
        <v>281</v>
      </c>
      <c r="D10" t="n" s="6">
        <v>756</v>
      </c>
      <c r="E10" t="n" s="6">
        <v>565</v>
      </c>
    </row>
    <row r="11" spans="1:5">
      <c r="A11" t="s" s="4">
        <v>63</v>
      </c>
      <c r="B11" t="n" s="5">
        <v>2175</v>
      </c>
      <c r="C11" t="n" s="5">
        <v>1028</v>
      </c>
      <c r="D11" t="n" s="5">
        <v>2158</v>
      </c>
      <c r="E11" t="n" s="5">
        <v>1028</v>
      </c>
    </row>
    <row r="12" spans="1:5">
      <c r="A12" t="s" s="4">
        <v>344</v>
      </c>
    </row>
    <row r="13" spans="1:5">
      <c r="A13" t="s" s="3">
        <v>340</v>
      </c>
    </row>
    <row r="14" spans="1:5">
      <c r="A14" t="s" s="4">
        <v>343</v>
      </c>
      <c r="B14" t="n" s="6">
        <v>3</v>
      </c>
      <c r="C14" t="n" s="6">
        <v>3</v>
      </c>
      <c r="D14" t="n" s="6">
        <v>6</v>
      </c>
      <c r="E14" t="n" s="6">
        <v>6</v>
      </c>
    </row>
    <row r="15" spans="1:5">
      <c r="A15" t="s" s="4">
        <v>345</v>
      </c>
      <c r="B15" t="n" s="5">
        <v>7</v>
      </c>
      <c r="D15" t="n" s="5">
        <v>7</v>
      </c>
    </row>
    <row r="16" spans="1:5">
      <c r="A16" t="s" s="4">
        <v>346</v>
      </c>
    </row>
    <row r="17" spans="1:5">
      <c r="A17" t="s" s="3">
        <v>340</v>
      </c>
    </row>
    <row r="18" spans="1:5">
      <c r="A18" t="s" s="4">
        <v>347</v>
      </c>
      <c r="B18" t="n" s="5">
        <v>7</v>
      </c>
      <c r="C18" t="n" s="5">
        <v>7</v>
      </c>
      <c r="D18" t="n" s="5">
        <v>7</v>
      </c>
      <c r="E18" t="n" s="5">
        <v>7</v>
      </c>
    </row>
    <row r="19" spans="1:5">
      <c r="A19" t="s" s="4">
        <v>348</v>
      </c>
    </row>
    <row r="20" spans="1:5">
      <c r="A20" t="s" s="3">
        <v>340</v>
      </c>
    </row>
    <row r="21" spans="1:5">
      <c r="A21" t="s" s="4">
        <v>347</v>
      </c>
      <c r="B21" t="n" s="5">
        <v>287</v>
      </c>
      <c r="C21" t="n" s="5">
        <v>309</v>
      </c>
      <c r="D21" t="n" s="5">
        <v>288</v>
      </c>
      <c r="E21" t="n" s="5">
        <v>325</v>
      </c>
    </row>
    <row r="22" spans="1:5">
      <c r="A22" t="s" s="4">
        <v>349</v>
      </c>
    </row>
    <row r="23" spans="1:5">
      <c r="A23" t="s" s="3">
        <v>340</v>
      </c>
    </row>
    <row r="24" spans="1:5">
      <c r="A24" t="s" s="4">
        <v>347</v>
      </c>
      <c r="B24" t="n" s="5">
        <v>8</v>
      </c>
      <c r="C24" t="n" s="5">
        <v>10</v>
      </c>
      <c r="D24" t="n" s="5">
        <v>9</v>
      </c>
      <c r="E24" t="n" s="5">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350</v>
      </c>
      <c r="B1" t="s" s="2">
        <v>351</v>
      </c>
      <c r="C1" t="s" s="2">
        <v>2</v>
      </c>
      <c r="D1" t="s" s="2">
        <v>4</v>
      </c>
    </row>
    <row r="2" spans="1:4">
      <c r="A2" t="s" s="3">
        <v>273</v>
      </c>
    </row>
    <row r="3" spans="1:4">
      <c r="A3" t="s" s="4">
        <v>352</v>
      </c>
      <c r="C3" t="n" s="6">
        <v>8941</v>
      </c>
      <c r="D3" t="n" s="6">
        <v>8512</v>
      </c>
    </row>
    <row r="4" spans="1:4">
      <c r="A4" t="s" s="4">
        <v>353</v>
      </c>
    </row>
    <row r="5" spans="1:4">
      <c r="A5" t="s" s="3">
        <v>273</v>
      </c>
    </row>
    <row r="6" spans="1:4">
      <c r="A6" t="s" s="4">
        <v>354</v>
      </c>
      <c r="B6" t="n" s="6">
        <v>3120</v>
      </c>
    </row>
    <row r="7" spans="1:4">
      <c r="A7" t="s" s="4">
        <v>352</v>
      </c>
      <c r="B7" t="n" s="6">
        <v>3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355</v>
      </c>
      <c r="B1" t="s" s="2">
        <v>356</v>
      </c>
      <c r="C1" t="s" s="2">
        <v>318</v>
      </c>
    </row>
    <row r="2" spans="1:3">
      <c r="A2" t="s" s="3">
        <v>273</v>
      </c>
    </row>
    <row r="3" spans="1:3">
      <c r="A3" t="s" s="4">
        <v>357</v>
      </c>
      <c r="B3" t="n" s="5">
        <v>3</v>
      </c>
    </row>
    <row r="4" spans="1:3">
      <c r="A4" t="s" s="4">
        <v>358</v>
      </c>
      <c r="B4" t="n" s="5">
        <v>1</v>
      </c>
    </row>
    <row r="5" spans="1:3">
      <c r="A5" t="s" s="4">
        <v>359</v>
      </c>
      <c r="B5" t="n" s="6">
        <v>158</v>
      </c>
      <c r="C5" t="n" s="6">
        <v>158</v>
      </c>
    </row>
    <row r="6" spans="1:3">
      <c r="A6" t="s" s="4">
        <v>360</v>
      </c>
    </row>
    <row r="7" spans="1:3">
      <c r="A7" t="s" s="3">
        <v>273</v>
      </c>
    </row>
    <row r="8" spans="1:3">
      <c r="A8" t="s" s="4">
        <v>361</v>
      </c>
      <c r="B8" t="n" s="5">
        <v>36</v>
      </c>
    </row>
    <row r="9" spans="1:3">
      <c r="A9" t="s" s="4">
        <v>362</v>
      </c>
      <c r="B9" t="n" s="5">
        <v>1069500</v>
      </c>
    </row>
    <row r="10" spans="1:3">
      <c r="A10" t="s" s="4">
        <v>363</v>
      </c>
    </row>
    <row r="11" spans="1:3">
      <c r="A11" t="s" s="3">
        <v>273</v>
      </c>
    </row>
    <row r="12" spans="1:3">
      <c r="A12" t="s" s="4">
        <v>357</v>
      </c>
      <c r="B12" t="n" s="5">
        <v>2</v>
      </c>
    </row>
    <row r="13" spans="1:3">
      <c r="A13" t="s" s="4">
        <v>364</v>
      </c>
    </row>
    <row r="14" spans="1:3">
      <c r="A14" t="s" s="3">
        <v>273</v>
      </c>
    </row>
    <row r="15" spans="1:3">
      <c r="A15" t="s" s="4">
        <v>357</v>
      </c>
      <c r="B15" t="n" s="5">
        <v>1</v>
      </c>
    </row>
    <row r="16" spans="1:3">
      <c r="A16" t="s" s="4">
        <v>365</v>
      </c>
    </row>
    <row r="17" spans="1:3">
      <c r="A17" t="s" s="3">
        <v>273</v>
      </c>
    </row>
    <row r="18" spans="1:3">
      <c r="A18" t="s" s="4">
        <v>357</v>
      </c>
      <c r="B18" t="n" s="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4"/>
    <col customWidth="1" max="3" min="3" width="18"/>
    <col customWidth="1" max="4" min="4" width="14"/>
  </cols>
  <sheetData>
    <row r="1" spans="1:4">
      <c r="A1" t="s" s="1">
        <v>366</v>
      </c>
      <c r="B1" t="s" s="2">
        <v>367</v>
      </c>
      <c r="C1" t="s" s="2">
        <v>2</v>
      </c>
      <c r="D1" t="s" s="2">
        <v>84</v>
      </c>
    </row>
    <row r="2" spans="1:4">
      <c r="A2" t="s" s="3">
        <v>273</v>
      </c>
    </row>
    <row r="3" spans="1:4">
      <c r="A3" t="s" s="4">
        <v>95</v>
      </c>
      <c r="C3" t="n" s="6">
        <v>24965</v>
      </c>
      <c r="D3" t="n" s="6">
        <v>24654</v>
      </c>
    </row>
    <row r="4" spans="1:4">
      <c r="A4" t="s" s="4">
        <v>353</v>
      </c>
    </row>
    <row r="5" spans="1:4">
      <c r="A5" t="s" s="3">
        <v>273</v>
      </c>
    </row>
    <row r="6" spans="1:4">
      <c r="A6" t="s" s="4">
        <v>368</v>
      </c>
      <c r="C6" t="n" s="5">
        <v>82</v>
      </c>
    </row>
    <row r="7" spans="1:4">
      <c r="A7" t="s" s="4">
        <v>369</v>
      </c>
      <c r="C7" t="n" s="5">
        <v>1495</v>
      </c>
    </row>
    <row r="8" spans="1:4">
      <c r="A8" t="s" s="4">
        <v>95</v>
      </c>
      <c r="C8" t="n" s="5">
        <v>316</v>
      </c>
    </row>
    <row r="9" spans="1:4">
      <c r="A9" t="s" s="4">
        <v>370</v>
      </c>
      <c r="C9" t="n" s="5">
        <v>1481</v>
      </c>
    </row>
    <row r="10" spans="1:4">
      <c r="A10" t="s" s="4">
        <v>371</v>
      </c>
      <c r="C10" t="n" s="5">
        <v>3374</v>
      </c>
    </row>
    <row r="11" spans="1:4">
      <c r="A11" t="s" s="4">
        <v>372</v>
      </c>
      <c r="C11" t="n" s="5">
        <v>-250</v>
      </c>
    </row>
    <row r="12" spans="1:4">
      <c r="A12" t="s" s="4">
        <v>373</v>
      </c>
      <c r="C12" t="n" s="5">
        <v>-1411</v>
      </c>
    </row>
    <row r="13" spans="1:4">
      <c r="A13" t="s" s="4">
        <v>374</v>
      </c>
      <c r="C13" t="n" s="5">
        <v>-4</v>
      </c>
    </row>
    <row r="14" spans="1:4">
      <c r="A14" t="s" s="4">
        <v>375</v>
      </c>
      <c r="C14" t="n" s="6">
        <v>1709</v>
      </c>
    </row>
    <row r="15" spans="1:4">
      <c r="A15" t="s" s="4">
        <v>376</v>
      </c>
      <c r="C15" t="s" s="4">
        <v>377</v>
      </c>
    </row>
    <row r="16" spans="1:4">
      <c r="A16" t="s" s="4">
        <v>378</v>
      </c>
    </row>
    <row r="17" spans="1:4">
      <c r="A17" t="s" s="3">
        <v>273</v>
      </c>
    </row>
    <row r="18" spans="1:4">
      <c r="A18" t="s" s="4">
        <v>368</v>
      </c>
      <c r="C18" t="n" s="6">
        <v>2</v>
      </c>
    </row>
    <row r="19" spans="1:4">
      <c r="A19" t="s" s="4">
        <v>369</v>
      </c>
      <c r="C19" t="n" s="5">
        <v>155</v>
      </c>
    </row>
    <row r="20" spans="1:4">
      <c r="A20" t="s" s="4">
        <v>95</v>
      </c>
      <c r="C20" t="n" s="5">
        <v>7</v>
      </c>
    </row>
    <row r="21" spans="1:4">
      <c r="A21" t="s" s="4">
        <v>370</v>
      </c>
      <c r="C21" t="n" s="5">
        <v>0</v>
      </c>
    </row>
    <row r="22" spans="1:4">
      <c r="A22" t="s" s="4">
        <v>371</v>
      </c>
      <c r="C22" t="n" s="5">
        <v>164</v>
      </c>
    </row>
    <row r="23" spans="1:4">
      <c r="A23" t="s" s="4">
        <v>372</v>
      </c>
      <c r="C23" t="n" s="5">
        <v>-2</v>
      </c>
    </row>
    <row r="24" spans="1:4">
      <c r="A24" t="s" s="4">
        <v>373</v>
      </c>
      <c r="C24" t="n" s="5">
        <v>0</v>
      </c>
    </row>
    <row r="25" spans="1:4">
      <c r="A25" t="s" s="4">
        <v>374</v>
      </c>
      <c r="C25" t="n" s="5">
        <v>-4</v>
      </c>
    </row>
    <row r="26" spans="1:4">
      <c r="A26" t="s" s="4">
        <v>375</v>
      </c>
      <c r="B26" t="n" s="6">
        <v>158</v>
      </c>
      <c r="C26" t="n" s="6">
        <v>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380</v>
      </c>
      <c r="C1" t="s" s="2">
        <v>381</v>
      </c>
    </row>
    <row r="2" spans="1:3">
      <c r="A2" t="s" s="3">
        <v>273</v>
      </c>
    </row>
    <row r="3" spans="1:3">
      <c r="A3" t="s" s="4">
        <v>354</v>
      </c>
      <c r="B3" t="n" s="6">
        <v>200</v>
      </c>
    </row>
    <row r="4" spans="1:3">
      <c r="A4" t="s" s="4">
        <v>382</v>
      </c>
      <c r="C4" t="s" s="4">
        <v>383</v>
      </c>
    </row>
    <row r="5" spans="1:3">
      <c r="A5" t="s" s="4">
        <v>384</v>
      </c>
      <c r="C5" t="s" s="4">
        <v>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t="s" s="1">
        <v>386</v>
      </c>
      <c r="B1" t="s" s="2">
        <v>1</v>
      </c>
    </row>
    <row r="2" spans="1:5">
      <c r="B2" t="s" s="2">
        <v>387</v>
      </c>
      <c r="C2" t="s" s="2">
        <v>388</v>
      </c>
      <c r="D2" t="s" s="2">
        <v>389</v>
      </c>
      <c r="E2" t="s" s="2">
        <v>390</v>
      </c>
    </row>
    <row r="3" spans="1:5">
      <c r="A3" t="s" s="3">
        <v>391</v>
      </c>
    </row>
    <row r="4" spans="1:5">
      <c r="A4" t="s" s="4">
        <v>392</v>
      </c>
      <c r="B4" t="n" s="6">
        <v>100</v>
      </c>
      <c r="E4" t="n" s="6">
        <v>100</v>
      </c>
    </row>
    <row r="5" spans="1:5">
      <c r="A5" t="s" s="4">
        <v>393</v>
      </c>
      <c r="B5" t="n" s="5">
        <v>3154</v>
      </c>
      <c r="E5" t="n" s="5">
        <v>2717</v>
      </c>
    </row>
    <row r="6" spans="1:5">
      <c r="A6" t="s" s="4">
        <v>394</v>
      </c>
      <c r="B6" t="n" s="5">
        <v>41399</v>
      </c>
      <c r="E6" t="n" s="5">
        <v>40097</v>
      </c>
    </row>
    <row r="7" spans="1:5">
      <c r="A7" t="s" s="4">
        <v>109</v>
      </c>
      <c r="B7" t="n" s="5">
        <v>1623</v>
      </c>
      <c r="E7" t="n" s="5">
        <v>1785</v>
      </c>
    </row>
    <row r="8" spans="1:5">
      <c r="A8" t="s" s="4">
        <v>395</v>
      </c>
    </row>
    <row r="9" spans="1:5">
      <c r="A9" t="s" s="3">
        <v>391</v>
      </c>
    </row>
    <row r="10" spans="1:5">
      <c r="A10" t="s" s="4">
        <v>396</v>
      </c>
      <c r="B10" t="n" s="6">
        <v>13381</v>
      </c>
      <c r="E10" t="n" s="5">
        <v>11438</v>
      </c>
    </row>
    <row r="11" spans="1:5">
      <c r="A11" t="s" s="4">
        <v>397</v>
      </c>
      <c r="B11" t="s" s="4">
        <v>398</v>
      </c>
    </row>
    <row r="12" spans="1:5">
      <c r="A12" t="s" s="4">
        <v>399</v>
      </c>
      <c r="B12" t="s" s="4">
        <v>400</v>
      </c>
    </row>
    <row r="13" spans="1:5">
      <c r="A13" t="s" s="4">
        <v>401</v>
      </c>
    </row>
    <row r="14" spans="1:5">
      <c r="A14" t="s" s="3">
        <v>391</v>
      </c>
    </row>
    <row r="15" spans="1:5">
      <c r="A15" t="s" s="4">
        <v>402</v>
      </c>
      <c r="B15" t="n" s="6">
        <v>0</v>
      </c>
      <c r="E15" t="n" s="5">
        <v>850</v>
      </c>
    </row>
    <row r="16" spans="1:5">
      <c r="A16" t="s" s="4">
        <v>403</v>
      </c>
    </row>
    <row r="17" spans="1:5">
      <c r="A17" t="s" s="3">
        <v>391</v>
      </c>
    </row>
    <row r="18" spans="1:5">
      <c r="A18" t="s" s="4">
        <v>404</v>
      </c>
      <c r="B18" t="n" s="6">
        <v>619</v>
      </c>
      <c r="E18" t="n" s="6">
        <v>386</v>
      </c>
    </row>
    <row r="19" spans="1:5">
      <c r="A19" t="s" s="4">
        <v>405</v>
      </c>
    </row>
    <row r="20" spans="1:5">
      <c r="A20" t="s" s="3">
        <v>391</v>
      </c>
    </row>
    <row r="21" spans="1:5">
      <c r="A21" t="s" s="4">
        <v>406</v>
      </c>
      <c r="B21" t="s" s="4">
        <v>407</v>
      </c>
      <c r="E21" t="s" s="4">
        <v>408</v>
      </c>
    </row>
    <row r="22" spans="1:5">
      <c r="A22" t="s" s="4">
        <v>409</v>
      </c>
    </row>
    <row r="23" spans="1:5">
      <c r="A23" t="s" s="3">
        <v>391</v>
      </c>
    </row>
    <row r="24" spans="1:5">
      <c r="A24" t="s" s="4">
        <v>396</v>
      </c>
      <c r="B24" t="n" s="6">
        <v>20360</v>
      </c>
      <c r="E24" t="n" s="6">
        <v>20660</v>
      </c>
    </row>
    <row r="25" spans="1:5">
      <c r="A25" t="s" s="4">
        <v>397</v>
      </c>
      <c r="B25" t="s" s="4">
        <v>410</v>
      </c>
    </row>
    <row r="26" spans="1:5">
      <c r="A26" t="s" s="4">
        <v>399</v>
      </c>
      <c r="B26" t="s" s="4">
        <v>411</v>
      </c>
    </row>
    <row r="27" spans="1:5">
      <c r="A27" t="s" s="4">
        <v>412</v>
      </c>
    </row>
    <row r="28" spans="1:5">
      <c r="A28" t="s" s="3">
        <v>391</v>
      </c>
    </row>
    <row r="29" spans="1:5">
      <c r="A29" t="s" s="4">
        <v>396</v>
      </c>
      <c r="B29" t="n" s="6">
        <v>1790</v>
      </c>
      <c r="E29" t="n" s="5">
        <v>1790</v>
      </c>
    </row>
    <row r="30" spans="1:5">
      <c r="A30" t="s" s="4">
        <v>397</v>
      </c>
      <c r="B30" t="s" s="4">
        <v>413</v>
      </c>
    </row>
    <row r="31" spans="1:5">
      <c r="A31" t="s" s="4">
        <v>399</v>
      </c>
      <c r="B31" t="s" s="4">
        <v>414</v>
      </c>
    </row>
    <row r="32" spans="1:5">
      <c r="A32" t="s" s="4">
        <v>415</v>
      </c>
    </row>
    <row r="33" spans="1:5">
      <c r="A33" t="s" s="3">
        <v>391</v>
      </c>
    </row>
    <row r="34" spans="1:5">
      <c r="A34" t="s" s="4">
        <v>396</v>
      </c>
      <c r="B34" t="n" s="6">
        <v>1115</v>
      </c>
      <c r="E34" t="n" s="5">
        <v>1115</v>
      </c>
    </row>
    <row r="35" spans="1:5">
      <c r="A35" t="s" s="4">
        <v>397</v>
      </c>
      <c r="B35" t="s" s="4">
        <v>416</v>
      </c>
    </row>
    <row r="36" spans="1:5">
      <c r="A36" t="s" s="4">
        <v>399</v>
      </c>
      <c r="B36" t="s" s="4">
        <v>417</v>
      </c>
    </row>
    <row r="37" spans="1:5">
      <c r="A37" t="s" s="4">
        <v>418</v>
      </c>
    </row>
    <row r="38" spans="1:5">
      <c r="A38" t="s" s="3">
        <v>391</v>
      </c>
    </row>
    <row r="39" spans="1:5">
      <c r="A39" t="s" s="4">
        <v>419</v>
      </c>
      <c r="B39" t="n" s="6">
        <v>332</v>
      </c>
    </row>
    <row r="40" spans="1:5">
      <c r="A40" t="s" s="4">
        <v>394</v>
      </c>
      <c r="B40" t="n" s="5">
        <v>382</v>
      </c>
      <c r="E40" t="n" s="5">
        <v>386</v>
      </c>
    </row>
    <row r="41" spans="1:5">
      <c r="A41" t="s" s="4">
        <v>420</v>
      </c>
    </row>
    <row r="42" spans="1:5">
      <c r="A42" t="s" s="3">
        <v>391</v>
      </c>
    </row>
    <row r="43" spans="1:5">
      <c r="A43" t="s" s="4">
        <v>396</v>
      </c>
      <c r="B43" t="n" s="6">
        <v>332</v>
      </c>
      <c r="E43" t="n" s="5">
        <v>332</v>
      </c>
    </row>
    <row r="44" spans="1:5">
      <c r="A44" t="s" s="4">
        <v>421</v>
      </c>
      <c r="B44" t="s" s="4">
        <v>422</v>
      </c>
    </row>
    <row r="45" spans="1:5">
      <c r="A45" t="s" s="4">
        <v>423</v>
      </c>
    </row>
    <row r="46" spans="1:5">
      <c r="A46" t="s" s="3">
        <v>391</v>
      </c>
    </row>
    <row r="47" spans="1:5">
      <c r="A47" t="s" s="4">
        <v>396</v>
      </c>
      <c r="B47" t="n" s="6">
        <v>440</v>
      </c>
      <c r="E47" t="n" s="5">
        <v>475</v>
      </c>
    </row>
    <row r="48" spans="1:5">
      <c r="A48" t="s" s="4">
        <v>397</v>
      </c>
      <c r="B48" t="s" s="4">
        <v>416</v>
      </c>
    </row>
    <row r="49" spans="1:5">
      <c r="A49" t="s" s="4">
        <v>399</v>
      </c>
      <c r="B49" t="s" s="4">
        <v>424</v>
      </c>
    </row>
    <row r="50" spans="1:5">
      <c r="A50" t="s" s="4">
        <v>425</v>
      </c>
    </row>
    <row r="51" spans="1:5">
      <c r="A51" t="s" s="3">
        <v>391</v>
      </c>
    </row>
    <row r="52" spans="1:5">
      <c r="A52" t="s" s="4">
        <v>426</v>
      </c>
      <c r="B52" t="n" s="6">
        <v>1211</v>
      </c>
      <c r="E52" t="n" s="5">
        <v>1211</v>
      </c>
    </row>
    <row r="53" spans="1:5">
      <c r="A53" t="s" s="4">
        <v>397</v>
      </c>
      <c r="B53" t="s" s="4">
        <v>427</v>
      </c>
    </row>
    <row r="54" spans="1:5">
      <c r="A54" t="s" s="4">
        <v>399</v>
      </c>
      <c r="B54" t="s" s="4">
        <v>428</v>
      </c>
    </row>
    <row r="55" spans="1:5">
      <c r="A55" t="s" s="4">
        <v>429</v>
      </c>
    </row>
    <row r="56" spans="1:5">
      <c r="A56" t="s" s="3">
        <v>391</v>
      </c>
    </row>
    <row r="57" spans="1:5">
      <c r="A57" t="s" s="4">
        <v>396</v>
      </c>
      <c r="B57" t="n" s="6">
        <v>1636</v>
      </c>
      <c r="E57" t="n" s="5">
        <v>1636</v>
      </c>
    </row>
    <row r="58" spans="1:5">
      <c r="A58" t="s" s="4">
        <v>397</v>
      </c>
      <c r="B58" t="s" s="4">
        <v>430</v>
      </c>
    </row>
    <row r="59" spans="1:5">
      <c r="A59" t="s" s="4">
        <v>399</v>
      </c>
      <c r="B59" t="s" s="4">
        <v>431</v>
      </c>
    </row>
    <row r="60" spans="1:5">
      <c r="A60" t="s" s="4">
        <v>432</v>
      </c>
    </row>
    <row r="61" spans="1:5">
      <c r="A61" t="s" s="3">
        <v>391</v>
      </c>
    </row>
    <row r="62" spans="1:5">
      <c r="A62" t="s" s="4">
        <v>396</v>
      </c>
      <c r="B62" t="n" s="6">
        <v>975</v>
      </c>
      <c r="C62" t="n" s="6">
        <v>975</v>
      </c>
      <c r="E62" t="n" s="5">
        <v>0</v>
      </c>
    </row>
    <row r="63" spans="1:5">
      <c r="A63" t="s" s="4">
        <v>397</v>
      </c>
      <c r="B63" t="s" s="4">
        <v>433</v>
      </c>
    </row>
    <row r="64" spans="1:5">
      <c r="A64" t="s" s="4">
        <v>399</v>
      </c>
      <c r="B64" t="s" s="4">
        <v>434</v>
      </c>
    </row>
    <row r="65" spans="1:5">
      <c r="A65" t="s" s="4">
        <v>435</v>
      </c>
    </row>
    <row r="66" spans="1:5">
      <c r="A66" t="s" s="3">
        <v>391</v>
      </c>
    </row>
    <row r="67" spans="1:5">
      <c r="A67" t="s" s="4">
        <v>426</v>
      </c>
      <c r="B67" t="n" s="6">
        <v>448</v>
      </c>
      <c r="E67" t="n" s="5">
        <v>453</v>
      </c>
    </row>
    <row r="68" spans="1:5">
      <c r="A68" t="s" s="4">
        <v>421</v>
      </c>
      <c r="B68" t="s" s="4">
        <v>436</v>
      </c>
    </row>
    <row r="69" spans="1:5">
      <c r="A69" t="s" s="4">
        <v>437</v>
      </c>
    </row>
    <row r="70" spans="1:5">
      <c r="A70" t="s" s="3">
        <v>391</v>
      </c>
    </row>
    <row r="71" spans="1:5">
      <c r="A71" t="s" s="4">
        <v>396</v>
      </c>
      <c r="B71" t="n" s="6">
        <v>222</v>
      </c>
      <c r="E71" t="n" s="5">
        <v>280</v>
      </c>
    </row>
    <row r="72" spans="1:5">
      <c r="A72" t="s" s="4">
        <v>421</v>
      </c>
      <c r="B72" t="s" s="4">
        <v>438</v>
      </c>
    </row>
    <row r="73" spans="1:5">
      <c r="A73" t="s" s="4">
        <v>125</v>
      </c>
    </row>
    <row r="74" spans="1:5">
      <c r="A74" t="s" s="3">
        <v>391</v>
      </c>
    </row>
    <row r="75" spans="1:5">
      <c r="A75" t="s" s="4">
        <v>392</v>
      </c>
      <c r="B75" t="n" s="6">
        <v>100</v>
      </c>
      <c r="E75" t="n" s="5">
        <v>100</v>
      </c>
    </row>
    <row r="76" spans="1:5">
      <c r="A76" t="s" s="4">
        <v>439</v>
      </c>
      <c r="B76" t="n" s="6">
        <v>1000</v>
      </c>
    </row>
    <row r="77" spans="1:5">
      <c r="A77" t="s" s="4">
        <v>440</v>
      </c>
    </row>
    <row r="78" spans="1:5">
      <c r="A78" t="s" s="3">
        <v>391</v>
      </c>
    </row>
    <row r="79" spans="1:5">
      <c r="A79" t="s" s="4">
        <v>426</v>
      </c>
      <c r="B79" t="n" s="6">
        <v>301</v>
      </c>
      <c r="E79" t="n" s="5">
        <v>303</v>
      </c>
    </row>
    <row r="80" spans="1:5">
      <c r="A80" t="s" s="4">
        <v>441</v>
      </c>
    </row>
    <row r="81" spans="1:5">
      <c r="A81" t="s" s="3">
        <v>391</v>
      </c>
    </row>
    <row r="82" spans="1:5">
      <c r="A82" t="s" s="4">
        <v>419</v>
      </c>
      <c r="B82" t="n" s="5">
        <v>42930</v>
      </c>
      <c r="E82" t="n" s="5">
        <v>41029</v>
      </c>
    </row>
    <row r="83" spans="1:5">
      <c r="A83" t="s" s="4">
        <v>394</v>
      </c>
      <c r="B83" t="n" s="6">
        <v>39776</v>
      </c>
      <c r="E83" t="n" s="6">
        <v>38312</v>
      </c>
    </row>
    <row r="84" spans="1:5">
      <c r="A84" t="s" s="4">
        <v>442</v>
      </c>
    </row>
    <row r="85" spans="1:5">
      <c r="A85" t="s" s="3">
        <v>391</v>
      </c>
    </row>
    <row r="86" spans="1:5">
      <c r="A86" t="s" s="4">
        <v>443</v>
      </c>
      <c r="D86" t="n" s="6">
        <v>2900</v>
      </c>
    </row>
    <row r="87" spans="1:5">
      <c r="A87" t="s" s="4">
        <v>444</v>
      </c>
    </row>
    <row r="88" spans="1:5">
      <c r="A88" t="s" s="3">
        <v>391</v>
      </c>
    </row>
    <row r="89" spans="1:5">
      <c r="A89" t="s" s="4">
        <v>445</v>
      </c>
      <c r="B89" t="n" s="9">
        <v>1.1147</v>
      </c>
      <c r="C89" t="n" s="10">
        <v>1.086</v>
      </c>
    </row>
    <row r="90" spans="1:5">
      <c r="A90" t="s" s="4">
        <v>446</v>
      </c>
      <c r="B90" t="n" s="6">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7</v>
      </c>
      <c r="B1" t="s" s="2">
        <v>351</v>
      </c>
      <c r="C1" t="s" s="2">
        <v>2</v>
      </c>
      <c r="D1" t="s" s="2">
        <v>84</v>
      </c>
    </row>
    <row r="2" spans="1:4">
      <c r="A2" t="s" s="3">
        <v>448</v>
      </c>
    </row>
    <row r="3" spans="1:4">
      <c r="A3" t="s" s="4">
        <v>449</v>
      </c>
      <c r="C3" t="s" s="4">
        <v>450</v>
      </c>
    </row>
    <row r="4" spans="1:4">
      <c r="A4" t="s" s="4">
        <v>451</v>
      </c>
      <c r="C4" t="n" s="6">
        <v>4000</v>
      </c>
    </row>
    <row r="5" spans="1:4">
      <c r="A5" t="s" s="4">
        <v>452</v>
      </c>
      <c r="C5" t="n" s="5">
        <v>123</v>
      </c>
    </row>
    <row r="6" spans="1:4">
      <c r="A6" t="s" s="4">
        <v>453</v>
      </c>
      <c r="C6" t="n" s="5">
        <v>3258</v>
      </c>
    </row>
    <row r="7" spans="1:4">
      <c r="A7" t="s" s="4">
        <v>454</v>
      </c>
    </row>
    <row r="8" spans="1:4">
      <c r="A8" t="s" s="3">
        <v>448</v>
      </c>
    </row>
    <row r="9" spans="1:4">
      <c r="A9" t="s" s="4">
        <v>455</v>
      </c>
      <c r="C9" t="n" s="5">
        <v>0</v>
      </c>
      <c r="D9" t="n" s="6">
        <v>850</v>
      </c>
    </row>
    <row r="10" spans="1:4">
      <c r="A10" t="s" s="4">
        <v>456</v>
      </c>
    </row>
    <row r="11" spans="1:4">
      <c r="A11" t="s" s="3">
        <v>448</v>
      </c>
    </row>
    <row r="12" spans="1:4">
      <c r="A12" t="s" s="4">
        <v>457</v>
      </c>
      <c r="C12" t="n" s="5">
        <v>619</v>
      </c>
      <c r="D12" t="n" s="6">
        <v>386</v>
      </c>
    </row>
    <row r="13" spans="1:4">
      <c r="A13" t="s" s="4">
        <v>458</v>
      </c>
      <c r="C13" t="n" s="6">
        <v>4000</v>
      </c>
    </row>
    <row r="14" spans="1:4">
      <c r="A14" t="s" s="4">
        <v>459</v>
      </c>
    </row>
    <row r="15" spans="1:4">
      <c r="A15" t="s" s="3">
        <v>448</v>
      </c>
    </row>
    <row r="16" spans="1:4">
      <c r="A16" t="s" s="4">
        <v>449</v>
      </c>
      <c r="B16" t="s" s="4">
        <v>460</v>
      </c>
    </row>
    <row r="17" spans="1:4">
      <c r="A17" t="s" s="4">
        <v>461</v>
      </c>
      <c r="B17" t="n" s="6">
        <v>16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62</v>
      </c>
      <c r="B1" t="s" s="2">
        <v>351</v>
      </c>
      <c r="C1" t="s" s="2">
        <v>2</v>
      </c>
      <c r="D1" t="s" s="2">
        <v>4</v>
      </c>
      <c r="E1" t="s" s="2">
        <v>84</v>
      </c>
    </row>
    <row r="2" spans="1:5">
      <c r="A2" t="s" s="3">
        <v>391</v>
      </c>
    </row>
    <row r="3" spans="1:5">
      <c r="A3" t="s" s="4">
        <v>352</v>
      </c>
      <c r="C3" t="n" s="6">
        <v>8941</v>
      </c>
      <c r="D3" t="n" s="6">
        <v>8512</v>
      </c>
    </row>
    <row r="4" spans="1:5">
      <c r="A4" t="s" s="4">
        <v>432</v>
      </c>
    </row>
    <row r="5" spans="1:5">
      <c r="A5" t="s" s="3">
        <v>391</v>
      </c>
    </row>
    <row r="6" spans="1:5">
      <c r="A6" t="s" s="4">
        <v>396</v>
      </c>
      <c r="B6" t="n" s="6">
        <v>975</v>
      </c>
      <c r="C6" t="n" s="6">
        <v>975</v>
      </c>
      <c r="E6" t="n" s="6">
        <v>0</v>
      </c>
    </row>
    <row r="7" spans="1:5">
      <c r="A7" t="s" s="4">
        <v>463</v>
      </c>
    </row>
    <row r="8" spans="1:5">
      <c r="A8" t="s" s="3">
        <v>391</v>
      </c>
    </row>
    <row r="9" spans="1:5">
      <c r="A9" t="s" s="4">
        <v>464</v>
      </c>
      <c r="B9" t="n" s="5">
        <v>1043</v>
      </c>
    </row>
    <row r="10" spans="1:5">
      <c r="A10" t="s" s="4">
        <v>353</v>
      </c>
    </row>
    <row r="11" spans="1:5">
      <c r="A11" t="s" s="3">
        <v>391</v>
      </c>
    </row>
    <row r="12" spans="1:5">
      <c r="A12" t="s" s="4">
        <v>352</v>
      </c>
      <c r="B12" t="n" s="6">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30</v>
      </c>
      <c r="D1" t="s" s="2">
        <v>1</v>
      </c>
    </row>
    <row r="2" spans="1:5">
      <c r="B2" t="s" s="2">
        <v>2</v>
      </c>
      <c r="C2" t="s" s="2">
        <v>4</v>
      </c>
      <c r="D2" t="s" s="2">
        <v>2</v>
      </c>
      <c r="E2" t="s" s="2">
        <v>4</v>
      </c>
    </row>
    <row r="3" spans="1:5">
      <c r="A3" t="s" s="3">
        <v>78</v>
      </c>
    </row>
    <row r="4" spans="1:5">
      <c r="A4" t="s" s="4">
        <v>79</v>
      </c>
      <c r="B4" t="n" s="6">
        <v>1</v>
      </c>
      <c r="C4" t="n" s="6">
        <v>27</v>
      </c>
      <c r="D4" t="n" s="6">
        <v>0</v>
      </c>
      <c r="E4" t="n" s="6">
        <v>41</v>
      </c>
    </row>
    <row r="5" spans="1:5">
      <c r="A5" t="s" s="4">
        <v>80</v>
      </c>
      <c r="B5" t="n" s="5">
        <v>41</v>
      </c>
      <c r="C5" t="n" s="5">
        <v>-5</v>
      </c>
      <c r="D5" t="n" s="5">
        <v>0</v>
      </c>
      <c r="E5" t="n" s="5">
        <v>-9</v>
      </c>
    </row>
    <row r="6" spans="1:5">
      <c r="A6" t="s" s="4">
        <v>81</v>
      </c>
      <c r="B6" t="n" s="5">
        <v>-9</v>
      </c>
      <c r="C6" t="n" s="5">
        <v>-17</v>
      </c>
      <c r="D6" t="n" s="5">
        <v>53</v>
      </c>
      <c r="E6" t="n" s="5">
        <v>1</v>
      </c>
    </row>
    <row r="7" spans="1:5">
      <c r="A7" t="s" s="4">
        <v>82</v>
      </c>
      <c r="B7" t="n" s="6">
        <v>0</v>
      </c>
      <c r="C7" t="n" s="6">
        <v>1</v>
      </c>
      <c r="D7" t="n" s="6">
        <v>-4</v>
      </c>
      <c r="E7" t="n" s="6">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t="s" s="1">
        <v>465</v>
      </c>
      <c r="B1" t="s" s="2">
        <v>1</v>
      </c>
    </row>
    <row r="2" spans="1:4">
      <c r="B2" t="s" s="2">
        <v>318</v>
      </c>
      <c r="C2" t="s" s="2">
        <v>466</v>
      </c>
      <c r="D2" t="s" s="2">
        <v>351</v>
      </c>
    </row>
    <row r="3" spans="1:4">
      <c r="A3" t="s" s="3">
        <v>391</v>
      </c>
    </row>
    <row r="4" spans="1:4">
      <c r="A4" t="s" s="4">
        <v>352</v>
      </c>
      <c r="B4" t="n" s="6">
        <v>8941</v>
      </c>
      <c r="C4" t="n" s="6">
        <v>8512</v>
      </c>
    </row>
    <row r="5" spans="1:4">
      <c r="A5" t="s" s="4">
        <v>467</v>
      </c>
    </row>
    <row r="6" spans="1:4">
      <c r="A6" t="s" s="3">
        <v>391</v>
      </c>
    </row>
    <row r="7" spans="1:4">
      <c r="A7" t="s" s="4">
        <v>468</v>
      </c>
      <c r="B7" t="n" s="6">
        <v>800</v>
      </c>
    </row>
    <row r="8" spans="1:4">
      <c r="A8" t="s" s="4">
        <v>421</v>
      </c>
      <c r="B8" t="s" s="4">
        <v>469</v>
      </c>
    </row>
    <row r="9" spans="1:4">
      <c r="A9" t="s" s="4">
        <v>470</v>
      </c>
    </row>
    <row r="10" spans="1:4">
      <c r="A10" t="s" s="3">
        <v>391</v>
      </c>
    </row>
    <row r="11" spans="1:4">
      <c r="A11" t="s" s="4">
        <v>468</v>
      </c>
      <c r="B11" t="n" s="6">
        <v>815</v>
      </c>
    </row>
    <row r="12" spans="1:4">
      <c r="A12" t="s" s="4">
        <v>421</v>
      </c>
      <c r="B12" t="s" s="4">
        <v>398</v>
      </c>
    </row>
    <row r="13" spans="1:4">
      <c r="A13" t="s" s="4">
        <v>471</v>
      </c>
    </row>
    <row r="14" spans="1:4">
      <c r="A14" t="s" s="3">
        <v>391</v>
      </c>
    </row>
    <row r="15" spans="1:4">
      <c r="A15" t="s" s="4">
        <v>468</v>
      </c>
      <c r="B15" t="n" s="6">
        <v>543</v>
      </c>
    </row>
    <row r="16" spans="1:4">
      <c r="A16" t="s" s="4">
        <v>421</v>
      </c>
      <c r="B16" t="s" s="4">
        <v>472</v>
      </c>
    </row>
    <row r="17" spans="1:4">
      <c r="A17" t="s" s="4">
        <v>473</v>
      </c>
    </row>
    <row r="18" spans="1:4">
      <c r="A18" t="s" s="3">
        <v>391</v>
      </c>
    </row>
    <row r="19" spans="1:4">
      <c r="A19" t="s" s="4">
        <v>352</v>
      </c>
      <c r="B19" t="n" s="6">
        <v>250</v>
      </c>
    </row>
    <row r="20" spans="1:4">
      <c r="A20" t="s" s="4">
        <v>421</v>
      </c>
      <c r="B20" t="s" s="4">
        <v>474</v>
      </c>
    </row>
    <row r="21" spans="1:4">
      <c r="A21" t="s" s="4">
        <v>475</v>
      </c>
    </row>
    <row r="22" spans="1:4">
      <c r="A22" t="s" s="3">
        <v>391</v>
      </c>
    </row>
    <row r="23" spans="1:4">
      <c r="A23" t="s" s="4">
        <v>352</v>
      </c>
      <c r="B23" t="n" s="6">
        <v>300</v>
      </c>
    </row>
    <row r="24" spans="1:4">
      <c r="A24" t="s" s="4">
        <v>421</v>
      </c>
      <c r="B24" t="s" s="4">
        <v>476</v>
      </c>
    </row>
    <row r="25" spans="1:4">
      <c r="A25" t="s" s="4">
        <v>444</v>
      </c>
    </row>
    <row r="26" spans="1:4">
      <c r="A26" t="s" s="3">
        <v>391</v>
      </c>
    </row>
    <row r="27" spans="1:4">
      <c r="A27" t="s" s="4">
        <v>445</v>
      </c>
      <c r="B27" t="n" s="9">
        <v>1.1147</v>
      </c>
      <c r="D27" t="n" s="10">
        <v>1.0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77</v>
      </c>
      <c r="B1" t="s" s="2">
        <v>380</v>
      </c>
      <c r="C1" t="s" s="2">
        <v>478</v>
      </c>
      <c r="D1" t="s" s="2">
        <v>2</v>
      </c>
      <c r="E1" t="s" s="2">
        <v>4</v>
      </c>
      <c r="F1" t="s" s="2">
        <v>2</v>
      </c>
      <c r="G1" t="s" s="2">
        <v>4</v>
      </c>
      <c r="H1" t="s" s="2">
        <v>479</v>
      </c>
      <c r="I1" t="s" s="2">
        <v>84</v>
      </c>
      <c r="J1" t="s" s="2">
        <v>480</v>
      </c>
    </row>
    <row r="2" spans="1:10">
      <c r="A2" t="s" s="3">
        <v>481</v>
      </c>
    </row>
    <row r="3" spans="1:10">
      <c r="A3" t="s" s="4">
        <v>482</v>
      </c>
      <c r="H3" t="n" s="6">
        <v>100</v>
      </c>
    </row>
    <row r="4" spans="1:10">
      <c r="A4" t="s" s="4">
        <v>483</v>
      </c>
      <c r="D4" t="n" s="6">
        <v>98</v>
      </c>
      <c r="F4" t="n" s="6">
        <v>98</v>
      </c>
    </row>
    <row r="5" spans="1:10">
      <c r="A5" t="s" s="4">
        <v>484</v>
      </c>
      <c r="I5" t="n" s="6">
        <v>2</v>
      </c>
    </row>
    <row r="6" spans="1:10">
      <c r="A6" t="s" s="4">
        <v>485</v>
      </c>
      <c r="F6" t="n" s="6">
        <v>2562</v>
      </c>
    </row>
    <row r="7" spans="1:10">
      <c r="A7" t="s" s="4">
        <v>61</v>
      </c>
    </row>
    <row r="8" spans="1:10">
      <c r="A8" t="s" s="3">
        <v>481</v>
      </c>
    </row>
    <row r="9" spans="1:10">
      <c r="A9" t="s" s="4">
        <v>486</v>
      </c>
      <c r="F9" t="n" s="5">
        <v>62000000</v>
      </c>
    </row>
    <row r="10" spans="1:10">
      <c r="A10" t="s" s="4">
        <v>64</v>
      </c>
      <c r="D10" t="n" s="8">
        <v>0.49</v>
      </c>
      <c r="E10" t="n" s="8">
        <v>0.43</v>
      </c>
      <c r="F10" t="n" s="8">
        <v>0.97</v>
      </c>
      <c r="G10" t="n" s="8">
        <v>0.85</v>
      </c>
    </row>
    <row r="11" spans="1:10">
      <c r="A11" t="s" s="4">
        <v>487</v>
      </c>
      <c r="D11" t="n" s="8">
        <v>0.48</v>
      </c>
      <c r="E11" t="n" s="8">
        <v>0.42</v>
      </c>
      <c r="F11" t="n" s="8">
        <v>0.93</v>
      </c>
      <c r="G11" t="n" s="8">
        <v>0.83</v>
      </c>
    </row>
    <row r="12" spans="1:10">
      <c r="A12" t="s" s="4">
        <v>488</v>
      </c>
    </row>
    <row r="13" spans="1:10">
      <c r="A13" t="s" s="3">
        <v>481</v>
      </c>
    </row>
    <row r="14" spans="1:10">
      <c r="A14" t="s" s="4">
        <v>64</v>
      </c>
      <c r="B14" t="n" s="8">
        <v>0.49</v>
      </c>
    </row>
    <row r="15" spans="1:10">
      <c r="A15" t="s" s="4">
        <v>489</v>
      </c>
    </row>
    <row r="16" spans="1:10">
      <c r="A16" t="s" s="3">
        <v>481</v>
      </c>
    </row>
    <row r="17" spans="1:10">
      <c r="A17" t="s" s="4">
        <v>490</v>
      </c>
      <c r="J17" t="n" s="6">
        <v>5000</v>
      </c>
    </row>
    <row r="18" spans="1:10">
      <c r="A18" t="s" s="4">
        <v>486</v>
      </c>
      <c r="F18" t="n" s="5">
        <v>62079878</v>
      </c>
    </row>
    <row r="19" spans="1:10">
      <c r="A19" t="s" s="4">
        <v>491</v>
      </c>
      <c r="F19" t="n" s="5">
        <v>62079878</v>
      </c>
    </row>
    <row r="20" spans="1:10">
      <c r="A20" t="s" s="4">
        <v>485</v>
      </c>
      <c r="F20" t="n" s="6">
        <v>2599</v>
      </c>
    </row>
    <row r="21" spans="1:10">
      <c r="A21" t="s" s="4">
        <v>492</v>
      </c>
    </row>
    <row r="22" spans="1:10">
      <c r="A22" t="s" s="3">
        <v>481</v>
      </c>
    </row>
    <row r="23" spans="1:10">
      <c r="A23" t="s" s="4">
        <v>486</v>
      </c>
      <c r="C23" t="n" s="5">
        <v>968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r="1" spans="1:2">
      <c r="A1" t="s" s="1">
        <v>493</v>
      </c>
      <c r="B1" t="s" s="2">
        <v>494</v>
      </c>
    </row>
    <row r="2" spans="1:2">
      <c r="A2" t="s" s="4">
        <v>495</v>
      </c>
    </row>
    <row r="3" spans="1:2">
      <c r="A3" t="s" s="3">
        <v>496</v>
      </c>
    </row>
    <row r="4" spans="1:2">
      <c r="A4" t="s" s="4">
        <v>497</v>
      </c>
      <c r="B4" t="n" s="5">
        <v>-12</v>
      </c>
    </row>
    <row r="5" spans="1:2">
      <c r="A5" t="s" s="4">
        <v>498</v>
      </c>
    </row>
    <row r="6" spans="1:2">
      <c r="A6" t="s" s="3">
        <v>496</v>
      </c>
    </row>
    <row r="7" spans="1:2">
      <c r="A7" t="s" s="4">
        <v>497</v>
      </c>
      <c r="B7" t="n" s="11">
        <v>-14.8</v>
      </c>
    </row>
    <row r="8" spans="1:2">
      <c r="A8" t="s" s="4">
        <v>499</v>
      </c>
    </row>
    <row r="9" spans="1:2">
      <c r="A9" t="s" s="3">
        <v>496</v>
      </c>
    </row>
    <row r="10" spans="1:2">
      <c r="A10" t="s" s="4">
        <v>497</v>
      </c>
      <c r="B10" t="n" s="11">
        <v>-11.4</v>
      </c>
    </row>
    <row r="11" spans="1:2">
      <c r="A11" t="s" s="4">
        <v>500</v>
      </c>
    </row>
    <row r="12" spans="1:2">
      <c r="A12" t="s" s="3">
        <v>496</v>
      </c>
    </row>
    <row r="13" spans="1:2">
      <c r="A13" t="s" s="4">
        <v>497</v>
      </c>
      <c r="B13" t="n" s="11">
        <v>-1.5</v>
      </c>
    </row>
    <row r="14" spans="1:2">
      <c r="A14" t="s" s="4">
        <v>501</v>
      </c>
    </row>
    <row r="15" spans="1:2">
      <c r="A15" t="s" s="3">
        <v>496</v>
      </c>
    </row>
    <row r="16" spans="1:2">
      <c r="A16" t="s" s="4">
        <v>502</v>
      </c>
      <c r="B16" t="n" s="11">
        <v>-55.6</v>
      </c>
    </row>
    <row r="17" spans="1:2">
      <c r="A17" t="s" s="4">
        <v>503</v>
      </c>
    </row>
    <row r="18" spans="1:2">
      <c r="A18" t="s" s="3">
        <v>496</v>
      </c>
    </row>
    <row r="19" spans="1:2">
      <c r="A19" t="s" s="4">
        <v>502</v>
      </c>
      <c r="B19" t="n" s="11">
        <v>-26.3</v>
      </c>
    </row>
    <row r="20" spans="1:2">
      <c r="A20" t="s" s="4">
        <v>504</v>
      </c>
    </row>
    <row r="21" spans="1:2">
      <c r="A21" t="s" s="3">
        <v>496</v>
      </c>
    </row>
    <row r="22" spans="1:2">
      <c r="A22" t="s" s="4">
        <v>502</v>
      </c>
      <c r="B22" t="n" s="11">
        <v>-30.4</v>
      </c>
    </row>
    <row r="23" spans="1:2">
      <c r="A23" t="s" s="4">
        <v>505</v>
      </c>
    </row>
    <row r="24" spans="1:2">
      <c r="A24" t="s" s="3">
        <v>496</v>
      </c>
    </row>
    <row r="25" spans="1:2">
      <c r="A25" t="s" s="4">
        <v>502</v>
      </c>
      <c r="B25" t="n" s="11">
        <v>-34.7</v>
      </c>
    </row>
    <row r="26" spans="1:2">
      <c r="A26" t="s" s="4">
        <v>506</v>
      </c>
    </row>
    <row r="27" spans="1:2">
      <c r="A27" t="s" s="3">
        <v>496</v>
      </c>
    </row>
    <row r="28" spans="1:2">
      <c r="A28" t="s" s="4">
        <v>497</v>
      </c>
      <c r="B28" t="n" s="11">
        <v>-83.5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84</v>
      </c>
    </row>
    <row r="2" spans="1:3">
      <c r="A2" t="s" s="4">
        <v>508</v>
      </c>
    </row>
    <row r="3" spans="1:3">
      <c r="A3" t="s" s="3">
        <v>496</v>
      </c>
    </row>
    <row r="4" spans="1:3">
      <c r="A4" t="s" s="4">
        <v>509</v>
      </c>
      <c r="B4" t="n" s="6">
        <v>9700</v>
      </c>
      <c r="C4" t="n" s="6">
        <v>9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r="A1" t="s" s="1">
        <v>510</v>
      </c>
      <c r="B1" t="s" s="2">
        <v>66</v>
      </c>
    </row>
    <row r="2" spans="1:2">
      <c r="A2" t="s" s="4">
        <v>511</v>
      </c>
    </row>
    <row r="3" spans="1:2">
      <c r="A3" t="s" s="3">
        <v>496</v>
      </c>
    </row>
    <row r="4" spans="1:2">
      <c r="A4" t="s" s="4">
        <v>421</v>
      </c>
      <c r="B4" t="s" s="4">
        <v>512</v>
      </c>
    </row>
    <row r="5" spans="1:2">
      <c r="A5" t="s" s="4">
        <v>513</v>
      </c>
    </row>
    <row r="6" spans="1:2">
      <c r="A6" t="s" s="3">
        <v>496</v>
      </c>
    </row>
    <row r="7" spans="1:2">
      <c r="A7" t="s" s="4">
        <v>421</v>
      </c>
      <c r="B7" t="s" s="4">
        <v>514</v>
      </c>
    </row>
    <row r="8" spans="1:2">
      <c r="A8" t="s" s="4">
        <v>515</v>
      </c>
    </row>
    <row r="9" spans="1:2">
      <c r="A9" t="s" s="3">
        <v>496</v>
      </c>
    </row>
    <row r="10" spans="1:2">
      <c r="A10" t="s" s="4">
        <v>449</v>
      </c>
      <c r="B10" t="s" s="4">
        <v>450</v>
      </c>
    </row>
    <row r="11" spans="1:2">
      <c r="A11" t="s" s="4">
        <v>470</v>
      </c>
    </row>
    <row r="12" spans="1:2">
      <c r="A12" t="s" s="3">
        <v>496</v>
      </c>
    </row>
    <row r="13" spans="1:2">
      <c r="A13" t="s" s="4">
        <v>421</v>
      </c>
      <c r="B13" t="s" s="4">
        <v>398</v>
      </c>
    </row>
    <row r="14" spans="1:2">
      <c r="A14" t="s" s="4">
        <v>449</v>
      </c>
      <c r="B14" t="s" s="4">
        <v>516</v>
      </c>
    </row>
    <row r="15" spans="1:2">
      <c r="A15" t="s" s="4">
        <v>471</v>
      </c>
    </row>
    <row r="16" spans="1:2">
      <c r="A16" t="s" s="3">
        <v>496</v>
      </c>
    </row>
    <row r="17" spans="1:2">
      <c r="A17" t="s" s="4">
        <v>421</v>
      </c>
      <c r="B17" t="s" s="4">
        <v>472</v>
      </c>
    </row>
    <row r="18" spans="1:2">
      <c r="A18" t="s" s="4">
        <v>449</v>
      </c>
      <c r="B18" t="s" s="4">
        <v>5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8</v>
      </c>
      <c r="B1" t="s" s="2">
        <v>2</v>
      </c>
      <c r="C1" t="s" s="2">
        <v>84</v>
      </c>
    </row>
    <row r="2" spans="1:3">
      <c r="A2" t="s" s="4">
        <v>519</v>
      </c>
    </row>
    <row r="3" spans="1:3">
      <c r="A3" t="s" s="3">
        <v>520</v>
      </c>
    </row>
    <row r="4" spans="1:3">
      <c r="A4" t="s" s="4">
        <v>521</v>
      </c>
      <c r="B4" t="n" s="6">
        <v>605</v>
      </c>
      <c r="C4" t="n" s="6">
        <v>718</v>
      </c>
    </row>
    <row r="5" spans="1:3">
      <c r="A5" t="s" s="4">
        <v>522</v>
      </c>
      <c r="B5" t="n" s="5">
        <v>-164</v>
      </c>
      <c r="C5" t="n" s="5">
        <v>-87</v>
      </c>
    </row>
    <row r="6" spans="1:3">
      <c r="A6" t="s" s="4">
        <v>523</v>
      </c>
    </row>
    <row r="7" spans="1:3">
      <c r="A7" t="s" s="3">
        <v>520</v>
      </c>
    </row>
    <row r="8" spans="1:3">
      <c r="A8" t="s" s="4">
        <v>521</v>
      </c>
      <c r="B8" t="n" s="5">
        <v>772</v>
      </c>
      <c r="C8" t="n" s="5">
        <v>997</v>
      </c>
    </row>
    <row r="9" spans="1:3">
      <c r="A9" t="s" s="4">
        <v>522</v>
      </c>
      <c r="B9" t="n" s="5">
        <v>-223</v>
      </c>
      <c r="C9" t="n" s="5">
        <v>-162</v>
      </c>
    </row>
    <row r="10" spans="1:3">
      <c r="A10" t="s" s="4">
        <v>524</v>
      </c>
    </row>
    <row r="11" spans="1:3">
      <c r="A11" t="s" s="3">
        <v>520</v>
      </c>
    </row>
    <row r="12" spans="1:3">
      <c r="A12" t="s" s="4">
        <v>521</v>
      </c>
      <c r="B12" t="n" s="5">
        <v>244</v>
      </c>
      <c r="C12" t="n" s="5">
        <v>315</v>
      </c>
    </row>
    <row r="13" spans="1:3">
      <c r="A13" t="s" s="4">
        <v>522</v>
      </c>
      <c r="B13" t="n" s="5">
        <v>-47</v>
      </c>
      <c r="C13" t="n" s="5">
        <v>-34</v>
      </c>
    </row>
    <row r="14" spans="1:3">
      <c r="A14" t="s" s="4">
        <v>525</v>
      </c>
    </row>
    <row r="15" spans="1:3">
      <c r="A15" t="s" s="3">
        <v>520</v>
      </c>
    </row>
    <row r="16" spans="1:3">
      <c r="A16" t="s" s="4">
        <v>521</v>
      </c>
      <c r="B16" t="n" s="5">
        <v>198</v>
      </c>
      <c r="C16" t="n" s="5">
        <v>309</v>
      </c>
    </row>
    <row r="17" spans="1:3">
      <c r="A17" t="s" s="4">
        <v>526</v>
      </c>
    </row>
    <row r="18" spans="1:3">
      <c r="A18" t="s" s="3">
        <v>520</v>
      </c>
    </row>
    <row r="19" spans="1:3">
      <c r="A19" t="s" s="4">
        <v>522</v>
      </c>
      <c r="B19" t="n" s="5">
        <v>-42</v>
      </c>
      <c r="C19" t="n" s="5">
        <v>-34</v>
      </c>
    </row>
    <row r="20" spans="1:3">
      <c r="A20" t="s" s="4">
        <v>527</v>
      </c>
    </row>
    <row r="21" spans="1:3">
      <c r="A21" t="s" s="3">
        <v>520</v>
      </c>
    </row>
    <row r="22" spans="1:3">
      <c r="A22" t="s" s="4">
        <v>521</v>
      </c>
      <c r="B22" t="n" s="5">
        <v>46</v>
      </c>
      <c r="C22" t="n" s="5">
        <v>6</v>
      </c>
    </row>
    <row r="23" spans="1:3">
      <c r="A23" t="s" s="4">
        <v>528</v>
      </c>
    </row>
    <row r="24" spans="1:3">
      <c r="A24" t="s" s="3">
        <v>520</v>
      </c>
    </row>
    <row r="25" spans="1:3">
      <c r="A25" t="s" s="4">
        <v>522</v>
      </c>
      <c r="B25" t="n" s="5">
        <v>-5</v>
      </c>
      <c r="C25" t="n" s="5">
        <v>0</v>
      </c>
    </row>
    <row r="26" spans="1:3">
      <c r="A26" t="s" s="4">
        <v>529</v>
      </c>
    </row>
    <row r="27" spans="1:3">
      <c r="A27" t="s" s="3">
        <v>520</v>
      </c>
    </row>
    <row r="28" spans="1:3">
      <c r="A28" t="s" s="4">
        <v>521</v>
      </c>
      <c r="B28" t="n" s="5">
        <v>158</v>
      </c>
      <c r="C28" t="n" s="5">
        <v>269</v>
      </c>
    </row>
    <row r="29" spans="1:3">
      <c r="A29" t="s" s="4">
        <v>522</v>
      </c>
      <c r="B29" t="n" s="5">
        <v>-13</v>
      </c>
      <c r="C29" t="n" s="5">
        <v>-2</v>
      </c>
    </row>
    <row r="30" spans="1:3">
      <c r="A30" t="s" s="4">
        <v>530</v>
      </c>
    </row>
    <row r="31" spans="1:3">
      <c r="A31" t="s" s="3">
        <v>520</v>
      </c>
    </row>
    <row r="32" spans="1:3">
      <c r="A32" t="s" s="4">
        <v>521</v>
      </c>
      <c r="B32" t="n" s="5">
        <v>47</v>
      </c>
      <c r="C32" t="n" s="5">
        <v>73</v>
      </c>
    </row>
    <row r="33" spans="1:3">
      <c r="A33" t="s" s="4">
        <v>531</v>
      </c>
    </row>
    <row r="34" spans="1:3">
      <c r="A34" t="s" s="3">
        <v>520</v>
      </c>
    </row>
    <row r="35" spans="1:3">
      <c r="A35" t="s" s="4">
        <v>522</v>
      </c>
      <c r="B35" t="n" s="5">
        <v>-6</v>
      </c>
      <c r="C35" t="n" s="5">
        <v>-2</v>
      </c>
    </row>
    <row r="36" spans="1:3">
      <c r="A36" t="s" s="4">
        <v>532</v>
      </c>
    </row>
    <row r="37" spans="1:3">
      <c r="A37" t="s" s="3">
        <v>520</v>
      </c>
    </row>
    <row r="38" spans="1:3">
      <c r="A38" t="s" s="4">
        <v>521</v>
      </c>
      <c r="B38" t="n" s="5">
        <v>111</v>
      </c>
      <c r="C38" t="n" s="5">
        <v>196</v>
      </c>
    </row>
    <row r="39" spans="1:3">
      <c r="A39" t="s" s="4">
        <v>533</v>
      </c>
    </row>
    <row r="40" spans="1:3">
      <c r="A40" t="s" s="3">
        <v>520</v>
      </c>
    </row>
    <row r="41" spans="1:3">
      <c r="A41" t="s" s="4">
        <v>522</v>
      </c>
      <c r="B41" t="n" s="5">
        <v>-7</v>
      </c>
      <c r="C41" t="n" s="5">
        <v>0</v>
      </c>
    </row>
    <row r="42" spans="1:3">
      <c r="A42" t="s" s="4">
        <v>534</v>
      </c>
    </row>
    <row r="43" spans="1:3">
      <c r="A43" t="s" s="3">
        <v>520</v>
      </c>
    </row>
    <row r="44" spans="1:3">
      <c r="A44" t="s" s="4">
        <v>521</v>
      </c>
      <c r="B44" t="n" s="5">
        <v>348</v>
      </c>
      <c r="C44" t="n" s="5">
        <v>403</v>
      </c>
    </row>
    <row r="45" spans="1:3">
      <c r="A45" t="s" s="4">
        <v>522</v>
      </c>
      <c r="B45" t="n" s="5">
        <v>-86</v>
      </c>
      <c r="C45" t="n" s="5">
        <v>-53</v>
      </c>
    </row>
    <row r="46" spans="1:3">
      <c r="A46" t="s" s="4">
        <v>535</v>
      </c>
    </row>
    <row r="47" spans="1:3">
      <c r="A47" t="s" s="3">
        <v>520</v>
      </c>
    </row>
    <row r="48" spans="1:3">
      <c r="A48" t="s" s="4">
        <v>521</v>
      </c>
      <c r="B48" t="n" s="5">
        <v>13</v>
      </c>
      <c r="C48" t="n" s="5">
        <v>0</v>
      </c>
    </row>
    <row r="49" spans="1:3">
      <c r="A49" t="s" s="4">
        <v>522</v>
      </c>
      <c r="B49" t="n" s="5">
        <v>-31</v>
      </c>
      <c r="C49" t="n" s="5">
        <v>0</v>
      </c>
    </row>
    <row r="50" spans="1:3">
      <c r="A50" t="s" s="4">
        <v>536</v>
      </c>
    </row>
    <row r="51" spans="1:3">
      <c r="A51" t="s" s="3">
        <v>520</v>
      </c>
    </row>
    <row r="52" spans="1:3">
      <c r="A52" t="s" s="4">
        <v>521</v>
      </c>
      <c r="B52" t="n" s="5">
        <v>9</v>
      </c>
      <c r="C52" t="n" s="5">
        <v>10</v>
      </c>
    </row>
    <row r="53" spans="1:3">
      <c r="A53" t="s" s="4">
        <v>522</v>
      </c>
      <c r="B53" t="n" s="5">
        <v>-46</v>
      </c>
      <c r="C53" t="n" s="5">
        <v>-73</v>
      </c>
    </row>
    <row r="54" spans="1:3">
      <c r="A54" t="s" s="4">
        <v>537</v>
      </c>
    </row>
    <row r="55" spans="1:3">
      <c r="A55" t="s" s="3">
        <v>520</v>
      </c>
    </row>
    <row r="56" spans="1:3">
      <c r="A56" t="s" s="4">
        <v>521</v>
      </c>
      <c r="B56" t="n" s="5">
        <v>9</v>
      </c>
      <c r="C56" t="n" s="5">
        <v>10</v>
      </c>
    </row>
    <row r="57" spans="1:3">
      <c r="A57" t="s" s="4">
        <v>538</v>
      </c>
    </row>
    <row r="58" spans="1:3">
      <c r="A58" t="s" s="3">
        <v>520</v>
      </c>
    </row>
    <row r="59" spans="1:3">
      <c r="A59" t="s" s="4">
        <v>522</v>
      </c>
      <c r="B59" t="n" s="5">
        <v>-46</v>
      </c>
      <c r="C59" t="n" s="5">
        <v>-57</v>
      </c>
    </row>
    <row r="60" spans="1:3">
      <c r="A60" t="s" s="4">
        <v>539</v>
      </c>
    </row>
    <row r="61" spans="1:3">
      <c r="A61" t="s" s="3">
        <v>520</v>
      </c>
    </row>
    <row r="62" spans="1:3">
      <c r="A62" t="s" s="4">
        <v>521</v>
      </c>
      <c r="B62" t="n" s="5">
        <v>0</v>
      </c>
      <c r="C62" t="n" s="5">
        <v>0</v>
      </c>
    </row>
    <row r="63" spans="1:3">
      <c r="A63" t="s" s="4">
        <v>540</v>
      </c>
    </row>
    <row r="64" spans="1:3">
      <c r="A64" t="s" s="3">
        <v>520</v>
      </c>
    </row>
    <row r="65" spans="1:3">
      <c r="A65" t="s" s="4">
        <v>522</v>
      </c>
      <c r="B65" t="n" s="5">
        <v>0</v>
      </c>
      <c r="C65" t="n" s="5">
        <v>-16</v>
      </c>
    </row>
    <row r="66" spans="1:3">
      <c r="A66" t="s" s="4">
        <v>541</v>
      </c>
    </row>
    <row r="67" spans="1:3">
      <c r="A67" t="s" s="3">
        <v>520</v>
      </c>
    </row>
    <row r="68" spans="1:3">
      <c r="A68" t="s" s="4">
        <v>521</v>
      </c>
      <c r="B68" t="n" s="5">
        <v>167</v>
      </c>
      <c r="C68" t="n" s="5">
        <v>279</v>
      </c>
    </row>
    <row r="69" spans="1:3">
      <c r="A69" t="s" s="4">
        <v>522</v>
      </c>
      <c r="B69" t="n" s="5">
        <v>-59</v>
      </c>
      <c r="C69" t="n" s="5">
        <v>-75</v>
      </c>
    </row>
    <row r="70" spans="1:3">
      <c r="A70" t="s" s="4">
        <v>542</v>
      </c>
    </row>
    <row r="71" spans="1:3">
      <c r="A71" t="s" s="3">
        <v>520</v>
      </c>
    </row>
    <row r="72" spans="1:3">
      <c r="A72" t="s" s="4">
        <v>521</v>
      </c>
      <c r="B72" t="n" s="5">
        <v>147</v>
      </c>
      <c r="C72" t="n" s="5">
        <v>143</v>
      </c>
    </row>
    <row r="73" spans="1:3">
      <c r="A73" t="s" s="4">
        <v>543</v>
      </c>
    </row>
    <row r="74" spans="1:3">
      <c r="A74" t="s" s="3">
        <v>520</v>
      </c>
    </row>
    <row r="75" spans="1:3">
      <c r="A75" t="s" s="4">
        <v>522</v>
      </c>
      <c r="B75" t="n" s="5">
        <v>0</v>
      </c>
      <c r="C75" t="n" s="5">
        <v>0</v>
      </c>
    </row>
    <row r="76" spans="1:3">
      <c r="A76" t="s" s="4">
        <v>544</v>
      </c>
    </row>
    <row r="77" spans="1:3">
      <c r="A77" t="s" s="3">
        <v>520</v>
      </c>
    </row>
    <row r="78" spans="1:3">
      <c r="A78" t="s" s="4">
        <v>521</v>
      </c>
      <c r="B78" t="n" s="5">
        <v>201</v>
      </c>
      <c r="C78" t="n" s="5">
        <v>260</v>
      </c>
    </row>
    <row r="79" spans="1:3">
      <c r="A79" t="s" s="4">
        <v>545</v>
      </c>
    </row>
    <row r="80" spans="1:3">
      <c r="A80" t="s" s="3">
        <v>520</v>
      </c>
    </row>
    <row r="81" spans="1:3">
      <c r="A81" t="s" s="4">
        <v>522</v>
      </c>
      <c r="B81" t="n" s="5">
        <v>-86</v>
      </c>
      <c r="C81" t="n" s="5">
        <v>-53</v>
      </c>
    </row>
    <row r="82" spans="1:3">
      <c r="A82" t="s" s="4">
        <v>546</v>
      </c>
    </row>
    <row r="83" spans="1:3">
      <c r="A83" t="s" s="3">
        <v>520</v>
      </c>
    </row>
    <row r="84" spans="1:3">
      <c r="A84" t="s" s="4">
        <v>521</v>
      </c>
      <c r="B84" t="n" s="5">
        <v>0</v>
      </c>
      <c r="C84" t="n" s="5">
        <v>0</v>
      </c>
    </row>
    <row r="85" spans="1:3">
      <c r="A85" t="s" s="4">
        <v>547</v>
      </c>
    </row>
    <row r="86" spans="1:3">
      <c r="A86" t="s" s="3">
        <v>520</v>
      </c>
    </row>
    <row r="87" spans="1:3">
      <c r="A87" t="s" s="4">
        <v>522</v>
      </c>
      <c r="B87" t="n" s="5">
        <v>-22</v>
      </c>
      <c r="C87" t="n" s="5">
        <v>0</v>
      </c>
    </row>
    <row r="88" spans="1:3">
      <c r="A88" t="s" s="4">
        <v>548</v>
      </c>
    </row>
    <row r="89" spans="1:3">
      <c r="A89" t="s" s="3">
        <v>520</v>
      </c>
    </row>
    <row r="90" spans="1:3">
      <c r="A90" t="s" s="4">
        <v>521</v>
      </c>
      <c r="B90" t="n" s="5">
        <v>13</v>
      </c>
      <c r="C90" t="n" s="5">
        <v>0</v>
      </c>
    </row>
    <row r="91" spans="1:3">
      <c r="A91" t="s" s="4">
        <v>549</v>
      </c>
    </row>
    <row r="92" spans="1:3">
      <c r="A92" t="s" s="3">
        <v>520</v>
      </c>
    </row>
    <row r="93" spans="1:3">
      <c r="A93" t="s" s="4">
        <v>522</v>
      </c>
      <c r="B93" t="n" s="6">
        <v>-9</v>
      </c>
      <c r="C93" t="n"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0</v>
      </c>
      <c r="B1" t="s" s="2">
        <v>30</v>
      </c>
      <c r="D1" t="s" s="2">
        <v>1</v>
      </c>
    </row>
    <row r="2" spans="1:5">
      <c r="B2" t="s" s="2">
        <v>2</v>
      </c>
      <c r="C2" t="s" s="2">
        <v>4</v>
      </c>
      <c r="D2" t="s" s="2">
        <v>2</v>
      </c>
      <c r="E2" t="s" s="2">
        <v>4</v>
      </c>
    </row>
    <row r="3" spans="1:5">
      <c r="A3" t="s" s="4">
        <v>551</v>
      </c>
    </row>
    <row r="4" spans="1:5">
      <c r="A4" t="s" s="3">
        <v>552</v>
      </c>
    </row>
    <row r="5" spans="1:5">
      <c r="A5" t="s" s="4">
        <v>553</v>
      </c>
      <c r="B5" t="n" s="6">
        <v>-39</v>
      </c>
      <c r="C5" t="n" s="6">
        <v>-10</v>
      </c>
      <c r="D5" t="n" s="6">
        <v>7</v>
      </c>
      <c r="E5" t="n" s="6">
        <v>-10</v>
      </c>
    </row>
    <row r="6" spans="1:5">
      <c r="A6" t="s" s="4">
        <v>554</v>
      </c>
      <c r="B6" t="n" s="5">
        <v>7</v>
      </c>
      <c r="D6" t="n" s="5">
        <v>2</v>
      </c>
    </row>
    <row r="7" spans="1:5">
      <c r="A7" t="s" s="4">
        <v>555</v>
      </c>
    </row>
    <row r="8" spans="1:5">
      <c r="A8" t="s" s="3">
        <v>552</v>
      </c>
    </row>
    <row r="9" spans="1:5">
      <c r="A9" t="s" s="4">
        <v>553</v>
      </c>
      <c r="B9" t="n" s="5">
        <v>-2</v>
      </c>
      <c r="C9" t="n" s="5">
        <v>-9</v>
      </c>
      <c r="D9" t="n" s="5">
        <v>3</v>
      </c>
      <c r="E9" t="n" s="5">
        <v>-16</v>
      </c>
    </row>
    <row r="10" spans="1:5">
      <c r="A10" t="s" s="4">
        <v>556</v>
      </c>
    </row>
    <row r="11" spans="1:5">
      <c r="A11" t="s" s="3">
        <v>552</v>
      </c>
    </row>
    <row r="12" spans="1:5">
      <c r="A12" t="s" s="4">
        <v>553</v>
      </c>
      <c r="B12" t="n" s="5">
        <v>-40</v>
      </c>
      <c r="C12" t="n" s="5">
        <v>2</v>
      </c>
      <c r="D12" t="n" s="5">
        <v>4</v>
      </c>
      <c r="E12" t="n" s="5">
        <v>1</v>
      </c>
    </row>
    <row r="13" spans="1:5">
      <c r="A13" t="s" s="4">
        <v>557</v>
      </c>
    </row>
    <row r="14" spans="1:5">
      <c r="A14" t="s" s="3">
        <v>552</v>
      </c>
    </row>
    <row r="15" spans="1:5">
      <c r="A15" t="s" s="4">
        <v>553</v>
      </c>
      <c r="B15" t="n" s="5">
        <v>3</v>
      </c>
      <c r="C15" t="n" s="5">
        <v>-3</v>
      </c>
      <c r="D15" t="n" s="5">
        <v>0</v>
      </c>
      <c r="E15" t="n" s="5">
        <v>7</v>
      </c>
    </row>
    <row r="16" spans="1:5">
      <c r="A16" t="s" s="4">
        <v>558</v>
      </c>
    </row>
    <row r="17" spans="1:5">
      <c r="A17" t="s" s="3">
        <v>552</v>
      </c>
    </row>
    <row r="18" spans="1:5">
      <c r="A18" t="s" s="4">
        <v>553</v>
      </c>
      <c r="B18" t="n" s="5">
        <v>0</v>
      </c>
      <c r="C18" t="n" s="5">
        <v>0</v>
      </c>
      <c r="D18" t="n" s="5">
        <v>0</v>
      </c>
      <c r="E18" t="n" s="5">
        <v>-2</v>
      </c>
    </row>
    <row r="19" spans="1:5">
      <c r="A19" t="s" s="4">
        <v>559</v>
      </c>
    </row>
    <row r="20" spans="1:5">
      <c r="A20" t="s" s="3">
        <v>552</v>
      </c>
    </row>
    <row r="21" spans="1:5">
      <c r="A21" t="s" s="4">
        <v>560</v>
      </c>
      <c r="B21" t="n" s="5">
        <v>57</v>
      </c>
      <c r="C21" t="n" s="5">
        <v>-16</v>
      </c>
      <c r="D21" t="n" s="5">
        <v>129</v>
      </c>
      <c r="E21" t="n" s="5">
        <v>-30</v>
      </c>
    </row>
    <row r="22" spans="1:5">
      <c r="A22" t="s" s="4">
        <v>561</v>
      </c>
      <c r="B22" t="n" s="5">
        <v>3</v>
      </c>
      <c r="C22" t="n" s="5">
        <v>-27</v>
      </c>
      <c r="D22" t="n" s="5">
        <v>10</v>
      </c>
      <c r="E22" t="n" s="5">
        <v>-32</v>
      </c>
    </row>
    <row r="23" spans="1:5">
      <c r="A23" t="s" s="4">
        <v>562</v>
      </c>
    </row>
    <row r="24" spans="1:5">
      <c r="A24" t="s" s="3">
        <v>552</v>
      </c>
    </row>
    <row r="25" spans="1:5">
      <c r="A25" t="s" s="4">
        <v>563</v>
      </c>
      <c r="B25" t="n" s="5">
        <v>-58</v>
      </c>
      <c r="C25" t="n" s="5">
        <v>-96</v>
      </c>
      <c r="D25" t="n" s="5">
        <v>-60</v>
      </c>
      <c r="E25" t="n" s="5">
        <v>-141</v>
      </c>
    </row>
    <row r="26" spans="1:5">
      <c r="A26" t="s" s="4">
        <v>564</v>
      </c>
    </row>
    <row r="27" spans="1:5">
      <c r="A27" t="s" s="3">
        <v>552</v>
      </c>
    </row>
    <row r="28" spans="1:5">
      <c r="A28" t="s" s="4">
        <v>565</v>
      </c>
      <c r="B28" t="n" s="5">
        <v>-233</v>
      </c>
      <c r="C28" t="n" s="5">
        <v>57</v>
      </c>
      <c r="D28" t="n" s="5">
        <v>-88</v>
      </c>
      <c r="E28" t="n" s="5">
        <v>112</v>
      </c>
    </row>
    <row r="29" spans="1:5">
      <c r="A29" t="s" s="4">
        <v>566</v>
      </c>
    </row>
    <row r="30" spans="1:5">
      <c r="A30" t="s" s="3">
        <v>552</v>
      </c>
    </row>
    <row r="31" spans="1:5">
      <c r="A31" t="s" s="4">
        <v>560</v>
      </c>
      <c r="B31" t="n" s="5">
        <v>0</v>
      </c>
      <c r="C31" t="n" s="5">
        <v>-2</v>
      </c>
      <c r="D31" t="n" s="5">
        <v>-1</v>
      </c>
      <c r="E31" t="n" s="5">
        <v>-2</v>
      </c>
    </row>
    <row r="32" spans="1:5">
      <c r="A32" t="s" s="4">
        <v>561</v>
      </c>
      <c r="B32" t="n" s="5">
        <v>0</v>
      </c>
      <c r="C32" t="n" s="5">
        <v>0</v>
      </c>
      <c r="D32" t="n" s="5">
        <v>0</v>
      </c>
      <c r="E32" t="n" s="5">
        <v>0</v>
      </c>
    </row>
    <row r="33" spans="1:5">
      <c r="A33" t="s" s="4">
        <v>567</v>
      </c>
    </row>
    <row r="34" spans="1:5">
      <c r="A34" t="s" s="3">
        <v>552</v>
      </c>
    </row>
    <row r="35" spans="1:5">
      <c r="A35" t="s" s="4">
        <v>563</v>
      </c>
      <c r="B35" t="n" s="5">
        <v>1</v>
      </c>
      <c r="C35" t="n" s="5">
        <v>-8</v>
      </c>
      <c r="D35" t="n" s="5">
        <v>-2</v>
      </c>
      <c r="E35" t="n" s="5">
        <v>-10</v>
      </c>
    </row>
    <row r="36" spans="1:5">
      <c r="A36" t="s" s="4">
        <v>568</v>
      </c>
    </row>
    <row r="37" spans="1:5">
      <c r="A37" t="s" s="3">
        <v>552</v>
      </c>
    </row>
    <row r="38" spans="1:5">
      <c r="A38" t="s" s="4">
        <v>565</v>
      </c>
      <c r="B38" t="n" s="5">
        <v>256</v>
      </c>
      <c r="C38" t="n" s="5">
        <v>-57</v>
      </c>
      <c r="D38" t="n" s="5">
        <v>117</v>
      </c>
      <c r="E38" t="n" s="5">
        <v>-112</v>
      </c>
    </row>
    <row r="39" spans="1:5">
      <c r="A39" t="s" s="4">
        <v>569</v>
      </c>
    </row>
    <row r="40" spans="1:5">
      <c r="A40" t="s" s="3">
        <v>552</v>
      </c>
    </row>
    <row r="41" spans="1:5">
      <c r="A41" t="s" s="4">
        <v>570</v>
      </c>
      <c r="D41" t="n" s="5">
        <v>182</v>
      </c>
    </row>
    <row r="42" spans="1:5">
      <c r="A42" t="s" s="4">
        <v>571</v>
      </c>
    </row>
    <row r="43" spans="1:5">
      <c r="A43" t="s" s="3">
        <v>552</v>
      </c>
    </row>
    <row r="44" spans="1:5">
      <c r="A44" t="s" s="4">
        <v>560</v>
      </c>
      <c r="B44" t="n" s="5">
        <v>1</v>
      </c>
      <c r="C44" t="n" s="5">
        <v>0</v>
      </c>
      <c r="D44" t="n" s="5">
        <v>25</v>
      </c>
      <c r="E44" t="n" s="5">
        <v>-9</v>
      </c>
    </row>
    <row r="45" spans="1:5">
      <c r="A45" t="s" s="4">
        <v>561</v>
      </c>
      <c r="B45" t="n" s="5">
        <v>0</v>
      </c>
      <c r="C45" t="n" s="5">
        <v>0</v>
      </c>
      <c r="D45" t="n" s="5">
        <v>0</v>
      </c>
      <c r="E45" t="n" s="5">
        <v>0</v>
      </c>
    </row>
    <row r="46" spans="1:5">
      <c r="A46" t="s" s="4">
        <v>572</v>
      </c>
    </row>
    <row r="47" spans="1:5">
      <c r="A47" t="s" s="3">
        <v>552</v>
      </c>
    </row>
    <row r="48" spans="1:5">
      <c r="A48" t="s" s="4">
        <v>560</v>
      </c>
      <c r="B48" t="n" s="5">
        <v>37</v>
      </c>
      <c r="C48" t="n" s="5">
        <v>-19</v>
      </c>
      <c r="D48" t="n" s="5">
        <v>101</v>
      </c>
      <c r="E48" t="n" s="5">
        <v>-25</v>
      </c>
    </row>
    <row r="49" spans="1:5">
      <c r="A49" t="s" s="4">
        <v>561</v>
      </c>
      <c r="B49" t="n" s="5">
        <v>3</v>
      </c>
      <c r="C49" t="n" s="5">
        <v>-27</v>
      </c>
      <c r="D49" t="n" s="5">
        <v>10</v>
      </c>
      <c r="E49" t="n" s="5">
        <v>-32</v>
      </c>
    </row>
    <row r="50" spans="1:5">
      <c r="A50" t="s" s="4">
        <v>573</v>
      </c>
    </row>
    <row r="51" spans="1:5">
      <c r="A51" t="s" s="3">
        <v>552</v>
      </c>
    </row>
    <row r="52" spans="1:5">
      <c r="A52" t="s" s="4">
        <v>560</v>
      </c>
      <c r="B52" t="n" s="5">
        <v>-14</v>
      </c>
      <c r="C52" t="n" s="5">
        <v>5</v>
      </c>
      <c r="D52" t="n" s="5">
        <v>-19</v>
      </c>
      <c r="E52" t="n" s="5">
        <v>6</v>
      </c>
    </row>
    <row r="53" spans="1:5">
      <c r="A53" t="s" s="4">
        <v>561</v>
      </c>
      <c r="B53" t="n" s="5">
        <v>0</v>
      </c>
      <c r="C53" t="n" s="5">
        <v>0</v>
      </c>
      <c r="D53" t="n" s="5">
        <v>0</v>
      </c>
      <c r="E53" t="n" s="5">
        <v>0</v>
      </c>
    </row>
    <row r="54" spans="1:5">
      <c r="A54" t="s" s="4">
        <v>574</v>
      </c>
    </row>
    <row r="55" spans="1:5">
      <c r="A55" t="s" s="3">
        <v>552</v>
      </c>
    </row>
    <row r="56" spans="1:5">
      <c r="A56" t="s" s="4">
        <v>563</v>
      </c>
      <c r="B56" t="n" s="5">
        <v>-82</v>
      </c>
      <c r="C56" t="n" s="5">
        <v>-88</v>
      </c>
      <c r="D56" t="n" s="5">
        <v>-47</v>
      </c>
      <c r="E56" t="n" s="5">
        <v>-131</v>
      </c>
    </row>
    <row r="57" spans="1:5">
      <c r="A57" t="s" s="4">
        <v>575</v>
      </c>
    </row>
    <row r="58" spans="1:5">
      <c r="A58" t="s" s="3">
        <v>552</v>
      </c>
    </row>
    <row r="59" spans="1:5">
      <c r="A59" t="s" s="4">
        <v>563</v>
      </c>
      <c r="B59" t="n" s="5">
        <v>23</v>
      </c>
      <c r="C59" t="n" s="5">
        <v>0</v>
      </c>
      <c r="D59" t="n" s="5">
        <v>-11</v>
      </c>
      <c r="E59" t="n" s="5">
        <v>0</v>
      </c>
    </row>
    <row r="60" spans="1:5">
      <c r="A60" t="s" s="4">
        <v>576</v>
      </c>
    </row>
    <row r="61" spans="1:5">
      <c r="A61" t="s" s="3">
        <v>552</v>
      </c>
    </row>
    <row r="62" spans="1:5">
      <c r="A62" t="s" s="4">
        <v>560</v>
      </c>
      <c r="B62" t="n" s="6">
        <v>33</v>
      </c>
      <c r="C62" t="n" s="6">
        <v>0</v>
      </c>
      <c r="D62" t="n" s="6">
        <v>23</v>
      </c>
      <c r="E62" t="n" s="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7</v>
      </c>
      <c r="B1" t="s" s="2">
        <v>2</v>
      </c>
      <c r="C1" t="s" s="2">
        <v>84</v>
      </c>
    </row>
    <row r="2" spans="1:3">
      <c r="A2" t="s" s="3">
        <v>578</v>
      </c>
    </row>
    <row r="3" spans="1:3">
      <c r="A3" t="s" s="4">
        <v>452</v>
      </c>
      <c r="B3" t="n" s="6">
        <v>20</v>
      </c>
      <c r="C3" t="n" s="6">
        <v>20</v>
      </c>
    </row>
    <row r="4" spans="1:3">
      <c r="A4" t="s" s="4">
        <v>579</v>
      </c>
    </row>
    <row r="5" spans="1:3">
      <c r="A5" t="s" s="3">
        <v>578</v>
      </c>
    </row>
    <row r="6" spans="1:3">
      <c r="A6" t="s" s="4">
        <v>580</v>
      </c>
      <c r="B6" t="n" s="5">
        <v>24</v>
      </c>
      <c r="C6" t="n" s="5">
        <v>47</v>
      </c>
    </row>
    <row r="7" spans="1:3">
      <c r="A7" t="s" s="4">
        <v>581</v>
      </c>
      <c r="B7" t="n" s="5">
        <v>12</v>
      </c>
      <c r="C7" t="n" s="6">
        <v>13</v>
      </c>
    </row>
    <row r="8" spans="1:3">
      <c r="A8" t="s" s="4">
        <v>582</v>
      </c>
    </row>
    <row r="9" spans="1:3">
      <c r="A9" t="s" s="3">
        <v>578</v>
      </c>
    </row>
    <row r="10" spans="1:3">
      <c r="A10" t="s" s="4">
        <v>583</v>
      </c>
      <c r="B10" t="n" s="5">
        <v>0</v>
      </c>
    </row>
    <row r="11" spans="1:3">
      <c r="A11" t="s" s="4">
        <v>584</v>
      </c>
    </row>
    <row r="12" spans="1:3">
      <c r="A12" t="s" s="3">
        <v>578</v>
      </c>
    </row>
    <row r="13" spans="1:3">
      <c r="A13" t="s" s="4">
        <v>583</v>
      </c>
      <c r="B13" t="n"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5</v>
      </c>
      <c r="B1" t="s" s="2">
        <v>1</v>
      </c>
    </row>
    <row r="2" spans="1:3">
      <c r="B2" t="s" s="2">
        <v>2</v>
      </c>
      <c r="C2" t="s" s="2">
        <v>4</v>
      </c>
    </row>
    <row r="3" spans="1:3">
      <c r="A3" t="s" s="3">
        <v>586</v>
      </c>
    </row>
    <row r="4" spans="1:3">
      <c r="A4" t="s" s="4">
        <v>587</v>
      </c>
      <c r="B4" t="n" s="6">
        <v>327</v>
      </c>
      <c r="C4" t="n" s="6">
        <v>-3</v>
      </c>
    </row>
    <row r="5" spans="1:3">
      <c r="A5" t="s" s="4">
        <v>588</v>
      </c>
      <c r="B5" t="n" s="5">
        <v>-108</v>
      </c>
      <c r="C5" t="n" s="5">
        <v>2</v>
      </c>
    </row>
    <row r="6" spans="1:3">
      <c r="A6" t="s" s="4">
        <v>589</v>
      </c>
      <c r="B6" t="n" s="5">
        <v>-236</v>
      </c>
      <c r="C6" t="n" s="5">
        <v>-23</v>
      </c>
    </row>
    <row r="7" spans="1:3">
      <c r="A7" t="s" s="4">
        <v>118</v>
      </c>
      <c r="B7" t="n" s="5">
        <v>-17</v>
      </c>
      <c r="C7" t="n" s="5">
        <v>-24</v>
      </c>
    </row>
    <row r="8" spans="1:3">
      <c r="A8" t="s" s="4">
        <v>590</v>
      </c>
      <c r="B8" t="n" s="5">
        <v>-60</v>
      </c>
      <c r="C8" t="n" s="5">
        <v>-56</v>
      </c>
    </row>
    <row r="9" spans="1:3">
      <c r="A9" t="s" s="4">
        <v>591</v>
      </c>
      <c r="B9" t="n" s="5">
        <v>-129</v>
      </c>
      <c r="C9" t="n" s="5">
        <v>12</v>
      </c>
    </row>
    <row r="10" spans="1:3">
      <c r="A10" t="s" s="4">
        <v>592</v>
      </c>
      <c r="B10" t="n" s="5">
        <v>-189</v>
      </c>
      <c r="C10" t="n" s="5">
        <v>-44</v>
      </c>
    </row>
    <row r="11" spans="1:3">
      <c r="A11" t="s" s="4">
        <v>593</v>
      </c>
      <c r="B11" t="n" s="5">
        <v>-91</v>
      </c>
      <c r="C11" t="n" s="5">
        <v>-2</v>
      </c>
    </row>
    <row r="12" spans="1:3">
      <c r="A12" t="s" s="4">
        <v>594</v>
      </c>
      <c r="B12" t="n" s="5">
        <v>0</v>
      </c>
      <c r="C12" t="n" s="5">
        <v>0</v>
      </c>
    </row>
    <row r="13" spans="1:3">
      <c r="A13" t="s" s="4">
        <v>595</v>
      </c>
      <c r="B13" t="n" s="5">
        <v>-91</v>
      </c>
      <c r="C13" t="n" s="5">
        <v>-2</v>
      </c>
    </row>
    <row r="14" spans="1:3">
      <c r="A14" t="s" s="4">
        <v>596</v>
      </c>
      <c r="B14" t="n" s="5">
        <v>6</v>
      </c>
      <c r="C14" t="n" s="5">
        <v>2</v>
      </c>
    </row>
    <row r="15" spans="1:3">
      <c r="A15" t="s" s="4">
        <v>597</v>
      </c>
      <c r="B15" t="n" s="5">
        <v>0</v>
      </c>
      <c r="C15" t="n" s="5">
        <v>0</v>
      </c>
    </row>
    <row r="16" spans="1:3">
      <c r="A16" t="s" s="4">
        <v>598</v>
      </c>
      <c r="B16" t="n" s="5">
        <v>6</v>
      </c>
      <c r="C16" t="n" s="5">
        <v>2</v>
      </c>
    </row>
    <row r="17" spans="1:3">
      <c r="A17" t="s" s="4">
        <v>599</v>
      </c>
      <c r="B17" t="n" s="5">
        <v>-274</v>
      </c>
      <c r="C17" t="n" s="5">
        <v>-44</v>
      </c>
    </row>
    <row r="18" spans="1:3">
      <c r="A18" t="s" s="4">
        <v>587</v>
      </c>
      <c r="B18" t="n" s="5">
        <v>138</v>
      </c>
      <c r="C18" t="n" s="5">
        <v>-47</v>
      </c>
    </row>
    <row r="19" spans="1:3">
      <c r="A19" t="s" s="4">
        <v>588</v>
      </c>
      <c r="B19" t="n" s="5">
        <v>-199</v>
      </c>
      <c r="C19" t="n" s="5">
        <v>0</v>
      </c>
    </row>
    <row r="20" spans="1:3">
      <c r="A20" t="s" s="4">
        <v>589</v>
      </c>
      <c r="B20" t="n" s="5">
        <v>-230</v>
      </c>
      <c r="C20" t="n" s="5">
        <v>-21</v>
      </c>
    </row>
    <row r="21" spans="1:3">
      <c r="A21" t="s" s="4">
        <v>118</v>
      </c>
      <c r="B21" t="n" s="5">
        <v>-291</v>
      </c>
      <c r="C21" t="n" s="5">
        <v>-68</v>
      </c>
    </row>
    <row r="22" spans="1:3">
      <c r="A22" t="s" s="4">
        <v>600</v>
      </c>
    </row>
    <row r="23" spans="1:3">
      <c r="A23" t="s" s="3">
        <v>586</v>
      </c>
    </row>
    <row r="24" spans="1:3">
      <c r="A24" t="s" s="4">
        <v>601</v>
      </c>
      <c r="B24" t="n" s="5">
        <v>-145</v>
      </c>
      <c r="C24" t="n" s="5">
        <v>-56</v>
      </c>
    </row>
    <row r="25" spans="1:3">
      <c r="A25" t="s" s="4">
        <v>602</v>
      </c>
    </row>
    <row r="26" spans="1:3">
      <c r="A26" t="s" s="3">
        <v>586</v>
      </c>
    </row>
    <row r="27" spans="1:3">
      <c r="A27" t="s" s="4">
        <v>603</v>
      </c>
      <c r="B27" t="n" s="6">
        <v>-129</v>
      </c>
      <c r="C27" t="n" s="6">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04</v>
      </c>
      <c r="B1" t="s" s="2">
        <v>30</v>
      </c>
      <c r="D1" t="s" s="2">
        <v>1</v>
      </c>
    </row>
    <row r="2" spans="1:6">
      <c r="B2" t="s" s="2">
        <v>2</v>
      </c>
      <c r="C2" t="s" s="2">
        <v>4</v>
      </c>
      <c r="D2" t="s" s="2">
        <v>2</v>
      </c>
      <c r="E2" t="s" s="2">
        <v>4</v>
      </c>
      <c r="F2" t="s" s="2">
        <v>84</v>
      </c>
    </row>
    <row r="3" spans="1:6">
      <c r="A3" t="s" s="4">
        <v>551</v>
      </c>
    </row>
    <row r="4" spans="1:6">
      <c r="A4" t="s" s="3">
        <v>605</v>
      </c>
    </row>
    <row r="5" spans="1:6">
      <c r="A5" t="s" s="4">
        <v>606</v>
      </c>
      <c r="B5" t="n" s="6">
        <v>411</v>
      </c>
      <c r="D5" t="n" s="6">
        <v>411</v>
      </c>
      <c r="F5" t="n" s="6">
        <v>594</v>
      </c>
    </row>
    <row r="6" spans="1:6">
      <c r="A6" t="s" s="4">
        <v>607</v>
      </c>
      <c r="B6" t="n" s="5">
        <v>-106</v>
      </c>
      <c r="D6" t="n" s="5">
        <v>-106</v>
      </c>
      <c r="F6" t="n" s="5">
        <v>-109</v>
      </c>
    </row>
    <row r="7" spans="1:6">
      <c r="A7" t="s" s="3">
        <v>608</v>
      </c>
    </row>
    <row r="8" spans="1:6">
      <c r="A8" t="s" s="4">
        <v>609</v>
      </c>
      <c r="B8" t="n" s="5">
        <v>-49</v>
      </c>
      <c r="C8" t="n" s="6">
        <v>-100</v>
      </c>
      <c r="D8" t="n" s="5">
        <v>-61</v>
      </c>
      <c r="E8" t="n" s="6">
        <v>-110</v>
      </c>
    </row>
    <row r="9" spans="1:6">
      <c r="A9" t="s" s="4">
        <v>610</v>
      </c>
      <c r="B9" t="n" s="5">
        <v>0</v>
      </c>
      <c r="C9" t="n" s="5">
        <v>-21</v>
      </c>
      <c r="D9" t="n" s="5">
        <v>0</v>
      </c>
      <c r="E9" t="n" s="5">
        <v>-14</v>
      </c>
    </row>
    <row r="10" spans="1:6">
      <c r="A10" t="s" s="4">
        <v>611</v>
      </c>
      <c r="B10" t="n" s="5">
        <v>0</v>
      </c>
      <c r="C10" t="n" s="5">
        <v>-9</v>
      </c>
      <c r="D10" t="n" s="5">
        <v>0</v>
      </c>
      <c r="E10" t="n" s="5">
        <v>-10</v>
      </c>
    </row>
    <row r="11" spans="1:6">
      <c r="A11" t="s" s="4">
        <v>612</v>
      </c>
      <c r="B11" t="n" s="5">
        <v>12</v>
      </c>
      <c r="C11" t="n" s="5">
        <v>14</v>
      </c>
      <c r="D11" t="n" s="5">
        <v>24</v>
      </c>
      <c r="E11" t="n" s="5">
        <v>18</v>
      </c>
    </row>
    <row r="12" spans="1:6">
      <c r="A12" t="s" s="4">
        <v>609</v>
      </c>
      <c r="B12" t="n" s="5">
        <v>-37</v>
      </c>
      <c r="C12" t="n" s="5">
        <v>-116</v>
      </c>
      <c r="D12" t="n" s="5">
        <v>-37</v>
      </c>
      <c r="E12" t="n" s="5">
        <v>-116</v>
      </c>
    </row>
    <row r="13" spans="1:6">
      <c r="A13" t="s" s="4">
        <v>613</v>
      </c>
      <c r="B13" t="n" s="5">
        <v>1</v>
      </c>
      <c r="C13" t="n" s="6">
        <v>-13</v>
      </c>
      <c r="D13" t="n" s="5">
        <v>3</v>
      </c>
      <c r="E13" t="n" s="6">
        <v>-16</v>
      </c>
    </row>
    <row r="14" spans="1:6">
      <c r="A14" t="s" s="4">
        <v>508</v>
      </c>
    </row>
    <row r="15" spans="1:6">
      <c r="A15" t="s" s="3">
        <v>605</v>
      </c>
    </row>
    <row r="16" spans="1:6">
      <c r="A16" t="s" s="4">
        <v>606</v>
      </c>
      <c r="B16" t="n" s="5">
        <v>348</v>
      </c>
      <c r="D16" t="n" s="5">
        <v>348</v>
      </c>
      <c r="F16" t="n" s="5">
        <v>403</v>
      </c>
    </row>
    <row r="17" spans="1:6">
      <c r="A17" t="s" s="4">
        <v>607</v>
      </c>
      <c r="B17" t="n" s="5">
        <v>-86</v>
      </c>
      <c r="D17" t="n" s="5">
        <v>-86</v>
      </c>
      <c r="F17" t="n" s="5">
        <v>-53</v>
      </c>
    </row>
    <row r="18" spans="1:6">
      <c r="A18" t="s" s="4">
        <v>614</v>
      </c>
    </row>
    <row r="19" spans="1:6">
      <c r="A19" t="s" s="3">
        <v>605</v>
      </c>
    </row>
    <row r="20" spans="1:6">
      <c r="A20" t="s" s="4">
        <v>606</v>
      </c>
      <c r="B20" t="n" s="5">
        <v>13</v>
      </c>
      <c r="D20" t="n" s="5">
        <v>13</v>
      </c>
    </row>
    <row r="21" spans="1:6">
      <c r="A21" t="s" s="4">
        <v>607</v>
      </c>
      <c r="B21" t="n" s="5">
        <v>-31</v>
      </c>
      <c r="D21" t="n" s="5">
        <v>-31</v>
      </c>
    </row>
    <row r="22" spans="1:6">
      <c r="A22" t="s" s="4">
        <v>615</v>
      </c>
    </row>
    <row r="23" spans="1:6">
      <c r="A23" t="s" s="3">
        <v>605</v>
      </c>
    </row>
    <row r="24" spans="1:6">
      <c r="A24" t="s" s="4">
        <v>606</v>
      </c>
      <c r="B24" t="n" s="5">
        <v>32</v>
      </c>
      <c r="D24" t="n" s="5">
        <v>32</v>
      </c>
      <c r="F24" t="n" s="5">
        <v>49</v>
      </c>
    </row>
    <row r="25" spans="1:6">
      <c r="A25" t="s" s="4">
        <v>607</v>
      </c>
      <c r="B25" t="n" s="5">
        <v>-6</v>
      </c>
      <c r="D25" t="n" s="5">
        <v>-6</v>
      </c>
      <c r="F25" t="n" s="5">
        <v>-25</v>
      </c>
    </row>
    <row r="26" spans="1:6">
      <c r="A26" t="s" s="4">
        <v>616</v>
      </c>
    </row>
    <row r="27" spans="1:6">
      <c r="A27" t="s" s="3">
        <v>605</v>
      </c>
    </row>
    <row r="28" spans="1:6">
      <c r="A28" t="s" s="4">
        <v>606</v>
      </c>
      <c r="B28" t="n" s="5">
        <v>0</v>
      </c>
      <c r="D28" t="n" s="5">
        <v>0</v>
      </c>
      <c r="F28" t="n" s="5">
        <v>0</v>
      </c>
    </row>
    <row r="29" spans="1:6">
      <c r="A29" t="s" s="4">
        <v>607</v>
      </c>
      <c r="B29" t="n" s="5">
        <v>0</v>
      </c>
      <c r="D29" t="n" s="5">
        <v>0</v>
      </c>
      <c r="F29" t="n" s="5">
        <v>0</v>
      </c>
    </row>
    <row r="30" spans="1:6">
      <c r="A30" t="s" s="4">
        <v>617</v>
      </c>
    </row>
    <row r="31" spans="1:6">
      <c r="A31" t="s" s="3">
        <v>605</v>
      </c>
    </row>
    <row r="32" spans="1:6">
      <c r="A32" t="s" s="4">
        <v>606</v>
      </c>
      <c r="B32" t="n" s="5">
        <v>0</v>
      </c>
      <c r="D32" t="n" s="5">
        <v>0</v>
      </c>
    </row>
    <row r="33" spans="1:6">
      <c r="A33" t="s" s="4">
        <v>607</v>
      </c>
      <c r="B33" t="n" s="5">
        <v>0</v>
      </c>
      <c r="D33" t="n" s="5">
        <v>0</v>
      </c>
    </row>
    <row r="34" spans="1:6">
      <c r="A34" t="s" s="4">
        <v>618</v>
      </c>
    </row>
    <row r="35" spans="1:6">
      <c r="A35" t="s" s="3">
        <v>605</v>
      </c>
    </row>
    <row r="36" spans="1:6">
      <c r="A36" t="s" s="4">
        <v>606</v>
      </c>
      <c r="B36" t="n" s="5">
        <v>370</v>
      </c>
      <c r="D36" t="n" s="5">
        <v>370</v>
      </c>
      <c r="F36" t="n" s="5">
        <v>533</v>
      </c>
    </row>
    <row r="37" spans="1:6">
      <c r="A37" t="s" s="4">
        <v>607</v>
      </c>
      <c r="B37" t="n" s="5">
        <v>-54</v>
      </c>
      <c r="D37" t="n" s="5">
        <v>-54</v>
      </c>
      <c r="F37" t="n" s="5">
        <v>-11</v>
      </c>
    </row>
    <row r="38" spans="1:6">
      <c r="A38" t="s" s="4">
        <v>619</v>
      </c>
    </row>
    <row r="39" spans="1:6">
      <c r="A39" t="s" s="3">
        <v>605</v>
      </c>
    </row>
    <row r="40" spans="1:6">
      <c r="A40" t="s" s="4">
        <v>606</v>
      </c>
      <c r="B40" t="n" s="5">
        <v>348</v>
      </c>
      <c r="D40" t="n" s="5">
        <v>348</v>
      </c>
      <c r="F40" t="n" s="5">
        <v>403</v>
      </c>
    </row>
    <row r="41" spans="1:6">
      <c r="A41" t="s" s="4">
        <v>607</v>
      </c>
      <c r="B41" t="n" s="5">
        <v>-86</v>
      </c>
      <c r="D41" t="n" s="5">
        <v>-86</v>
      </c>
      <c r="F41" t="n" s="5">
        <v>-53</v>
      </c>
    </row>
    <row r="42" spans="1:6">
      <c r="A42" t="s" s="4">
        <v>620</v>
      </c>
    </row>
    <row r="43" spans="1:6">
      <c r="A43" t="s" s="3">
        <v>605</v>
      </c>
    </row>
    <row r="44" spans="1:6">
      <c r="A44" t="s" s="4">
        <v>606</v>
      </c>
      <c r="B44" t="n" s="5">
        <v>13</v>
      </c>
      <c r="D44" t="n" s="5">
        <v>13</v>
      </c>
    </row>
    <row r="45" spans="1:6">
      <c r="A45" t="s" s="4">
        <v>607</v>
      </c>
      <c r="B45" t="n" s="5">
        <v>-31</v>
      </c>
      <c r="D45" t="n" s="5">
        <v>-31</v>
      </c>
    </row>
    <row r="46" spans="1:6">
      <c r="A46" t="s" s="4">
        <v>621</v>
      </c>
    </row>
    <row r="47" spans="1:6">
      <c r="A47" t="s" s="3">
        <v>605</v>
      </c>
    </row>
    <row r="48" spans="1:6">
      <c r="A48" t="s" s="4">
        <v>606</v>
      </c>
      <c r="B48" t="n" s="5">
        <v>9</v>
      </c>
      <c r="D48" t="n" s="5">
        <v>9</v>
      </c>
      <c r="F48" t="n" s="5">
        <v>12</v>
      </c>
    </row>
    <row r="49" spans="1:6">
      <c r="A49" t="s" s="4">
        <v>607</v>
      </c>
      <c r="B49" t="n" s="5">
        <v>-46</v>
      </c>
      <c r="D49" t="n" s="5">
        <v>-46</v>
      </c>
      <c r="F49" t="n" s="5">
        <v>-73</v>
      </c>
    </row>
    <row r="50" spans="1:6">
      <c r="A50" t="s" s="4">
        <v>622</v>
      </c>
    </row>
    <row r="51" spans="1:6">
      <c r="A51" t="s" s="3">
        <v>605</v>
      </c>
    </row>
    <row r="52" spans="1:6">
      <c r="A52" t="s" s="4">
        <v>606</v>
      </c>
      <c r="B52" t="n" s="5">
        <v>0</v>
      </c>
      <c r="D52" t="n" s="5">
        <v>0</v>
      </c>
      <c r="F52" t="n" s="5">
        <v>0</v>
      </c>
    </row>
    <row r="53" spans="1:6">
      <c r="A53" t="s" s="4">
        <v>607</v>
      </c>
      <c r="B53" t="n" s="5">
        <v>0</v>
      </c>
      <c r="D53" t="n" s="5">
        <v>0</v>
      </c>
      <c r="F53" t="n" s="5">
        <v>0</v>
      </c>
    </row>
    <row r="54" spans="1:6">
      <c r="A54" t="s" s="4">
        <v>623</v>
      </c>
    </row>
    <row r="55" spans="1:6">
      <c r="A55" t="s" s="3">
        <v>605</v>
      </c>
    </row>
    <row r="56" spans="1:6">
      <c r="A56" t="s" s="4">
        <v>606</v>
      </c>
      <c r="B56" t="n" s="5">
        <v>0</v>
      </c>
      <c r="D56" t="n" s="5">
        <v>0</v>
      </c>
    </row>
    <row r="57" spans="1:6">
      <c r="A57" t="s" s="4">
        <v>607</v>
      </c>
      <c r="B57" t="n" s="5">
        <v>0</v>
      </c>
      <c r="D57" t="n" s="5">
        <v>0</v>
      </c>
    </row>
    <row r="58" spans="1:6">
      <c r="A58" t="s" s="4">
        <v>551</v>
      </c>
    </row>
    <row r="59" spans="1:6">
      <c r="A59" t="s" s="3">
        <v>605</v>
      </c>
    </row>
    <row r="60" spans="1:6">
      <c r="A60" t="s" s="4">
        <v>624</v>
      </c>
      <c r="B60" t="n" s="5">
        <v>347</v>
      </c>
      <c r="D60" t="n" s="5">
        <v>347</v>
      </c>
      <c r="F60" t="n" s="5">
        <v>535</v>
      </c>
    </row>
    <row r="61" spans="1:6">
      <c r="A61" t="s" s="4">
        <v>625</v>
      </c>
      <c r="B61" t="n" s="5">
        <v>-30</v>
      </c>
      <c r="D61" t="n" s="5">
        <v>-30</v>
      </c>
      <c r="F61" t="n" s="5">
        <v>-16</v>
      </c>
    </row>
    <row r="62" spans="1:6">
      <c r="A62" t="s" s="4">
        <v>508</v>
      </c>
    </row>
    <row r="63" spans="1:6">
      <c r="A63" t="s" s="3">
        <v>605</v>
      </c>
    </row>
    <row r="64" spans="1:6">
      <c r="A64" t="s" s="4">
        <v>624</v>
      </c>
      <c r="B64" t="n" s="5">
        <v>286</v>
      </c>
      <c r="D64" t="n" s="5">
        <v>286</v>
      </c>
      <c r="F64" t="n" s="5">
        <v>359</v>
      </c>
    </row>
    <row r="65" spans="1:6">
      <c r="A65" t="s" s="4">
        <v>625</v>
      </c>
      <c r="B65" t="n" s="5">
        <v>-24</v>
      </c>
      <c r="D65" t="n" s="5">
        <v>-24</v>
      </c>
      <c r="F65" t="n" s="5">
        <v>-9</v>
      </c>
    </row>
    <row r="66" spans="1:6">
      <c r="A66" t="s" s="4">
        <v>614</v>
      </c>
    </row>
    <row r="67" spans="1:6">
      <c r="A67" t="s" s="3">
        <v>605</v>
      </c>
    </row>
    <row r="68" spans="1:6">
      <c r="A68" t="s" s="4">
        <v>624</v>
      </c>
      <c r="B68" t="n" s="5">
        <v>0</v>
      </c>
      <c r="D68" t="n" s="5">
        <v>0</v>
      </c>
    </row>
    <row r="69" spans="1:6">
      <c r="A69" t="s" s="4">
        <v>625</v>
      </c>
      <c r="B69" t="n" s="5">
        <v>-18</v>
      </c>
      <c r="D69" t="n" s="5">
        <v>-18</v>
      </c>
    </row>
    <row r="70" spans="1:6">
      <c r="A70" t="s" s="4">
        <v>626</v>
      </c>
    </row>
    <row r="71" spans="1:6">
      <c r="A71" t="s" s="3">
        <v>605</v>
      </c>
    </row>
    <row r="72" spans="1:6">
      <c r="A72" t="s" s="4">
        <v>627</v>
      </c>
      <c r="B72" t="n" s="5">
        <v>-52</v>
      </c>
      <c r="D72" t="n" s="5">
        <v>-52</v>
      </c>
      <c r="F72" t="n" s="5">
        <v>-46</v>
      </c>
    </row>
    <row r="73" spans="1:6">
      <c r="A73" t="s" s="4">
        <v>628</v>
      </c>
      <c r="B73" t="n" s="5">
        <v>52</v>
      </c>
      <c r="D73" t="n" s="5">
        <v>52</v>
      </c>
      <c r="F73" t="n" s="5">
        <v>46</v>
      </c>
    </row>
    <row r="74" spans="1:6">
      <c r="A74" t="s" s="4">
        <v>629</v>
      </c>
    </row>
    <row r="75" spans="1:6">
      <c r="A75" t="s" s="3">
        <v>605</v>
      </c>
    </row>
    <row r="76" spans="1:6">
      <c r="A76" t="s" s="4">
        <v>627</v>
      </c>
      <c r="B76" t="n" s="5">
        <v>-62</v>
      </c>
      <c r="D76" t="n" s="5">
        <v>-62</v>
      </c>
      <c r="F76" t="n" s="5">
        <v>-44</v>
      </c>
    </row>
    <row r="77" spans="1:6">
      <c r="A77" t="s" s="4">
        <v>628</v>
      </c>
      <c r="B77" t="n" s="5">
        <v>62</v>
      </c>
      <c r="D77" t="n" s="5">
        <v>62</v>
      </c>
      <c r="F77" t="n" s="5">
        <v>44</v>
      </c>
    </row>
    <row r="78" spans="1:6">
      <c r="A78" t="s" s="4">
        <v>630</v>
      </c>
    </row>
    <row r="79" spans="1:6">
      <c r="A79" t="s" s="3">
        <v>605</v>
      </c>
    </row>
    <row r="80" spans="1:6">
      <c r="A80" t="s" s="4">
        <v>627</v>
      </c>
      <c r="B80" t="n" s="5">
        <v>-13</v>
      </c>
      <c r="D80" t="n" s="5">
        <v>-13</v>
      </c>
    </row>
    <row r="81" spans="1:6">
      <c r="A81" t="s" s="4">
        <v>628</v>
      </c>
      <c r="B81" t="n" s="5">
        <v>13</v>
      </c>
      <c r="D81" t="n" s="5">
        <v>13</v>
      </c>
    </row>
    <row r="82" spans="1:6">
      <c r="A82" t="s" s="4">
        <v>631</v>
      </c>
    </row>
    <row r="83" spans="1:6">
      <c r="A83" t="s" s="3">
        <v>605</v>
      </c>
    </row>
    <row r="84" spans="1:6">
      <c r="A84" t="s" s="4">
        <v>581</v>
      </c>
      <c r="B84" t="n" s="5">
        <v>-12</v>
      </c>
      <c r="D84" t="n" s="5">
        <v>-12</v>
      </c>
      <c r="F84" t="n" s="5">
        <v>-13</v>
      </c>
    </row>
    <row r="85" spans="1:6">
      <c r="A85" t="s" s="4">
        <v>580</v>
      </c>
      <c r="B85" t="n" s="5">
        <v>24</v>
      </c>
      <c r="D85" t="n" s="5">
        <v>24</v>
      </c>
      <c r="F85" t="n" s="5">
        <v>47</v>
      </c>
    </row>
    <row r="86" spans="1:6">
      <c r="A86" t="s" s="4">
        <v>632</v>
      </c>
    </row>
    <row r="87" spans="1:6">
      <c r="A87" t="s" s="3">
        <v>605</v>
      </c>
    </row>
    <row r="88" spans="1:6">
      <c r="A88" t="s" s="4">
        <v>581</v>
      </c>
      <c r="B88" t="n" s="5">
        <v>0</v>
      </c>
      <c r="D88" t="n" s="5">
        <v>0</v>
      </c>
      <c r="F88" t="n" s="5">
        <v>0</v>
      </c>
    </row>
    <row r="89" spans="1:6">
      <c r="A89" t="s" s="4">
        <v>580</v>
      </c>
      <c r="B89" t="n" s="5">
        <v>0</v>
      </c>
      <c r="D89" t="n" s="5">
        <v>0</v>
      </c>
      <c r="F89" t="n" s="6">
        <v>0</v>
      </c>
    </row>
    <row r="90" spans="1:6">
      <c r="A90" t="s" s="4">
        <v>633</v>
      </c>
    </row>
    <row r="91" spans="1:6">
      <c r="A91" t="s" s="3">
        <v>605</v>
      </c>
    </row>
    <row r="92" spans="1:6">
      <c r="A92" t="s" s="4">
        <v>581</v>
      </c>
      <c r="B92" t="n" s="5">
        <v>0</v>
      </c>
      <c r="D92" t="n" s="5">
        <v>0</v>
      </c>
    </row>
    <row r="93" spans="1:6">
      <c r="A93" t="s" s="4">
        <v>580</v>
      </c>
      <c r="B93" t="n" s="6">
        <v>0</v>
      </c>
      <c r="D93" t="n" s="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v>
      </c>
      <c r="B1" t="s" s="2">
        <v>2</v>
      </c>
      <c r="C1" t="s" s="2">
        <v>84</v>
      </c>
    </row>
    <row r="2" spans="1:3">
      <c r="A2" t="s" s="3">
        <v>85</v>
      </c>
    </row>
    <row r="3" spans="1:3">
      <c r="A3" t="s" s="4">
        <v>86</v>
      </c>
      <c r="B3" t="n" s="6">
        <v>163</v>
      </c>
      <c r="C3" t="n" s="6">
        <v>315</v>
      </c>
    </row>
    <row r="4" spans="1:3">
      <c r="A4" t="s" s="4">
        <v>87</v>
      </c>
      <c r="B4" t="n" s="5">
        <v>1349</v>
      </c>
      <c r="C4" t="n" s="5">
        <v>1641</v>
      </c>
    </row>
    <row r="5" spans="1:3">
      <c r="A5" t="s" s="4">
        <v>88</v>
      </c>
      <c r="B5" t="n" s="5">
        <v>474</v>
      </c>
      <c r="C5" t="n" s="5">
        <v>459</v>
      </c>
    </row>
    <row r="6" spans="1:3">
      <c r="A6" t="s" s="4">
        <v>89</v>
      </c>
      <c r="B6" t="n" s="5">
        <v>401</v>
      </c>
      <c r="C6" t="n" s="5">
        <v>535</v>
      </c>
    </row>
    <row r="7" spans="1:3">
      <c r="A7" t="s" s="4">
        <v>90</v>
      </c>
      <c r="B7" t="n" s="5">
        <v>56</v>
      </c>
      <c r="C7" t="n" s="5">
        <v>56</v>
      </c>
    </row>
    <row r="8" spans="1:3">
      <c r="A8" t="s" s="4">
        <v>91</v>
      </c>
      <c r="B8" t="n" s="5">
        <v>493</v>
      </c>
      <c r="C8" t="n" s="5">
        <v>746</v>
      </c>
    </row>
    <row r="9" spans="1:3">
      <c r="A9" t="s" s="4">
        <v>92</v>
      </c>
      <c r="B9" t="n" s="5">
        <v>2936</v>
      </c>
      <c r="C9" t="n" s="5">
        <v>3752</v>
      </c>
    </row>
    <row r="10" spans="1:3">
      <c r="A10" t="s" s="4">
        <v>93</v>
      </c>
      <c r="B10" t="n" s="5">
        <v>40586</v>
      </c>
      <c r="C10" t="n" s="5">
        <v>38564</v>
      </c>
    </row>
    <row r="11" spans="1:3">
      <c r="A11" t="s" s="4">
        <v>94</v>
      </c>
      <c r="B11" t="n" s="5">
        <v>6028</v>
      </c>
      <c r="C11" t="n" s="5">
        <v>6036</v>
      </c>
    </row>
    <row r="12" spans="1:3">
      <c r="A12" t="s" s="4">
        <v>95</v>
      </c>
      <c r="B12" t="n" s="5">
        <v>24965</v>
      </c>
      <c r="C12" t="n" s="5">
        <v>24654</v>
      </c>
    </row>
    <row r="13" spans="1:3">
      <c r="A13" t="s" s="4">
        <v>96</v>
      </c>
      <c r="B13" t="n" s="5">
        <v>3677</v>
      </c>
      <c r="C13" t="n" s="5">
        <v>2302</v>
      </c>
    </row>
    <row r="14" spans="1:3">
      <c r="A14" t="s" s="4">
        <v>90</v>
      </c>
      <c r="B14" t="n" s="5">
        <v>5409</v>
      </c>
      <c r="C14" t="n" s="5">
        <v>5651</v>
      </c>
    </row>
    <row r="15" spans="1:3">
      <c r="A15" t="s" s="4">
        <v>97</v>
      </c>
      <c r="B15" t="n" s="5">
        <v>2009</v>
      </c>
      <c r="C15" t="n" s="5">
        <v>2090</v>
      </c>
    </row>
    <row r="16" spans="1:3">
      <c r="A16" t="s" s="4">
        <v>98</v>
      </c>
      <c r="B16" t="n" s="5">
        <v>85610</v>
      </c>
      <c r="C16" t="n" s="5">
        <v>83049</v>
      </c>
    </row>
    <row r="17" spans="1:3">
      <c r="A17" t="s" s="3">
        <v>99</v>
      </c>
    </row>
    <row r="18" spans="1:3">
      <c r="A18" t="s" s="4">
        <v>100</v>
      </c>
      <c r="B18" t="n" s="5">
        <v>3154</v>
      </c>
      <c r="C18" t="n" s="5">
        <v>2717</v>
      </c>
    </row>
    <row r="19" spans="1:3">
      <c r="A19" t="s" s="4">
        <v>101</v>
      </c>
      <c r="B19" t="n" s="5">
        <v>1293</v>
      </c>
      <c r="C19" t="n" s="5">
        <v>1588</v>
      </c>
    </row>
    <row r="20" spans="1:3">
      <c r="A20" t="s" s="4">
        <v>102</v>
      </c>
      <c r="B20" t="n" s="5">
        <v>669</v>
      </c>
      <c r="C20" t="n" s="5">
        <v>637</v>
      </c>
    </row>
    <row r="21" spans="1:3">
      <c r="A21" t="s" s="4">
        <v>103</v>
      </c>
      <c r="B21" t="n" s="5">
        <v>351</v>
      </c>
      <c r="C21" t="n" s="5">
        <v>383</v>
      </c>
    </row>
    <row r="22" spans="1:3">
      <c r="A22" t="s" s="4">
        <v>104</v>
      </c>
      <c r="B22" t="n" s="5">
        <v>1032</v>
      </c>
      <c r="C22" t="n" s="5">
        <v>1037</v>
      </c>
    </row>
    <row r="23" spans="1:3">
      <c r="A23" t="s" s="4">
        <v>105</v>
      </c>
      <c r="B23" t="n" s="5">
        <v>6499</v>
      </c>
      <c r="C23" t="n" s="5">
        <v>6362</v>
      </c>
    </row>
    <row r="24" spans="1:3">
      <c r="A24" t="s" s="3">
        <v>106</v>
      </c>
    </row>
    <row r="25" spans="1:3">
      <c r="A25" t="s" s="4">
        <v>107</v>
      </c>
      <c r="B25" t="n" s="5">
        <v>39676</v>
      </c>
      <c r="C25" t="n" s="5">
        <v>38212</v>
      </c>
    </row>
    <row r="26" spans="1:3">
      <c r="A26" t="s" s="4">
        <v>108</v>
      </c>
      <c r="B26" t="n" s="5">
        <v>100</v>
      </c>
      <c r="C26" t="n" s="5">
        <v>100</v>
      </c>
    </row>
    <row r="27" spans="1:3">
      <c r="A27" t="s" s="4">
        <v>109</v>
      </c>
      <c r="B27" t="n" s="5">
        <v>1623</v>
      </c>
      <c r="C27" t="n" s="5">
        <v>1785</v>
      </c>
    </row>
    <row r="28" spans="1:3">
      <c r="A28" t="s" s="4">
        <v>110</v>
      </c>
      <c r="B28" t="n" s="5">
        <v>41399</v>
      </c>
      <c r="C28" t="n" s="5">
        <v>40097</v>
      </c>
    </row>
    <row r="29" spans="1:3">
      <c r="A29" t="s" s="4">
        <v>111</v>
      </c>
      <c r="B29" t="n" s="5">
        <v>2207</v>
      </c>
      <c r="C29" t="n" s="5">
        <v>2164</v>
      </c>
    </row>
    <row r="30" spans="1:3">
      <c r="A30" t="s" s="4">
        <v>112</v>
      </c>
      <c r="B30" t="n" s="5">
        <v>43606</v>
      </c>
      <c r="C30" t="n" s="5">
        <v>42261</v>
      </c>
    </row>
    <row r="31" spans="1:3">
      <c r="A31" t="s" s="4">
        <v>113</v>
      </c>
      <c r="B31" t="n" s="6">
        <v>50105</v>
      </c>
      <c r="C31" t="n" s="6">
        <v>48623</v>
      </c>
    </row>
    <row r="32" spans="1:3">
      <c r="A32" t="s" s="4">
        <v>114</v>
      </c>
    </row>
    <row r="33" spans="1:3">
      <c r="A33" t="s" s="3">
        <v>115</v>
      </c>
    </row>
    <row r="34" spans="1:3">
      <c r="A34" t="s" s="4">
        <v>116</v>
      </c>
      <c r="B34" t="n" s="6">
        <v>0</v>
      </c>
      <c r="C34" t="n" s="6">
        <v>0</v>
      </c>
    </row>
    <row r="35" spans="1:3">
      <c r="A35" t="s" s="4">
        <v>117</v>
      </c>
      <c r="B35" t="n" s="5">
        <v>38791</v>
      </c>
      <c r="C35" t="n" s="5">
        <v>36178</v>
      </c>
    </row>
    <row r="36" spans="1:3">
      <c r="A36" t="s" s="4">
        <v>118</v>
      </c>
      <c r="B36" t="n" s="5">
        <v>-291</v>
      </c>
      <c r="C36" t="n" s="5">
        <v>-17</v>
      </c>
    </row>
    <row r="37" spans="1:3">
      <c r="A37" t="s" s="4">
        <v>119</v>
      </c>
      <c r="B37" t="n" s="5">
        <v>35172</v>
      </c>
      <c r="C37" t="n" s="5">
        <v>34076</v>
      </c>
    </row>
    <row r="38" spans="1:3">
      <c r="A38" t="s" s="4">
        <v>120</v>
      </c>
      <c r="B38" t="n" s="5">
        <v>333</v>
      </c>
      <c r="C38" t="n" s="5">
        <v>350</v>
      </c>
    </row>
    <row r="39" spans="1:3">
      <c r="A39" t="s" s="4">
        <v>121</v>
      </c>
      <c r="B39" t="n" s="5">
        <v>35505</v>
      </c>
      <c r="C39" t="n" s="5">
        <v>34426</v>
      </c>
    </row>
    <row r="40" spans="1:3">
      <c r="A40" t="s" s="4">
        <v>122</v>
      </c>
      <c r="B40" t="n" s="5">
        <v>85610</v>
      </c>
      <c r="C40" t="n" s="5">
        <v>83049</v>
      </c>
    </row>
    <row r="41" spans="1:3">
      <c r="A41" t="s" s="4">
        <v>61</v>
      </c>
    </row>
    <row r="42" spans="1:3">
      <c r="A42" t="s" s="3">
        <v>115</v>
      </c>
    </row>
    <row r="43" spans="1:3">
      <c r="A43" t="s" s="4">
        <v>123</v>
      </c>
      <c r="B43" t="n" s="5">
        <v>22</v>
      </c>
      <c r="C43" t="n" s="5">
        <v>21</v>
      </c>
    </row>
    <row r="44" spans="1:3">
      <c r="A44" t="s" s="4">
        <v>124</v>
      </c>
      <c r="B44" t="n" s="5">
        <v>-3350</v>
      </c>
      <c r="C44" t="n" s="5">
        <v>-2106</v>
      </c>
    </row>
    <row r="45" spans="1:3">
      <c r="A45" t="s" s="4">
        <v>125</v>
      </c>
    </row>
    <row r="46" spans="1:3">
      <c r="A46" t="s" s="3">
        <v>106</v>
      </c>
    </row>
    <row r="47" spans="1:3">
      <c r="A47" t="s" s="4">
        <v>108</v>
      </c>
      <c r="B47" t="n" s="6">
        <v>100</v>
      </c>
      <c r="C47" t="n" s="6">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4</v>
      </c>
      <c r="B1" t="s" s="2">
        <v>2</v>
      </c>
      <c r="C1" t="s" s="2">
        <v>84</v>
      </c>
    </row>
    <row r="2" spans="1:3">
      <c r="A2" t="s" s="4">
        <v>635</v>
      </c>
    </row>
    <row r="3" spans="1:3">
      <c r="A3" t="s" s="3">
        <v>605</v>
      </c>
    </row>
    <row r="4" spans="1:3">
      <c r="A4" t="s" s="4">
        <v>464</v>
      </c>
      <c r="B4" t="n" s="6">
        <v>44553</v>
      </c>
      <c r="C4" t="n" s="6">
        <v>42814</v>
      </c>
    </row>
    <row r="5" spans="1:3">
      <c r="A5" t="s" s="4">
        <v>636</v>
      </c>
    </row>
    <row r="6" spans="1:3">
      <c r="A6" t="s" s="3">
        <v>605</v>
      </c>
    </row>
    <row r="7" spans="1:3">
      <c r="A7" t="s" s="4">
        <v>464</v>
      </c>
      <c r="B7" t="n" s="6">
        <v>43790</v>
      </c>
      <c r="C7" t="n" s="6">
        <v>43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t="s" s="1">
        <v>637</v>
      </c>
      <c r="B1" t="s" s="2">
        <v>30</v>
      </c>
      <c r="D1" t="s" s="2">
        <v>1</v>
      </c>
    </row>
    <row r="2" spans="1:6">
      <c r="B2" t="s" s="2">
        <v>2</v>
      </c>
      <c r="C2" t="s" s="2">
        <v>4</v>
      </c>
      <c r="D2" t="s" s="2">
        <v>2</v>
      </c>
      <c r="E2" t="s" s="2">
        <v>4</v>
      </c>
      <c r="F2" t="s" s="2">
        <v>84</v>
      </c>
    </row>
    <row r="3" spans="1:6">
      <c r="A3" t="s" s="3">
        <v>333</v>
      </c>
    </row>
    <row r="4" spans="1:6">
      <c r="A4" t="s" s="4">
        <v>638</v>
      </c>
      <c r="B4" t="n" s="6">
        <v>3463</v>
      </c>
      <c r="C4" t="n" s="6">
        <v>3937</v>
      </c>
      <c r="D4" t="n" s="6">
        <v>7060</v>
      </c>
      <c r="E4" t="n" s="6">
        <v>7984</v>
      </c>
    </row>
    <row r="5" spans="1:6">
      <c r="A5" t="s" s="4">
        <v>639</v>
      </c>
      <c r="B5" t="n" s="5">
        <v>1721</v>
      </c>
      <c r="C5" t="n" s="5">
        <v>1762</v>
      </c>
      <c r="D5" t="n" s="5">
        <v>3623</v>
      </c>
      <c r="E5" t="n" s="5">
        <v>3668</v>
      </c>
    </row>
    <row r="6" spans="1:6">
      <c r="A6" t="s" s="4">
        <v>640</v>
      </c>
      <c r="B6" t="n" s="5">
        <v>-570</v>
      </c>
      <c r="C6" t="n" s="5">
        <v>-502</v>
      </c>
      <c r="D6" t="n" s="5">
        <v>-1108</v>
      </c>
      <c r="E6" t="n" s="5">
        <v>-998</v>
      </c>
    </row>
    <row r="7" spans="1:6">
      <c r="A7" t="s" s="4">
        <v>49</v>
      </c>
      <c r="B7" t="n" s="5">
        <v>-14</v>
      </c>
      <c r="C7" t="n" s="5">
        <v>-11</v>
      </c>
      <c r="D7" t="n" s="5">
        <v>-26</v>
      </c>
      <c r="E7" t="n" s="5">
        <v>-21</v>
      </c>
    </row>
    <row r="8" spans="1:6">
      <c r="A8" t="s" s="4">
        <v>641</v>
      </c>
      <c r="B8" t="n" s="5">
        <v>823</v>
      </c>
      <c r="C8" t="n" s="5">
        <v>1122</v>
      </c>
      <c r="D8" t="n" s="5">
        <v>1665</v>
      </c>
      <c r="E8" t="n" s="5">
        <v>2268</v>
      </c>
    </row>
    <row r="9" spans="1:6">
      <c r="A9" t="s" s="4">
        <v>642</v>
      </c>
      <c r="B9" t="n" s="5">
        <v>-164</v>
      </c>
      <c r="C9" t="n" s="5">
        <v>-154</v>
      </c>
      <c r="D9" t="n" s="5">
        <v>-380</v>
      </c>
      <c r="E9" t="n" s="5">
        <v>-326</v>
      </c>
    </row>
    <row r="10" spans="1:6">
      <c r="A10" t="s" s="4">
        <v>643</v>
      </c>
      <c r="B10" t="n" s="5">
        <v>-472</v>
      </c>
      <c r="C10" t="n" s="5">
        <v>-440</v>
      </c>
      <c r="D10" t="n" s="5">
        <v>-984</v>
      </c>
      <c r="E10" t="n" s="5">
        <v>-888</v>
      </c>
    </row>
    <row r="11" spans="1:6">
      <c r="A11" t="s" s="4">
        <v>644</v>
      </c>
      <c r="B11" t="n" s="5">
        <v>-189</v>
      </c>
      <c r="C11" t="n" s="5">
        <v>-178</v>
      </c>
      <c r="D11" t="n" s="5">
        <v>-413</v>
      </c>
      <c r="E11" t="n" s="5">
        <v>-378</v>
      </c>
    </row>
    <row r="12" spans="1:6">
      <c r="A12" t="s" s="4">
        <v>645</v>
      </c>
      <c r="B12" t="n" s="5">
        <v>342</v>
      </c>
      <c r="C12" t="n" s="5">
        <v>497</v>
      </c>
      <c r="D12" t="n" s="5">
        <v>761</v>
      </c>
      <c r="E12" t="n" s="5">
        <v>1098</v>
      </c>
    </row>
    <row r="13" spans="1:6">
      <c r="A13" t="s" s="4">
        <v>646</v>
      </c>
      <c r="B13" t="n" s="5">
        <v>85610</v>
      </c>
      <c r="D13" t="n" s="5">
        <v>85610</v>
      </c>
      <c r="F13" t="n" s="6">
        <v>83049</v>
      </c>
    </row>
    <row r="14" spans="1:6">
      <c r="A14" t="s" s="4">
        <v>647</v>
      </c>
      <c r="B14" t="n" s="5">
        <v>59</v>
      </c>
      <c r="D14" t="n" s="5">
        <v>59</v>
      </c>
      <c r="F14" t="n" s="5">
        <v>56</v>
      </c>
    </row>
    <row r="15" spans="1:6">
      <c r="A15" t="s" s="4">
        <v>337</v>
      </c>
    </row>
    <row r="16" spans="1:6">
      <c r="A16" t="s" s="3">
        <v>333</v>
      </c>
    </row>
    <row r="17" spans="1:6">
      <c r="A17" t="s" s="4">
        <v>639</v>
      </c>
      <c r="B17" t="n" s="5">
        <v>928</v>
      </c>
      <c r="C17" t="n" s="5">
        <v>955</v>
      </c>
      <c r="D17" t="n" s="5">
        <v>1943</v>
      </c>
      <c r="E17" t="n" s="5">
        <v>2025</v>
      </c>
    </row>
    <row r="18" spans="1:6">
      <c r="A18" t="s" s="4">
        <v>646</v>
      </c>
      <c r="B18" t="n" s="5">
        <v>54450</v>
      </c>
      <c r="D18" t="n" s="5">
        <v>54450</v>
      </c>
      <c r="F18" t="n" s="5">
        <v>52532</v>
      </c>
    </row>
    <row r="19" spans="1:6">
      <c r="A19" t="s" s="4">
        <v>648</v>
      </c>
    </row>
    <row r="20" spans="1:6">
      <c r="A20" t="s" s="3">
        <v>333</v>
      </c>
    </row>
    <row r="21" spans="1:6">
      <c r="A21" t="s" s="4">
        <v>638</v>
      </c>
      <c r="B21" t="n" s="5">
        <v>353</v>
      </c>
      <c r="C21" t="n" s="5">
        <v>454</v>
      </c>
      <c r="D21" t="n" s="5">
        <v>799</v>
      </c>
      <c r="E21" t="n" s="5">
        <v>937</v>
      </c>
    </row>
    <row r="22" spans="1:6">
      <c r="A22" t="s" s="4">
        <v>639</v>
      </c>
      <c r="B22" t="n" s="5">
        <v>240</v>
      </c>
      <c r="C22" t="n" s="5">
        <v>332</v>
      </c>
      <c r="D22" t="n" s="5">
        <v>576</v>
      </c>
      <c r="E22" t="n" s="5">
        <v>695</v>
      </c>
    </row>
    <row r="23" spans="1:6">
      <c r="A23" t="s" s="4">
        <v>646</v>
      </c>
      <c r="B23" t="n" s="5">
        <v>5124</v>
      </c>
      <c r="D23" t="n" s="5">
        <v>5124</v>
      </c>
      <c r="F23" t="n" s="5">
        <v>5227</v>
      </c>
    </row>
    <row r="24" spans="1:6">
      <c r="A24" t="s" s="4">
        <v>649</v>
      </c>
    </row>
    <row r="25" spans="1:6">
      <c r="A25" t="s" s="3">
        <v>333</v>
      </c>
    </row>
    <row r="26" spans="1:6">
      <c r="A26" t="s" s="4">
        <v>639</v>
      </c>
      <c r="B26" t="n" s="5">
        <v>279</v>
      </c>
      <c r="C26" t="n" s="5">
        <v>233</v>
      </c>
      <c r="D26" t="n" s="5">
        <v>549</v>
      </c>
      <c r="E26" t="n" s="5">
        <v>443</v>
      </c>
    </row>
    <row r="27" spans="1:6">
      <c r="A27" t="s" s="4">
        <v>646</v>
      </c>
      <c r="B27" t="n" s="5">
        <v>9212</v>
      </c>
      <c r="D27" t="n" s="5">
        <v>9212</v>
      </c>
      <c r="F27" t="n" s="5">
        <v>8850</v>
      </c>
    </row>
    <row r="28" spans="1:6">
      <c r="A28" t="s" s="4">
        <v>650</v>
      </c>
    </row>
    <row r="29" spans="1:6">
      <c r="A29" t="s" s="3">
        <v>333</v>
      </c>
    </row>
    <row r="30" spans="1:6">
      <c r="A30" t="s" s="4">
        <v>639</v>
      </c>
      <c r="B30" t="n" s="5">
        <v>277</v>
      </c>
      <c r="C30" t="n" s="5">
        <v>202</v>
      </c>
      <c r="D30" t="n" s="5">
        <v>523</v>
      </c>
      <c r="E30" t="n" s="5">
        <v>410</v>
      </c>
    </row>
    <row r="31" spans="1:6">
      <c r="A31" t="s" s="4">
        <v>646</v>
      </c>
      <c r="B31" t="n" s="5">
        <v>8402</v>
      </c>
      <c r="D31" t="n" s="5">
        <v>8402</v>
      </c>
      <c r="F31" t="n" s="5">
        <v>7179</v>
      </c>
    </row>
    <row r="32" spans="1:6">
      <c r="A32" t="s" s="4">
        <v>651</v>
      </c>
    </row>
    <row r="33" spans="1:6">
      <c r="A33" t="s" s="3">
        <v>333</v>
      </c>
    </row>
    <row r="34" spans="1:6">
      <c r="A34" t="s" s="4">
        <v>638</v>
      </c>
      <c r="B34" t="n" s="5">
        <v>65</v>
      </c>
      <c r="C34" t="n" s="5">
        <v>68</v>
      </c>
      <c r="D34" t="n" s="5">
        <v>125</v>
      </c>
      <c r="E34" t="n" s="5">
        <v>137</v>
      </c>
    </row>
    <row r="35" spans="1:6">
      <c r="A35" t="s" s="4">
        <v>639</v>
      </c>
      <c r="B35" t="n" s="5">
        <v>37</v>
      </c>
      <c r="C35" t="n" s="5">
        <v>40</v>
      </c>
      <c r="D35" t="n" s="5">
        <v>78</v>
      </c>
      <c r="E35" t="n" s="5">
        <v>88</v>
      </c>
    </row>
    <row r="36" spans="1:6">
      <c r="A36" t="s" s="4">
        <v>646</v>
      </c>
      <c r="B36" t="n" s="5">
        <v>1525</v>
      </c>
      <c r="D36" t="n" s="5">
        <v>1525</v>
      </c>
      <c r="F36" t="n" s="5">
        <v>1593</v>
      </c>
    </row>
    <row r="37" spans="1:6">
      <c r="A37" t="s" s="4">
        <v>652</v>
      </c>
    </row>
    <row r="38" spans="1:6">
      <c r="A38" t="s" s="3">
        <v>333</v>
      </c>
    </row>
    <row r="39" spans="1:6">
      <c r="A39" t="s" s="4">
        <v>638</v>
      </c>
      <c r="B39" t="n" s="5">
        <v>-1</v>
      </c>
      <c r="C39" t="n" s="5">
        <v>-2</v>
      </c>
      <c r="D39" t="n" s="5">
        <v>3</v>
      </c>
      <c r="E39" t="n" s="5">
        <v>2</v>
      </c>
    </row>
    <row r="40" spans="1:6">
      <c r="A40" t="s" s="4">
        <v>639</v>
      </c>
      <c r="B40" t="n" s="5">
        <v>-40</v>
      </c>
      <c r="C40" t="n" s="5">
        <v>0</v>
      </c>
      <c r="D40" t="n" s="5">
        <v>-46</v>
      </c>
      <c r="E40" t="n" s="5">
        <v>7</v>
      </c>
    </row>
    <row r="41" spans="1:6">
      <c r="A41" t="s" s="4">
        <v>646</v>
      </c>
      <c r="B41" t="n" s="5">
        <v>436</v>
      </c>
      <c r="D41" t="n" s="5">
        <v>436</v>
      </c>
      <c r="F41" t="n" s="5">
        <v>455</v>
      </c>
    </row>
    <row r="42" spans="1:6">
      <c r="A42" t="s" s="4">
        <v>653</v>
      </c>
    </row>
    <row r="43" spans="1:6">
      <c r="A43" t="s" s="3">
        <v>333</v>
      </c>
    </row>
    <row r="44" spans="1:6">
      <c r="A44" t="s" s="4">
        <v>638</v>
      </c>
      <c r="B44" t="n" s="5">
        <v>3461</v>
      </c>
      <c r="C44" t="n" s="5">
        <v>3930</v>
      </c>
      <c r="D44" t="n" s="5">
        <v>7052</v>
      </c>
      <c r="E44" t="n" s="5">
        <v>7972</v>
      </c>
    </row>
    <row r="45" spans="1:6">
      <c r="A45" t="s" s="4">
        <v>646</v>
      </c>
      <c r="B45" t="n" s="5">
        <v>79149</v>
      </c>
      <c r="D45" t="n" s="5">
        <v>79149</v>
      </c>
      <c r="F45" t="n" s="5">
        <v>75836</v>
      </c>
    </row>
    <row r="46" spans="1:6">
      <c r="A46" t="s" s="4">
        <v>654</v>
      </c>
    </row>
    <row r="47" spans="1:6">
      <c r="A47" t="s" s="3">
        <v>333</v>
      </c>
    </row>
    <row r="48" spans="1:6">
      <c r="A48" t="s" s="4">
        <v>641</v>
      </c>
      <c r="B48" t="n" s="5">
        <v>9</v>
      </c>
      <c r="C48" t="n" s="5">
        <v>9</v>
      </c>
      <c r="D48" t="n" s="5">
        <v>18</v>
      </c>
      <c r="E48" t="n" s="5">
        <v>18</v>
      </c>
    </row>
    <row r="49" spans="1:6">
      <c r="A49" t="s" s="4">
        <v>643</v>
      </c>
      <c r="B49" t="n" s="5">
        <v>-472</v>
      </c>
      <c r="C49" t="n" s="5">
        <v>-444</v>
      </c>
      <c r="D49" t="n" s="5">
        <v>-986</v>
      </c>
      <c r="E49" t="n" s="5">
        <v>-894</v>
      </c>
    </row>
    <row r="50" spans="1:6">
      <c r="A50" t="s" s="4">
        <v>644</v>
      </c>
      <c r="B50" t="n" s="5">
        <v>-168</v>
      </c>
      <c r="C50" t="n" s="5">
        <v>-163</v>
      </c>
      <c r="D50" t="n" s="5">
        <v>-380</v>
      </c>
      <c r="E50" t="n" s="5">
        <v>-349</v>
      </c>
    </row>
    <row r="51" spans="1:6">
      <c r="A51" t="s" s="4">
        <v>655</v>
      </c>
    </row>
    <row r="52" spans="1:6">
      <c r="A52" t="s" s="3">
        <v>333</v>
      </c>
    </row>
    <row r="53" spans="1:6">
      <c r="A53" t="s" s="4">
        <v>646</v>
      </c>
      <c r="B53" t="n" s="5">
        <v>6402</v>
      </c>
      <c r="D53" t="n" s="5">
        <v>6402</v>
      </c>
      <c r="F53" t="n" s="6">
        <v>7157</v>
      </c>
    </row>
    <row r="54" spans="1:6">
      <c r="A54" t="s" s="4">
        <v>656</v>
      </c>
    </row>
    <row r="55" spans="1:6">
      <c r="A55" t="s" s="3">
        <v>333</v>
      </c>
    </row>
    <row r="56" spans="1:6">
      <c r="A56" t="s" s="4">
        <v>638</v>
      </c>
      <c r="B56" t="n" s="5">
        <v>2091</v>
      </c>
      <c r="C56" t="n" s="5">
        <v>2464</v>
      </c>
      <c r="D56" t="n" s="5">
        <v>4268</v>
      </c>
      <c r="E56" t="n" s="5">
        <v>5021</v>
      </c>
    </row>
    <row r="57" spans="1:6">
      <c r="A57" t="s" s="4">
        <v>657</v>
      </c>
    </row>
    <row r="58" spans="1:6">
      <c r="A58" t="s" s="3">
        <v>333</v>
      </c>
    </row>
    <row r="59" spans="1:6">
      <c r="A59" t="s" s="4">
        <v>638</v>
      </c>
      <c r="B59" t="n" s="5">
        <v>469</v>
      </c>
      <c r="C59" t="n" s="5">
        <v>420</v>
      </c>
      <c r="D59" t="n" s="5">
        <v>926</v>
      </c>
      <c r="E59" t="n" s="5">
        <v>811</v>
      </c>
    </row>
    <row r="60" spans="1:6">
      <c r="A60" t="s" s="4">
        <v>658</v>
      </c>
    </row>
    <row r="61" spans="1:6">
      <c r="A61" t="s" s="3">
        <v>333</v>
      </c>
    </row>
    <row r="62" spans="1:6">
      <c r="A62" t="s" s="4">
        <v>638</v>
      </c>
      <c r="B62" t="n" s="5">
        <v>477</v>
      </c>
      <c r="C62" t="n" s="5">
        <v>524</v>
      </c>
      <c r="D62" t="n" s="5">
        <v>921</v>
      </c>
      <c r="E62" t="n" s="5">
        <v>1058</v>
      </c>
    </row>
    <row r="63" spans="1:6">
      <c r="A63" t="s" s="4">
        <v>659</v>
      </c>
    </row>
    <row r="64" spans="1:6">
      <c r="A64" t="s" s="3">
        <v>333</v>
      </c>
    </row>
    <row r="65" spans="1:6">
      <c r="A65" t="s" s="4">
        <v>638</v>
      </c>
      <c r="B65" t="n" s="5">
        <v>-7</v>
      </c>
      <c r="C65" t="n" s="5">
        <v>-2</v>
      </c>
      <c r="D65" t="n" s="5">
        <v>-10</v>
      </c>
      <c r="E65" t="n" s="5">
        <v>-6</v>
      </c>
    </row>
    <row r="66" spans="1:6">
      <c r="A66" t="s" s="4">
        <v>660</v>
      </c>
    </row>
    <row r="67" spans="1:6">
      <c r="A67" t="s" s="3">
        <v>333</v>
      </c>
    </row>
    <row r="68" spans="1:6">
      <c r="A68" t="s" s="4">
        <v>638</v>
      </c>
      <c r="B68" t="n" s="5">
        <v>5</v>
      </c>
      <c r="C68" t="n" s="5">
        <v>1</v>
      </c>
      <c r="D68" t="n" s="5">
        <v>8</v>
      </c>
      <c r="E68" t="n" s="5">
        <v>5</v>
      </c>
    </row>
    <row r="69" spans="1:6">
      <c r="A69" t="s" s="4">
        <v>661</v>
      </c>
    </row>
    <row r="70" spans="1:6">
      <c r="A70" t="s" s="3">
        <v>333</v>
      </c>
    </row>
    <row r="71" spans="1:6">
      <c r="A71" t="s" s="4">
        <v>638</v>
      </c>
      <c r="B71" t="n" s="5">
        <v>1</v>
      </c>
      <c r="C71" t="n" s="5">
        <v>1</v>
      </c>
      <c r="D71" t="n" s="5">
        <v>1</v>
      </c>
      <c r="E71" t="n" s="5">
        <v>1</v>
      </c>
    </row>
    <row r="72" spans="1:6">
      <c r="A72" t="s" s="4">
        <v>662</v>
      </c>
    </row>
    <row r="73" spans="1:6">
      <c r="A73" t="s" s="3">
        <v>333</v>
      </c>
    </row>
    <row r="74" spans="1:6">
      <c r="A74" t="s" s="4">
        <v>638</v>
      </c>
      <c r="B74" t="n" s="6">
        <v>1</v>
      </c>
      <c r="C74" t="n" s="6">
        <v>0</v>
      </c>
      <c r="D74" t="n" s="6">
        <v>1</v>
      </c>
      <c r="E74" t="n" s="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63</v>
      </c>
      <c r="B1" t="s" s="2">
        <v>30</v>
      </c>
      <c r="D1" t="s" s="2">
        <v>1</v>
      </c>
    </row>
    <row r="2" spans="1:6">
      <c r="B2" t="s" s="2">
        <v>2</v>
      </c>
      <c r="C2" t="s" s="2">
        <v>4</v>
      </c>
      <c r="D2" t="s" s="2">
        <v>2</v>
      </c>
      <c r="E2" t="s" s="2">
        <v>4</v>
      </c>
      <c r="F2" t="s" s="2">
        <v>84</v>
      </c>
    </row>
    <row r="3" spans="1:6">
      <c r="A3" t="s" s="3">
        <v>664</v>
      </c>
    </row>
    <row r="4" spans="1:6">
      <c r="A4" t="s" s="4">
        <v>665</v>
      </c>
      <c r="B4" t="n" s="6">
        <v>189</v>
      </c>
      <c r="C4" t="n" s="6">
        <v>178</v>
      </c>
      <c r="D4" t="n" s="6">
        <v>413</v>
      </c>
      <c r="E4" t="n" s="6">
        <v>378</v>
      </c>
    </row>
    <row r="5" spans="1:6">
      <c r="A5" t="s" s="4">
        <v>666</v>
      </c>
      <c r="B5" t="s" s="4">
        <v>667</v>
      </c>
      <c r="C5" t="s" s="4">
        <v>668</v>
      </c>
      <c r="D5" t="s" s="4">
        <v>669</v>
      </c>
      <c r="E5" t="s" s="4">
        <v>670</v>
      </c>
    </row>
    <row r="6" spans="1:6">
      <c r="A6" t="s" s="4">
        <v>671</v>
      </c>
      <c r="E6" t="s" s="4">
        <v>672</v>
      </c>
    </row>
    <row r="7" spans="1:6">
      <c r="A7" t="s" s="4">
        <v>673</v>
      </c>
    </row>
    <row r="8" spans="1:6">
      <c r="A8" t="s" s="3">
        <v>664</v>
      </c>
    </row>
    <row r="9" spans="1:6">
      <c r="A9" t="s" s="4">
        <v>674</v>
      </c>
      <c r="B9" t="n" s="6">
        <v>160</v>
      </c>
      <c r="D9" t="n" s="6">
        <v>160</v>
      </c>
    </row>
    <row r="10" spans="1:6">
      <c r="A10" t="s" s="4">
        <v>675</v>
      </c>
    </row>
    <row r="11" spans="1:6">
      <c r="A11" t="s" s="3">
        <v>664</v>
      </c>
    </row>
    <row r="12" spans="1:6">
      <c r="A12" t="s" s="4">
        <v>676</v>
      </c>
      <c r="D12" t="n" s="6">
        <v>29</v>
      </c>
    </row>
    <row r="13" spans="1:6">
      <c r="A13" t="s" s="4">
        <v>677</v>
      </c>
    </row>
    <row r="14" spans="1:6">
      <c r="A14" t="s" s="3">
        <v>664</v>
      </c>
    </row>
    <row r="15" spans="1:6">
      <c r="A15" t="s" s="4">
        <v>674</v>
      </c>
      <c r="F15" t="n" s="6">
        <v>1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r="1" spans="1:2">
      <c r="A1" t="s" s="1">
        <v>678</v>
      </c>
      <c r="B1" t="s" s="2">
        <v>679</v>
      </c>
    </row>
    <row r="2" spans="1:2">
      <c r="A2" t="s" s="4">
        <v>680</v>
      </c>
    </row>
    <row r="3" spans="1:2">
      <c r="A3" t="s" s="3">
        <v>681</v>
      </c>
    </row>
    <row r="4" spans="1:2">
      <c r="A4" t="s" s="4">
        <v>682</v>
      </c>
      <c r="B4" t="n" s="5">
        <v>2</v>
      </c>
    </row>
    <row r="5" spans="1:2">
      <c r="A5" t="s" s="4">
        <v>683</v>
      </c>
    </row>
    <row r="6" spans="1:2">
      <c r="A6" t="s" s="3">
        <v>684</v>
      </c>
    </row>
    <row r="7" spans="1:2">
      <c r="A7" t="s" s="4">
        <v>685</v>
      </c>
      <c r="B7" t="s" s="4">
        <v>686</v>
      </c>
    </row>
    <row r="8" spans="1:2">
      <c r="A8" t="s" s="4">
        <v>687</v>
      </c>
    </row>
    <row r="9" spans="1:2">
      <c r="A9" t="s" s="3">
        <v>688</v>
      </c>
    </row>
    <row r="10" spans="1:2">
      <c r="A10" t="s" s="4">
        <v>689</v>
      </c>
      <c r="B10" t="n" s="6">
        <v>20</v>
      </c>
    </row>
    <row r="11" spans="1:2">
      <c r="A11" t="s" s="4">
        <v>690</v>
      </c>
    </row>
    <row r="12" spans="1:2">
      <c r="A12" t="s" s="3">
        <v>688</v>
      </c>
    </row>
    <row r="13" spans="1:2">
      <c r="A13" t="s" s="4">
        <v>689</v>
      </c>
      <c r="B13" t="n" s="6">
        <v>1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1"/>
  </cols>
  <sheetData>
    <row r="1" spans="1:8">
      <c r="A1" t="s" s="1">
        <v>691</v>
      </c>
      <c r="B1" t="s" s="2">
        <v>692</v>
      </c>
      <c r="C1" t="s" s="2">
        <v>693</v>
      </c>
      <c r="D1" t="s" s="2">
        <v>694</v>
      </c>
      <c r="E1" t="s" s="2">
        <v>318</v>
      </c>
      <c r="F1" t="s" s="2">
        <v>695</v>
      </c>
      <c r="G1" t="s" s="2">
        <v>696</v>
      </c>
      <c r="H1" t="s" s="2">
        <v>697</v>
      </c>
    </row>
    <row r="2" spans="1:8">
      <c r="A2" t="s" s="4">
        <v>698</v>
      </c>
    </row>
    <row r="3" spans="1:8">
      <c r="A3" t="s" s="3">
        <v>684</v>
      </c>
    </row>
    <row r="4" spans="1:8">
      <c r="A4" t="s" s="4">
        <v>689</v>
      </c>
      <c r="F4" t="n" s="6">
        <v>100</v>
      </c>
    </row>
    <row r="5" spans="1:8">
      <c r="A5" t="s" s="4">
        <v>699</v>
      </c>
    </row>
    <row r="6" spans="1:8">
      <c r="A6" t="s" s="3">
        <v>684</v>
      </c>
    </row>
    <row r="7" spans="1:8">
      <c r="A7" t="s" s="4">
        <v>700</v>
      </c>
      <c r="B7" t="n" s="6">
        <v>1130</v>
      </c>
    </row>
    <row r="8" spans="1:8">
      <c r="A8" t="s" s="4">
        <v>701</v>
      </c>
    </row>
    <row r="9" spans="1:8">
      <c r="A9" t="s" s="3">
        <v>684</v>
      </c>
    </row>
    <row r="10" spans="1:8">
      <c r="A10" t="s" s="4">
        <v>689</v>
      </c>
      <c r="B10" t="n" s="6">
        <v>171</v>
      </c>
    </row>
    <row r="11" spans="1:8">
      <c r="A11" t="s" s="4">
        <v>702</v>
      </c>
    </row>
    <row r="12" spans="1:8">
      <c r="A12" t="s" s="3">
        <v>684</v>
      </c>
    </row>
    <row r="13" spans="1:8">
      <c r="A13" t="s" s="4">
        <v>703</v>
      </c>
      <c r="B13" t="s" s="4">
        <v>383</v>
      </c>
    </row>
    <row r="14" spans="1:8">
      <c r="A14" t="s" s="4">
        <v>704</v>
      </c>
    </row>
    <row r="15" spans="1:8">
      <c r="A15" t="s" s="3">
        <v>684</v>
      </c>
    </row>
    <row r="16" spans="1:8">
      <c r="A16" t="s" s="4">
        <v>703</v>
      </c>
      <c r="B16" t="s" s="4">
        <v>705</v>
      </c>
    </row>
    <row r="17" spans="1:8">
      <c r="A17" t="s" s="4">
        <v>706</v>
      </c>
    </row>
    <row r="18" spans="1:8">
      <c r="A18" t="s" s="3">
        <v>684</v>
      </c>
    </row>
    <row r="19" spans="1:8">
      <c r="A19" t="s" s="4">
        <v>682</v>
      </c>
      <c r="E19" t="n" s="5">
        <v>5</v>
      </c>
    </row>
    <row r="20" spans="1:8">
      <c r="A20" t="s" s="4">
        <v>707</v>
      </c>
    </row>
    <row r="21" spans="1:8">
      <c r="A21" t="s" s="3">
        <v>684</v>
      </c>
    </row>
    <row r="22" spans="1:8">
      <c r="A22" t="s" s="4">
        <v>708</v>
      </c>
      <c r="C22" t="s" s="4">
        <v>709</v>
      </c>
      <c r="D22" t="s" s="4">
        <v>709</v>
      </c>
    </row>
    <row r="23" spans="1:8">
      <c r="A23" t="s" s="4">
        <v>689</v>
      </c>
      <c r="C23" t="n" s="12">
        <v>22.3</v>
      </c>
    </row>
    <row r="24" spans="1:8">
      <c r="A24" t="s" s="4">
        <v>710</v>
      </c>
    </row>
    <row r="25" spans="1:8">
      <c r="A25" t="s" s="3">
        <v>684</v>
      </c>
    </row>
    <row r="26" spans="1:8">
      <c r="A26" t="s" s="4">
        <v>682</v>
      </c>
      <c r="G26" t="n" s="5">
        <v>14</v>
      </c>
    </row>
    <row r="27" spans="1:8">
      <c r="A27" t="s" s="4">
        <v>711</v>
      </c>
    </row>
    <row r="28" spans="1:8">
      <c r="A28" t="s" s="3">
        <v>684</v>
      </c>
    </row>
    <row r="29" spans="1:8">
      <c r="A29" t="s" s="4">
        <v>712</v>
      </c>
      <c r="H29" t="n" s="6">
        <v>14</v>
      </c>
    </row>
    <row r="30" spans="1:8">
      <c r="A30" t="s" s="4">
        <v>713</v>
      </c>
    </row>
    <row r="31" spans="1:8">
      <c r="A31" t="s" s="3">
        <v>684</v>
      </c>
    </row>
    <row r="32" spans="1:8">
      <c r="A32" t="s" s="4">
        <v>689</v>
      </c>
      <c r="E32" t="n" s="6">
        <v>140</v>
      </c>
    </row>
    <row r="33" spans="1:8">
      <c r="A33" t="s" s="4">
        <v>714</v>
      </c>
    </row>
    <row r="34" spans="1:8">
      <c r="A34" t="s" s="3">
        <v>684</v>
      </c>
    </row>
    <row r="35" spans="1:8">
      <c r="A35" t="s" s="4">
        <v>682</v>
      </c>
      <c r="E35" t="n" s="5">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5</v>
      </c>
      <c r="B1" t="s" s="2">
        <v>2</v>
      </c>
      <c r="C1" t="s" s="2">
        <v>84</v>
      </c>
    </row>
    <row r="2" spans="1:3">
      <c r="A2" t="s" s="3">
        <v>684</v>
      </c>
    </row>
    <row r="3" spans="1:3">
      <c r="A3" t="s" s="4">
        <v>716</v>
      </c>
      <c r="B3" t="n" s="6">
        <v>470</v>
      </c>
      <c r="C3" t="n" s="6">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21"/>
    <col customWidth="1" max="6" min="6" width="23"/>
    <col customWidth="1" max="7" min="7" width="47"/>
    <col customWidth="1" max="8" min="8" width="21"/>
    <col customWidth="1" max="9" min="9" width="14"/>
    <col customWidth="1" max="10" min="10" width="21"/>
  </cols>
  <sheetData>
    <row r="1" spans="1:10">
      <c r="A1" t="s" s="1">
        <v>717</v>
      </c>
      <c r="B1" t="s" s="2">
        <v>718</v>
      </c>
      <c r="C1" t="s" s="2">
        <v>719</v>
      </c>
      <c r="D1" t="s" s="2">
        <v>720</v>
      </c>
      <c r="E1" t="s" s="2">
        <v>721</v>
      </c>
      <c r="F1" t="s" s="2">
        <v>722</v>
      </c>
      <c r="G1" t="s" s="2">
        <v>723</v>
      </c>
      <c r="H1" t="s" s="2">
        <v>724</v>
      </c>
      <c r="I1" t="s" s="2">
        <v>725</v>
      </c>
      <c r="J1" t="s" s="2">
        <v>390</v>
      </c>
    </row>
    <row r="2" spans="1:10">
      <c r="A2" t="s" s="3">
        <v>684</v>
      </c>
    </row>
    <row r="3" spans="1:10">
      <c r="A3" t="s" s="4">
        <v>726</v>
      </c>
      <c r="G3" t="n" s="6">
        <v>321</v>
      </c>
      <c r="J3" t="n" s="6">
        <v>340</v>
      </c>
    </row>
    <row r="4" spans="1:10">
      <c r="A4" t="s" s="4">
        <v>727</v>
      </c>
      <c r="G4" t="n" s="5">
        <v>14</v>
      </c>
      <c r="J4" t="n" s="6">
        <v>14</v>
      </c>
    </row>
    <row r="5" spans="1:10">
      <c r="A5" t="s" s="4">
        <v>728</v>
      </c>
    </row>
    <row r="6" spans="1:10">
      <c r="A6" t="s" s="3">
        <v>684</v>
      </c>
    </row>
    <row r="7" spans="1:10">
      <c r="A7" t="s" s="4">
        <v>729</v>
      </c>
      <c r="I7" t="n" s="5">
        <v>20</v>
      </c>
    </row>
    <row r="8" spans="1:10">
      <c r="A8" t="s" s="4">
        <v>730</v>
      </c>
    </row>
    <row r="9" spans="1:10">
      <c r="A9" t="s" s="3">
        <v>684</v>
      </c>
    </row>
    <row r="10" spans="1:10">
      <c r="A10" t="s" s="4">
        <v>689</v>
      </c>
      <c r="G10" t="n" s="6">
        <v>175</v>
      </c>
    </row>
    <row r="11" spans="1:10">
      <c r="A11" t="s" s="4">
        <v>731</v>
      </c>
      <c r="C11" t="n" s="5">
        <v>26</v>
      </c>
      <c r="G11" t="n" s="5">
        <v>70</v>
      </c>
    </row>
    <row r="12" spans="1:10">
      <c r="A12" t="s" s="4">
        <v>732</v>
      </c>
    </row>
    <row r="13" spans="1:10">
      <c r="A13" t="s" s="3">
        <v>684</v>
      </c>
    </row>
    <row r="14" spans="1:10">
      <c r="A14" t="s" s="4">
        <v>689</v>
      </c>
      <c r="E14" t="n" s="6">
        <v>170</v>
      </c>
      <c r="H14" t="n" s="6">
        <v>365</v>
      </c>
    </row>
    <row r="15" spans="1:10">
      <c r="A15" t="s" s="4">
        <v>733</v>
      </c>
    </row>
    <row r="16" spans="1:10">
      <c r="A16" t="s" s="3">
        <v>684</v>
      </c>
    </row>
    <row r="17" spans="1:10">
      <c r="A17" t="s" s="4">
        <v>734</v>
      </c>
      <c r="G17" t="n" s="5">
        <v>70</v>
      </c>
    </row>
    <row r="18" spans="1:10">
      <c r="A18" t="s" s="4">
        <v>735</v>
      </c>
      <c r="G18" t="n" s="5">
        <v>100</v>
      </c>
    </row>
    <row r="19" spans="1:10">
      <c r="A19" t="s" s="4">
        <v>736</v>
      </c>
    </row>
    <row r="20" spans="1:10">
      <c r="A20" t="s" s="3">
        <v>684</v>
      </c>
    </row>
    <row r="21" spans="1:10">
      <c r="A21" t="s" s="4">
        <v>737</v>
      </c>
      <c r="F21" t="n" s="5">
        <v>2</v>
      </c>
      <c r="G21" t="n" s="5">
        <v>4</v>
      </c>
    </row>
    <row r="22" spans="1:10">
      <c r="A22" t="s" s="4">
        <v>738</v>
      </c>
      <c r="G22" t="n" s="5">
        <v>90</v>
      </c>
    </row>
    <row r="23" spans="1:10">
      <c r="A23" t="s" s="4">
        <v>739</v>
      </c>
    </row>
    <row r="24" spans="1:10">
      <c r="A24" t="s" s="3">
        <v>684</v>
      </c>
    </row>
    <row r="25" spans="1:10">
      <c r="A25" t="s" s="4">
        <v>740</v>
      </c>
      <c r="D25" t="n" s="5">
        <v>100</v>
      </c>
    </row>
    <row r="26" spans="1:10">
      <c r="A26" t="s" s="4">
        <v>741</v>
      </c>
    </row>
    <row r="27" spans="1:10">
      <c r="A27" t="s" s="3">
        <v>684</v>
      </c>
    </row>
    <row r="28" spans="1:10">
      <c r="A28" t="s" s="4">
        <v>740</v>
      </c>
      <c r="B28" t="n" s="5">
        <v>17</v>
      </c>
    </row>
    <row r="29" spans="1:10">
      <c r="A29" t="s" s="4">
        <v>742</v>
      </c>
    </row>
    <row r="30" spans="1:10">
      <c r="A30" t="s" s="3">
        <v>684</v>
      </c>
    </row>
    <row r="31" spans="1:10">
      <c r="A31" t="s" s="4">
        <v>743</v>
      </c>
      <c r="G31" t="n" s="6">
        <v>365</v>
      </c>
    </row>
    <row r="32" spans="1:10">
      <c r="A32" t="s" s="4">
        <v>744</v>
      </c>
    </row>
    <row r="33" spans="1:10">
      <c r="A33" t="s" s="3">
        <v>684</v>
      </c>
    </row>
    <row r="34" spans="1:10">
      <c r="A34" t="s" s="4">
        <v>743</v>
      </c>
      <c r="G34" t="n" s="5">
        <v>3200</v>
      </c>
    </row>
    <row r="35" spans="1:10">
      <c r="A35" t="s" s="4">
        <v>745</v>
      </c>
    </row>
    <row r="36" spans="1:10">
      <c r="A36" t="s" s="3">
        <v>684</v>
      </c>
    </row>
    <row r="37" spans="1:10">
      <c r="A37" t="s" s="4">
        <v>743</v>
      </c>
      <c r="G37" t="n" s="6">
        <v>1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r="A1" t="s" s="1">
        <v>746</v>
      </c>
      <c r="B1" t="s" s="2">
        <v>318</v>
      </c>
    </row>
    <row r="2" spans="1:2">
      <c r="A2" t="s" s="4">
        <v>747</v>
      </c>
    </row>
    <row r="3" spans="1:2">
      <c r="A3" t="s" s="4">
        <v>748</v>
      </c>
      <c r="B3" t="n" s="6">
        <v>14000</v>
      </c>
    </row>
    <row r="4" spans="1:2">
      <c r="A4" t="s" s="4">
        <v>749</v>
      </c>
    </row>
    <row r="5" spans="1:2">
      <c r="A5" t="s" s="4">
        <v>748</v>
      </c>
      <c r="B5" t="n" s="5">
        <v>20360</v>
      </c>
    </row>
    <row r="6" spans="1:2">
      <c r="A6" t="s" s="4">
        <v>750</v>
      </c>
    </row>
    <row r="7" spans="1:2">
      <c r="A7" t="s" s="4">
        <v>748</v>
      </c>
      <c r="B7" t="n" s="5">
        <v>332</v>
      </c>
    </row>
    <row r="8" spans="1:2">
      <c r="A8" t="s" s="4">
        <v>751</v>
      </c>
    </row>
    <row r="9" spans="1:2">
      <c r="A9" t="s" s="4">
        <v>748</v>
      </c>
      <c r="B9" t="n" s="5">
        <v>7224</v>
      </c>
    </row>
    <row r="10" spans="1:2">
      <c r="A10" t="s" s="4">
        <v>752</v>
      </c>
      <c r="B10" t="n" s="6">
        <v>1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30</v>
      </c>
      <c r="D1" t="s" s="2">
        <v>1</v>
      </c>
    </row>
    <row r="2" spans="1:5">
      <c r="B2" t="s" s="2">
        <v>2</v>
      </c>
      <c r="C2" t="s" s="2">
        <v>4</v>
      </c>
      <c r="D2" t="s" s="2">
        <v>2</v>
      </c>
      <c r="E2" t="s" s="2">
        <v>4</v>
      </c>
    </row>
    <row r="3" spans="1:5">
      <c r="A3" t="s" s="3">
        <v>754</v>
      </c>
    </row>
    <row r="4" spans="1:5">
      <c r="A4" t="s" s="4">
        <v>35</v>
      </c>
      <c r="B4" t="n" s="6">
        <v>3463</v>
      </c>
      <c r="C4" t="n" s="6">
        <v>3937</v>
      </c>
      <c r="D4" t="n" s="6">
        <v>7060</v>
      </c>
      <c r="E4" t="n" s="6">
        <v>7984</v>
      </c>
    </row>
    <row r="5" spans="1:5">
      <c r="A5" t="s" s="4">
        <v>755</v>
      </c>
      <c r="B5" t="n" s="5">
        <v>1085</v>
      </c>
      <c r="C5" t="n" s="5">
        <v>1610</v>
      </c>
      <c r="D5" t="n" s="5">
        <v>2175</v>
      </c>
      <c r="E5" t="n" s="5">
        <v>3253</v>
      </c>
    </row>
    <row r="6" spans="1:5">
      <c r="A6" t="s" s="4">
        <v>39</v>
      </c>
      <c r="B6" t="n" s="5">
        <v>570</v>
      </c>
      <c r="C6" t="n" s="5">
        <v>502</v>
      </c>
      <c r="D6" t="n" s="5">
        <v>1108</v>
      </c>
      <c r="E6" t="n" s="5">
        <v>998</v>
      </c>
    </row>
    <row r="7" spans="1:5">
      <c r="A7" t="s" s="4">
        <v>756</v>
      </c>
      <c r="B7" t="n" s="5">
        <v>-4</v>
      </c>
      <c r="C7" t="n" s="5">
        <v>0</v>
      </c>
      <c r="D7" t="n" s="5">
        <v>-3</v>
      </c>
      <c r="E7" t="n" s="5">
        <v>0</v>
      </c>
    </row>
    <row r="8" spans="1:5">
      <c r="A8" t="s" s="4">
        <v>757</v>
      </c>
      <c r="B8" t="n" s="5">
        <v>2571</v>
      </c>
      <c r="C8" t="n" s="5">
        <v>2924</v>
      </c>
      <c r="D8" t="n" s="5">
        <v>5090</v>
      </c>
      <c r="E8" t="n" s="5">
        <v>5824</v>
      </c>
    </row>
    <row r="9" spans="1:5">
      <c r="A9" t="s" s="4">
        <v>758</v>
      </c>
      <c r="B9" t="n" s="5">
        <v>892</v>
      </c>
      <c r="C9" t="n" s="5">
        <v>1013</v>
      </c>
      <c r="D9" t="n" s="5">
        <v>1970</v>
      </c>
      <c r="E9" t="n" s="5">
        <v>2160</v>
      </c>
    </row>
    <row r="10" spans="1:5">
      <c r="A10" t="s" s="4">
        <v>47</v>
      </c>
      <c r="B10" t="n" s="5">
        <v>114</v>
      </c>
      <c r="C10" t="n" s="5">
        <v>100</v>
      </c>
      <c r="D10" t="n" s="5">
        <v>216</v>
      </c>
      <c r="E10" t="n" s="5">
        <v>199</v>
      </c>
    </row>
    <row r="11" spans="1:5">
      <c r="A11" t="s" s="4">
        <v>50</v>
      </c>
      <c r="B11" t="n" s="5">
        <v>-472</v>
      </c>
      <c r="C11" t="n" s="5">
        <v>-440</v>
      </c>
      <c r="D11" t="n" s="5">
        <v>-984</v>
      </c>
      <c r="E11" t="n" s="5">
        <v>-888</v>
      </c>
    </row>
    <row r="12" spans="1:5">
      <c r="A12" t="s" s="4">
        <v>759</v>
      </c>
      <c r="B12" t="n" s="5">
        <v>11</v>
      </c>
      <c r="C12" t="n" s="5">
        <v>13</v>
      </c>
      <c r="D12" t="n" s="5">
        <v>24</v>
      </c>
      <c r="E12" t="n" s="5">
        <v>26</v>
      </c>
    </row>
    <row r="13" spans="1:5">
      <c r="A13" t="s" s="4">
        <v>760</v>
      </c>
      <c r="B13" t="n" s="5">
        <v>531</v>
      </c>
      <c r="C13" t="n" s="5">
        <v>675</v>
      </c>
      <c r="D13" t="n" s="5">
        <v>1174</v>
      </c>
      <c r="E13" t="n" s="5">
        <v>1476</v>
      </c>
    </row>
    <row r="14" spans="1:5">
      <c r="A14" t="s" s="4">
        <v>644</v>
      </c>
      <c r="B14" t="n" s="5">
        <v>-189</v>
      </c>
      <c r="C14" t="n" s="5">
        <v>-178</v>
      </c>
      <c r="D14" t="n" s="5">
        <v>-413</v>
      </c>
      <c r="E14" t="n" s="5">
        <v>-378</v>
      </c>
    </row>
    <row r="15" spans="1:5">
      <c r="A15" t="s" s="4">
        <v>67</v>
      </c>
      <c r="B15" t="n" s="5">
        <v>342</v>
      </c>
      <c r="C15" t="n" s="5">
        <v>497</v>
      </c>
      <c r="D15" t="n" s="5">
        <v>761</v>
      </c>
      <c r="E15" t="n" s="5">
        <v>1098</v>
      </c>
    </row>
    <row r="16" spans="1:5">
      <c r="A16" t="s" s="4">
        <v>56</v>
      </c>
      <c r="B16" t="n" s="5">
        <v>-9</v>
      </c>
      <c r="C16" t="n" s="5">
        <v>-213</v>
      </c>
      <c r="D16" t="n" s="5">
        <v>1</v>
      </c>
      <c r="E16" t="n" s="5">
        <v>-527</v>
      </c>
    </row>
    <row r="17" spans="1:5">
      <c r="A17" t="s" s="4">
        <v>761</v>
      </c>
      <c r="B17" t="n" s="5">
        <v>333</v>
      </c>
      <c r="C17" t="n" s="5">
        <v>284</v>
      </c>
      <c r="D17" t="n" s="5">
        <v>762</v>
      </c>
      <c r="E17" t="n" s="5">
        <v>571</v>
      </c>
    </row>
    <row r="18" spans="1:5">
      <c r="A18" t="s" s="4">
        <v>762</v>
      </c>
      <c r="B18" t="n" s="5">
        <v>-98</v>
      </c>
      <c r="C18" t="n" s="5">
        <v>-22</v>
      </c>
      <c r="D18" t="n" s="5">
        <v>-274</v>
      </c>
      <c r="E18" t="n" s="5">
        <v>-116</v>
      </c>
    </row>
    <row r="19" spans="1:5">
      <c r="A19" t="s" s="4">
        <v>763</v>
      </c>
      <c r="B19" t="n" s="5">
        <v>244</v>
      </c>
      <c r="C19" t="n" s="5">
        <v>475</v>
      </c>
      <c r="D19" t="n" s="5">
        <v>487</v>
      </c>
      <c r="E19" t="n" s="5">
        <v>982</v>
      </c>
    </row>
    <row r="20" spans="1:5">
      <c r="A20" t="s" s="4">
        <v>764</v>
      </c>
      <c r="B20" t="n" s="5">
        <v>-9</v>
      </c>
      <c r="C20" t="n" s="5">
        <v>-197</v>
      </c>
      <c r="D20" t="n" s="5">
        <v>1</v>
      </c>
      <c r="E20" t="n" s="5">
        <v>-455</v>
      </c>
    </row>
    <row r="21" spans="1:5">
      <c r="A21" t="s" s="4">
        <v>765</v>
      </c>
      <c r="B21" t="n" s="5">
        <v>235</v>
      </c>
      <c r="C21" t="n" s="5">
        <v>278</v>
      </c>
      <c r="D21" t="n" s="5">
        <v>488</v>
      </c>
      <c r="E21" t="n" s="5">
        <v>527</v>
      </c>
    </row>
    <row r="22" spans="1:5">
      <c r="A22" t="s" s="4">
        <v>766</v>
      </c>
    </row>
    <row r="23" spans="1:5">
      <c r="A23" t="s" s="3">
        <v>754</v>
      </c>
    </row>
    <row r="24" spans="1:5">
      <c r="A24" t="s" s="4">
        <v>35</v>
      </c>
      <c r="B24" t="n" s="5">
        <v>-11</v>
      </c>
      <c r="C24" t="n" s="5">
        <v>1</v>
      </c>
      <c r="D24" t="n" s="5">
        <v>-24</v>
      </c>
      <c r="E24" t="n" s="5">
        <v>3</v>
      </c>
    </row>
    <row r="25" spans="1:5">
      <c r="A25" t="s" s="4">
        <v>755</v>
      </c>
      <c r="B25" t="n" s="5">
        <v>1</v>
      </c>
      <c r="C25" t="n" s="5">
        <v>13</v>
      </c>
      <c r="D25" t="n" s="5">
        <v>1</v>
      </c>
      <c r="E25" t="n" s="5">
        <v>27</v>
      </c>
    </row>
    <row r="26" spans="1:5">
      <c r="A26" t="s" s="4">
        <v>39</v>
      </c>
      <c r="B26" t="n" s="5">
        <v>0</v>
      </c>
      <c r="C26" t="n" s="5">
        <v>0</v>
      </c>
      <c r="D26" t="n" s="5">
        <v>0</v>
      </c>
      <c r="E26" t="n" s="5">
        <v>0</v>
      </c>
    </row>
    <row r="27" spans="1:5">
      <c r="A27" t="s" s="4">
        <v>756</v>
      </c>
      <c r="B27" t="n" s="5">
        <v>-12</v>
      </c>
      <c r="C27" t="n" s="5">
        <v>-12</v>
      </c>
      <c r="D27" t="n" s="5">
        <v>-25</v>
      </c>
      <c r="E27" t="n" s="5">
        <v>-24</v>
      </c>
    </row>
    <row r="28" spans="1:5">
      <c r="A28" t="s" s="4">
        <v>757</v>
      </c>
      <c r="B28" t="n" s="5">
        <v>-11</v>
      </c>
      <c r="C28" t="n" s="5">
        <v>1</v>
      </c>
      <c r="D28" t="n" s="5">
        <v>-24</v>
      </c>
      <c r="E28" t="n" s="5">
        <v>3</v>
      </c>
    </row>
    <row r="29" spans="1:5">
      <c r="A29" t="s" s="4">
        <v>758</v>
      </c>
      <c r="B29" t="n" s="5">
        <v>0</v>
      </c>
      <c r="C29" t="n" s="5">
        <v>0</v>
      </c>
      <c r="D29" t="n" s="5">
        <v>0</v>
      </c>
      <c r="E29" t="n" s="5">
        <v>0</v>
      </c>
    </row>
    <row r="30" spans="1:5">
      <c r="A30" t="s" s="4">
        <v>767</v>
      </c>
      <c r="B30" t="n" s="5">
        <v>-1745</v>
      </c>
      <c r="C30" t="n" s="5">
        <v>-2251</v>
      </c>
      <c r="D30" t="n" s="5">
        <v>-3774</v>
      </c>
      <c r="E30" t="n" s="5">
        <v>-4563</v>
      </c>
    </row>
    <row r="31" spans="1:5">
      <c r="A31" t="s" s="4">
        <v>47</v>
      </c>
      <c r="B31" t="n" s="5">
        <v>0</v>
      </c>
      <c r="C31" t="n" s="5">
        <v>0</v>
      </c>
      <c r="D31" t="n" s="5">
        <v>0</v>
      </c>
      <c r="E31" t="n" s="5">
        <v>0</v>
      </c>
    </row>
    <row r="32" spans="1:5">
      <c r="A32" t="s" s="4">
        <v>50</v>
      </c>
      <c r="B32" t="n" s="5">
        <v>0</v>
      </c>
      <c r="C32" t="n" s="5">
        <v>0</v>
      </c>
      <c r="D32" t="n" s="5">
        <v>0</v>
      </c>
      <c r="E32" t="n" s="5">
        <v>0</v>
      </c>
    </row>
    <row r="33" spans="1:5">
      <c r="A33" t="s" s="4">
        <v>759</v>
      </c>
      <c r="B33" t="n" s="5">
        <v>0</v>
      </c>
      <c r="C33" t="n" s="5">
        <v>0</v>
      </c>
      <c r="D33" t="n" s="5">
        <v>0</v>
      </c>
      <c r="E33" t="n" s="5">
        <v>0</v>
      </c>
    </row>
    <row r="34" spans="1:5">
      <c r="A34" t="s" s="4">
        <v>760</v>
      </c>
      <c r="B34" t="n" s="5">
        <v>-1745</v>
      </c>
      <c r="C34" t="n" s="5">
        <v>-2251</v>
      </c>
      <c r="D34" t="n" s="5">
        <v>-3774</v>
      </c>
      <c r="E34" t="n" s="5">
        <v>-4563</v>
      </c>
    </row>
    <row r="35" spans="1:5">
      <c r="A35" t="s" s="4">
        <v>644</v>
      </c>
      <c r="B35" t="n" s="5">
        <v>0</v>
      </c>
      <c r="C35" t="n" s="5">
        <v>0</v>
      </c>
      <c r="D35" t="n" s="5">
        <v>0</v>
      </c>
      <c r="E35" t="n" s="5">
        <v>0</v>
      </c>
    </row>
    <row r="36" spans="1:5">
      <c r="A36" t="s" s="4">
        <v>67</v>
      </c>
      <c r="B36" t="n" s="5">
        <v>-1745</v>
      </c>
      <c r="C36" t="n" s="5">
        <v>-2251</v>
      </c>
      <c r="D36" t="n" s="5">
        <v>-3774</v>
      </c>
      <c r="E36" t="n" s="5">
        <v>-4563</v>
      </c>
    </row>
    <row r="37" spans="1:5">
      <c r="A37" t="s" s="4">
        <v>56</v>
      </c>
      <c r="B37" t="n" s="5">
        <v>-9</v>
      </c>
      <c r="C37" t="n" s="5">
        <v>-132</v>
      </c>
      <c r="D37" t="n" s="5">
        <v>1</v>
      </c>
      <c r="E37" t="n" s="5">
        <v>-328</v>
      </c>
    </row>
    <row r="38" spans="1:5">
      <c r="A38" t="s" s="4">
        <v>761</v>
      </c>
      <c r="B38" t="n" s="5">
        <v>-1754</v>
      </c>
      <c r="C38" t="n" s="5">
        <v>-2383</v>
      </c>
      <c r="D38" t="n" s="5">
        <v>-3773</v>
      </c>
      <c r="E38" t="n" s="5">
        <v>-4891</v>
      </c>
    </row>
    <row r="39" spans="1:5">
      <c r="A39" t="s" s="4">
        <v>762</v>
      </c>
      <c r="B39" t="n" s="5">
        <v>322</v>
      </c>
      <c r="C39" t="n" s="5">
        <v>-1</v>
      </c>
      <c r="D39" t="n" s="5">
        <v>1019</v>
      </c>
      <c r="E39" t="n" s="5">
        <v>328</v>
      </c>
    </row>
    <row r="40" spans="1:5">
      <c r="A40" t="s" s="4">
        <v>763</v>
      </c>
      <c r="B40" t="n" s="5">
        <v>-1423</v>
      </c>
      <c r="C40" t="n" s="5">
        <v>-2252</v>
      </c>
      <c r="D40" t="n" s="5">
        <v>-2755</v>
      </c>
      <c r="E40" t="n" s="5">
        <v>-4235</v>
      </c>
    </row>
    <row r="41" spans="1:5">
      <c r="A41" t="s" s="4">
        <v>764</v>
      </c>
      <c r="B41" t="n" s="5">
        <v>-9</v>
      </c>
      <c r="C41" t="n" s="5">
        <v>-122</v>
      </c>
      <c r="D41" t="n" s="5">
        <v>1</v>
      </c>
      <c r="E41" t="n" s="5">
        <v>-274</v>
      </c>
    </row>
    <row r="42" spans="1:5">
      <c r="A42" t="s" s="4">
        <v>765</v>
      </c>
      <c r="B42" t="n" s="5">
        <v>-1432</v>
      </c>
      <c r="C42" t="n" s="5">
        <v>-2374</v>
      </c>
      <c r="D42" t="n" s="5">
        <v>-2754</v>
      </c>
      <c r="E42" t="n" s="5">
        <v>-4509</v>
      </c>
    </row>
    <row r="43" spans="1:5">
      <c r="A43" t="s" s="4">
        <v>747</v>
      </c>
    </row>
    <row r="44" spans="1:5">
      <c r="A44" t="s" s="3">
        <v>754</v>
      </c>
    </row>
    <row r="45" spans="1:5">
      <c r="A45" t="s" s="4">
        <v>35</v>
      </c>
      <c r="B45" t="n" s="5">
        <v>10</v>
      </c>
      <c r="C45" t="n" s="5">
        <v>9</v>
      </c>
      <c r="D45" t="n" s="5">
        <v>19</v>
      </c>
      <c r="E45" t="n" s="5">
        <v>18</v>
      </c>
    </row>
    <row r="46" spans="1:5">
      <c r="A46" t="s" s="4">
        <v>755</v>
      </c>
      <c r="B46" t="n" s="5">
        <v>0</v>
      </c>
      <c r="C46" t="n" s="5">
        <v>0</v>
      </c>
      <c r="D46" t="n" s="5">
        <v>0</v>
      </c>
      <c r="E46" t="n" s="5">
        <v>0</v>
      </c>
    </row>
    <row r="47" spans="1:5">
      <c r="A47" t="s" s="4">
        <v>39</v>
      </c>
      <c r="B47" t="n" s="5">
        <v>5</v>
      </c>
      <c r="C47" t="n" s="5">
        <v>5</v>
      </c>
      <c r="D47" t="n" s="5">
        <v>10</v>
      </c>
      <c r="E47" t="n" s="5">
        <v>10</v>
      </c>
    </row>
    <row r="48" spans="1:5">
      <c r="A48" t="s" s="4">
        <v>756</v>
      </c>
      <c r="B48" t="n" s="5">
        <v>38</v>
      </c>
      <c r="C48" t="n" s="5">
        <v>12</v>
      </c>
      <c r="D48" t="n" s="5">
        <v>50</v>
      </c>
      <c r="E48" t="n" s="5">
        <v>20</v>
      </c>
    </row>
    <row r="49" spans="1:5">
      <c r="A49" t="s" s="4">
        <v>757</v>
      </c>
      <c r="B49" t="n" s="5">
        <v>43</v>
      </c>
      <c r="C49" t="n" s="5">
        <v>17</v>
      </c>
      <c r="D49" t="n" s="5">
        <v>60</v>
      </c>
      <c r="E49" t="n" s="5">
        <v>30</v>
      </c>
    </row>
    <row r="50" spans="1:5">
      <c r="A50" t="s" s="4">
        <v>758</v>
      </c>
      <c r="B50" t="n" s="5">
        <v>-33</v>
      </c>
      <c r="C50" t="n" s="5">
        <v>-8</v>
      </c>
      <c r="D50" t="n" s="5">
        <v>-41</v>
      </c>
      <c r="E50" t="n" s="5">
        <v>-12</v>
      </c>
    </row>
    <row r="51" spans="1:5">
      <c r="A51" t="s" s="4">
        <v>767</v>
      </c>
      <c r="B51" t="n" s="5">
        <v>483</v>
      </c>
      <c r="C51" t="n" s="5">
        <v>467</v>
      </c>
      <c r="D51" t="n" s="5">
        <v>1088</v>
      </c>
      <c r="E51" t="n" s="5">
        <v>973</v>
      </c>
    </row>
    <row r="52" spans="1:5">
      <c r="A52" t="s" s="4">
        <v>47</v>
      </c>
      <c r="B52" t="n" s="5">
        <v>0</v>
      </c>
      <c r="C52" t="n" s="5">
        <v>0</v>
      </c>
      <c r="D52" t="n" s="5">
        <v>0</v>
      </c>
      <c r="E52" t="n" s="5">
        <v>0</v>
      </c>
    </row>
    <row r="53" spans="1:5">
      <c r="A53" t="s" s="4">
        <v>50</v>
      </c>
      <c r="B53" t="n" s="5">
        <v>-97</v>
      </c>
      <c r="C53" t="n" s="5">
        <v>-130</v>
      </c>
      <c r="D53" t="n" s="5">
        <v>-201</v>
      </c>
      <c r="E53" t="n" s="5">
        <v>-262</v>
      </c>
    </row>
    <row r="54" spans="1:5">
      <c r="A54" t="s" s="4">
        <v>759</v>
      </c>
      <c r="B54" t="n" s="5">
        <v>0</v>
      </c>
      <c r="C54" t="n" s="5">
        <v>0</v>
      </c>
      <c r="D54" t="n" s="5">
        <v>0</v>
      </c>
      <c r="E54" t="n" s="5">
        <v>0</v>
      </c>
    </row>
    <row r="55" spans="1:5">
      <c r="A55" t="s" s="4">
        <v>760</v>
      </c>
      <c r="B55" t="n" s="5">
        <v>353</v>
      </c>
      <c r="C55" t="n" s="5">
        <v>329</v>
      </c>
      <c r="D55" t="n" s="5">
        <v>846</v>
      </c>
      <c r="E55" t="n" s="5">
        <v>699</v>
      </c>
    </row>
    <row r="56" spans="1:5">
      <c r="A56" t="s" s="4">
        <v>644</v>
      </c>
      <c r="B56" t="n" s="5">
        <v>-20</v>
      </c>
      <c r="C56" t="n" s="5">
        <v>-7</v>
      </c>
      <c r="D56" t="n" s="5">
        <v>-84</v>
      </c>
      <c r="E56" t="n" s="5">
        <v>-41</v>
      </c>
    </row>
    <row r="57" spans="1:5">
      <c r="A57" t="s" s="4">
        <v>67</v>
      </c>
      <c r="B57" t="n" s="5">
        <v>333</v>
      </c>
      <c r="C57" t="n" s="5">
        <v>322</v>
      </c>
      <c r="D57" t="n" s="5">
        <v>762</v>
      </c>
      <c r="E57" t="n" s="5">
        <v>658</v>
      </c>
    </row>
    <row r="58" spans="1:5">
      <c r="A58" t="s" s="4">
        <v>56</v>
      </c>
      <c r="B58" t="n" s="5">
        <v>0</v>
      </c>
      <c r="C58" t="n" s="5">
        <v>-38</v>
      </c>
      <c r="D58" t="n" s="5">
        <v>0</v>
      </c>
      <c r="E58" t="n" s="5">
        <v>-87</v>
      </c>
    </row>
    <row r="59" spans="1:5">
      <c r="A59" t="s" s="4">
        <v>761</v>
      </c>
      <c r="B59" t="n" s="5">
        <v>333</v>
      </c>
      <c r="C59" t="n" s="5">
        <v>284</v>
      </c>
      <c r="D59" t="n" s="5">
        <v>762</v>
      </c>
      <c r="E59" t="n" s="5">
        <v>571</v>
      </c>
    </row>
    <row r="60" spans="1:5">
      <c r="A60" t="s" s="4">
        <v>762</v>
      </c>
      <c r="B60" t="n" s="5">
        <v>-98</v>
      </c>
      <c r="C60" t="n" s="5">
        <v>-8</v>
      </c>
      <c r="D60" t="n" s="5">
        <v>-274</v>
      </c>
      <c r="E60" t="n" s="5">
        <v>-57</v>
      </c>
    </row>
    <row r="61" spans="1:5">
      <c r="A61" t="s" s="4">
        <v>763</v>
      </c>
      <c r="B61" t="n" s="5">
        <v>235</v>
      </c>
      <c r="C61" t="n" s="5">
        <v>314</v>
      </c>
      <c r="D61" t="n" s="5">
        <v>488</v>
      </c>
      <c r="E61" t="n" s="5">
        <v>601</v>
      </c>
    </row>
    <row r="62" spans="1:5">
      <c r="A62" t="s" s="4">
        <v>764</v>
      </c>
      <c r="B62" t="n" s="5">
        <v>0</v>
      </c>
      <c r="C62" t="n" s="5">
        <v>-36</v>
      </c>
      <c r="D62" t="n" s="5">
        <v>0</v>
      </c>
      <c r="E62" t="n" s="5">
        <v>-74</v>
      </c>
    </row>
    <row r="63" spans="1:5">
      <c r="A63" t="s" s="4">
        <v>765</v>
      </c>
      <c r="B63" t="n" s="5">
        <v>235</v>
      </c>
      <c r="C63" t="n" s="5">
        <v>278</v>
      </c>
      <c r="D63" t="n" s="5">
        <v>488</v>
      </c>
      <c r="E63" t="n" s="5">
        <v>527</v>
      </c>
    </row>
    <row r="64" spans="1:5">
      <c r="A64" t="s" s="4">
        <v>749</v>
      </c>
    </row>
    <row r="65" spans="1:5">
      <c r="A65" t="s" s="3">
        <v>754</v>
      </c>
    </row>
    <row r="66" spans="1:5">
      <c r="A66" t="s" s="4">
        <v>35</v>
      </c>
      <c r="B66" t="n" s="5">
        <v>0</v>
      </c>
      <c r="C66" t="n" s="5">
        <v>0</v>
      </c>
      <c r="D66" t="n" s="5">
        <v>0</v>
      </c>
      <c r="E66" t="n" s="5">
        <v>0</v>
      </c>
    </row>
    <row r="67" spans="1:5">
      <c r="A67" t="s" s="4">
        <v>755</v>
      </c>
      <c r="B67" t="n" s="5">
        <v>0</v>
      </c>
      <c r="C67" t="n" s="5">
        <v>0</v>
      </c>
      <c r="D67" t="n" s="5">
        <v>0</v>
      </c>
      <c r="E67" t="n" s="5">
        <v>0</v>
      </c>
    </row>
    <row r="68" spans="1:5">
      <c r="A68" t="s" s="4">
        <v>39</v>
      </c>
      <c r="B68" t="n" s="5">
        <v>0</v>
      </c>
      <c r="C68" t="n" s="5">
        <v>0</v>
      </c>
      <c r="D68" t="n" s="5">
        <v>0</v>
      </c>
      <c r="E68" t="n" s="5">
        <v>0</v>
      </c>
    </row>
    <row r="69" spans="1:5">
      <c r="A69" t="s" s="4">
        <v>756</v>
      </c>
      <c r="B69" t="n" s="5">
        <v>0</v>
      </c>
      <c r="C69" t="n" s="5">
        <v>2</v>
      </c>
      <c r="D69" t="n" s="5">
        <v>38</v>
      </c>
      <c r="E69" t="n" s="5">
        <v>3</v>
      </c>
    </row>
    <row r="70" spans="1:5">
      <c r="A70" t="s" s="4">
        <v>757</v>
      </c>
      <c r="B70" t="n" s="5">
        <v>0</v>
      </c>
      <c r="C70" t="n" s="5">
        <v>2</v>
      </c>
      <c r="D70" t="n" s="5">
        <v>38</v>
      </c>
      <c r="E70" t="n" s="5">
        <v>3</v>
      </c>
    </row>
    <row r="71" spans="1:5">
      <c r="A71" t="s" s="4">
        <v>758</v>
      </c>
      <c r="B71" t="n" s="5">
        <v>0</v>
      </c>
      <c r="C71" t="n" s="5">
        <v>-2</v>
      </c>
      <c r="D71" t="n" s="5">
        <v>-38</v>
      </c>
      <c r="E71" t="n" s="5">
        <v>-3</v>
      </c>
    </row>
    <row r="72" spans="1:5">
      <c r="A72" t="s" s="4">
        <v>767</v>
      </c>
      <c r="B72" t="n" s="5">
        <v>666</v>
      </c>
      <c r="C72" t="n" s="5">
        <v>824</v>
      </c>
      <c r="D72" t="n" s="5">
        <v>1549</v>
      </c>
      <c r="E72" t="n" s="5">
        <v>1771</v>
      </c>
    </row>
    <row r="73" spans="1:5">
      <c r="A73" t="s" s="4">
        <v>47</v>
      </c>
      <c r="B73" t="n" s="5">
        <v>0</v>
      </c>
      <c r="C73" t="n" s="5">
        <v>0</v>
      </c>
      <c r="D73" t="n" s="5">
        <v>0</v>
      </c>
      <c r="E73" t="n" s="5">
        <v>0</v>
      </c>
    </row>
    <row r="74" spans="1:5">
      <c r="A74" t="s" s="4">
        <v>50</v>
      </c>
      <c r="B74" t="n" s="5">
        <v>34</v>
      </c>
      <c r="C74" t="n" s="5">
        <v>-28</v>
      </c>
      <c r="D74" t="n" s="5">
        <v>7</v>
      </c>
      <c r="E74" t="n" s="5">
        <v>-52</v>
      </c>
    </row>
    <row r="75" spans="1:5">
      <c r="A75" t="s" s="4">
        <v>759</v>
      </c>
      <c r="B75" t="n" s="5">
        <v>0</v>
      </c>
      <c r="C75" t="n" s="5">
        <v>0</v>
      </c>
      <c r="D75" t="n" s="5">
        <v>0</v>
      </c>
      <c r="E75" t="n" s="5">
        <v>0</v>
      </c>
    </row>
    <row r="76" spans="1:5">
      <c r="A76" t="s" s="4">
        <v>760</v>
      </c>
      <c r="B76" t="n" s="5">
        <v>700</v>
      </c>
      <c r="C76" t="n" s="5">
        <v>794</v>
      </c>
      <c r="D76" t="n" s="5">
        <v>1518</v>
      </c>
      <c r="E76" t="n" s="5">
        <v>1716</v>
      </c>
    </row>
    <row r="77" spans="1:5">
      <c r="A77" t="s" s="4">
        <v>644</v>
      </c>
      <c r="B77" t="n" s="5">
        <v>-2</v>
      </c>
      <c r="C77" t="n" s="5">
        <v>-2</v>
      </c>
      <c r="D77" t="n" s="5">
        <v>-4</v>
      </c>
      <c r="E77" t="n" s="5">
        <v>-5</v>
      </c>
    </row>
    <row r="78" spans="1:5">
      <c r="A78" t="s" s="4">
        <v>67</v>
      </c>
      <c r="B78" t="n" s="5">
        <v>698</v>
      </c>
      <c r="C78" t="n" s="5">
        <v>792</v>
      </c>
      <c r="D78" t="n" s="5">
        <v>1514</v>
      </c>
      <c r="E78" t="n" s="5">
        <v>1711</v>
      </c>
    </row>
    <row r="79" spans="1:5">
      <c r="A79" t="s" s="4">
        <v>56</v>
      </c>
      <c r="B79" t="n" s="5">
        <v>0</v>
      </c>
      <c r="C79" t="n" s="5">
        <v>-43</v>
      </c>
      <c r="D79" t="n" s="5">
        <v>0</v>
      </c>
      <c r="E79" t="n" s="5">
        <v>-112</v>
      </c>
    </row>
    <row r="80" spans="1:5">
      <c r="A80" t="s" s="4">
        <v>761</v>
      </c>
      <c r="B80" t="n" s="5">
        <v>698</v>
      </c>
      <c r="C80" t="n" s="5">
        <v>749</v>
      </c>
      <c r="D80" t="n" s="5">
        <v>1514</v>
      </c>
      <c r="E80" t="n" s="5">
        <v>1599</v>
      </c>
    </row>
    <row r="81" spans="1:5">
      <c r="A81" t="s" s="4">
        <v>762</v>
      </c>
      <c r="B81" t="n" s="5">
        <v>-139</v>
      </c>
      <c r="C81" t="n" s="5">
        <v>-33</v>
      </c>
      <c r="D81" t="n" s="5">
        <v>-377</v>
      </c>
      <c r="E81" t="n" s="5">
        <v>-151</v>
      </c>
    </row>
    <row r="82" spans="1:5">
      <c r="A82" t="s" s="4">
        <v>763</v>
      </c>
      <c r="B82" t="n" s="5">
        <v>559</v>
      </c>
      <c r="C82" t="n" s="5">
        <v>759</v>
      </c>
      <c r="D82" t="n" s="5">
        <v>1137</v>
      </c>
      <c r="E82" t="n" s="5">
        <v>1560</v>
      </c>
    </row>
    <row r="83" spans="1:5">
      <c r="A83" t="s" s="4">
        <v>764</v>
      </c>
      <c r="B83" t="n" s="5">
        <v>0</v>
      </c>
      <c r="C83" t="n" s="5">
        <v>-39</v>
      </c>
      <c r="D83" t="n" s="5">
        <v>0</v>
      </c>
      <c r="E83" t="n" s="5">
        <v>-107</v>
      </c>
    </row>
    <row r="84" spans="1:5">
      <c r="A84" t="s" s="4">
        <v>765</v>
      </c>
      <c r="B84" t="n" s="5">
        <v>559</v>
      </c>
      <c r="C84" t="n" s="5">
        <v>720</v>
      </c>
      <c r="D84" t="n" s="5">
        <v>1137</v>
      </c>
      <c r="E84" t="n" s="5">
        <v>1453</v>
      </c>
    </row>
    <row r="85" spans="1:5">
      <c r="A85" t="s" s="4">
        <v>750</v>
      </c>
    </row>
    <row r="86" spans="1:5">
      <c r="A86" t="s" s="3">
        <v>754</v>
      </c>
    </row>
    <row r="87" spans="1:5">
      <c r="A87" t="s" s="4">
        <v>35</v>
      </c>
      <c r="B87" t="n" s="5">
        <v>0</v>
      </c>
      <c r="C87" t="n" s="5">
        <v>0</v>
      </c>
      <c r="D87" t="n" s="5">
        <v>0</v>
      </c>
      <c r="E87" t="n" s="5">
        <v>0</v>
      </c>
    </row>
    <row r="88" spans="1:5">
      <c r="A88" t="s" s="4">
        <v>755</v>
      </c>
      <c r="B88" t="n" s="5">
        <v>0</v>
      </c>
      <c r="C88" t="n" s="5">
        <v>0</v>
      </c>
      <c r="D88" t="n" s="5">
        <v>0</v>
      </c>
      <c r="E88" t="n" s="5">
        <v>0</v>
      </c>
    </row>
    <row r="89" spans="1:5">
      <c r="A89" t="s" s="4">
        <v>39</v>
      </c>
      <c r="B89" t="n" s="5">
        <v>0</v>
      </c>
      <c r="C89" t="n" s="5">
        <v>0</v>
      </c>
      <c r="D89" t="n" s="5">
        <v>0</v>
      </c>
      <c r="E89" t="n" s="5">
        <v>0</v>
      </c>
    </row>
    <row r="90" spans="1:5">
      <c r="A90" t="s" s="4">
        <v>756</v>
      </c>
      <c r="B90" t="n" s="5">
        <v>0</v>
      </c>
      <c r="C90" t="n" s="5">
        <v>8</v>
      </c>
      <c r="D90" t="n" s="5">
        <v>1</v>
      </c>
      <c r="E90" t="n" s="5">
        <v>15</v>
      </c>
    </row>
    <row r="91" spans="1:5">
      <c r="A91" t="s" s="4">
        <v>757</v>
      </c>
      <c r="B91" t="n" s="5">
        <v>0</v>
      </c>
      <c r="C91" t="n" s="5">
        <v>8</v>
      </c>
      <c r="D91" t="n" s="5">
        <v>1</v>
      </c>
      <c r="E91" t="n" s="5">
        <v>15</v>
      </c>
    </row>
    <row r="92" spans="1:5">
      <c r="A92" t="s" s="4">
        <v>758</v>
      </c>
      <c r="B92" t="n" s="5">
        <v>0</v>
      </c>
      <c r="C92" t="n" s="5">
        <v>-8</v>
      </c>
      <c r="D92" t="n" s="5">
        <v>-1</v>
      </c>
      <c r="E92" t="n" s="5">
        <v>-15</v>
      </c>
    </row>
    <row r="93" spans="1:5">
      <c r="A93" t="s" s="4">
        <v>767</v>
      </c>
      <c r="B93" t="n" s="5">
        <v>-5</v>
      </c>
      <c r="C93" t="n" s="5">
        <v>56</v>
      </c>
      <c r="D93" t="n" s="5">
        <v>-28</v>
      </c>
      <c r="E93" t="n" s="5">
        <v>100</v>
      </c>
    </row>
    <row r="94" spans="1:5">
      <c r="A94" t="s" s="4">
        <v>47</v>
      </c>
      <c r="B94" t="n" s="5">
        <v>0</v>
      </c>
      <c r="C94" t="n" s="5">
        <v>0</v>
      </c>
      <c r="D94" t="n" s="5">
        <v>0</v>
      </c>
      <c r="E94" t="n" s="5">
        <v>0</v>
      </c>
    </row>
    <row r="95" spans="1:5">
      <c r="A95" t="s" s="4">
        <v>50</v>
      </c>
      <c r="B95" t="n" s="5">
        <v>-12</v>
      </c>
      <c r="C95" t="n" s="5">
        <v>-11</v>
      </c>
      <c r="D95" t="n" s="5">
        <v>-24</v>
      </c>
      <c r="E95" t="n" s="5">
        <v>-22</v>
      </c>
    </row>
    <row r="96" spans="1:5">
      <c r="A96" t="s" s="4">
        <v>759</v>
      </c>
      <c r="B96" t="n" s="5">
        <v>0</v>
      </c>
      <c r="C96" t="n" s="5">
        <v>0</v>
      </c>
      <c r="D96" t="n" s="5">
        <v>0</v>
      </c>
      <c r="E96" t="n" s="5">
        <v>0</v>
      </c>
    </row>
    <row r="97" spans="1:5">
      <c r="A97" t="s" s="4">
        <v>760</v>
      </c>
      <c r="B97" t="n" s="5">
        <v>-17</v>
      </c>
      <c r="C97" t="n" s="5">
        <v>37</v>
      </c>
      <c r="D97" t="n" s="5">
        <v>-53</v>
      </c>
      <c r="E97" t="n" s="5">
        <v>63</v>
      </c>
    </row>
    <row r="98" spans="1:5">
      <c r="A98" t="s" s="4">
        <v>644</v>
      </c>
      <c r="B98" t="n" s="5">
        <v>0</v>
      </c>
      <c r="C98" t="n" s="5">
        <v>0</v>
      </c>
      <c r="D98" t="n" s="5">
        <v>0</v>
      </c>
      <c r="E98" t="n" s="5">
        <v>0</v>
      </c>
    </row>
    <row r="99" spans="1:5">
      <c r="A99" t="s" s="4">
        <v>67</v>
      </c>
      <c r="B99" t="n" s="5">
        <v>-17</v>
      </c>
      <c r="C99" t="n" s="5">
        <v>37</v>
      </c>
      <c r="D99" t="n" s="5">
        <v>-53</v>
      </c>
      <c r="E99" t="n" s="5">
        <v>63</v>
      </c>
    </row>
    <row r="100" spans="1:5">
      <c r="A100" t="s" s="4">
        <v>56</v>
      </c>
      <c r="B100" t="n" s="5">
        <v>0</v>
      </c>
      <c r="C100" t="n" s="5">
        <v>0</v>
      </c>
      <c r="D100" t="n" s="5">
        <v>0</v>
      </c>
      <c r="E100" t="n" s="5">
        <v>0</v>
      </c>
    </row>
    <row r="101" spans="1:5">
      <c r="A101" t="s" s="4">
        <v>761</v>
      </c>
      <c r="B101" t="n" s="5">
        <v>-17</v>
      </c>
      <c r="C101" t="n" s="5">
        <v>37</v>
      </c>
      <c r="D101" t="n" s="5">
        <v>-53</v>
      </c>
      <c r="E101" t="n" s="5">
        <v>63</v>
      </c>
    </row>
    <row r="102" spans="1:5">
      <c r="A102" t="s" s="4">
        <v>762</v>
      </c>
      <c r="B102" t="n" s="5">
        <v>0</v>
      </c>
      <c r="C102" t="n" s="5">
        <v>0</v>
      </c>
      <c r="D102" t="n" s="5">
        <v>0</v>
      </c>
      <c r="E102" t="n" s="5">
        <v>0</v>
      </c>
    </row>
    <row r="103" spans="1:5">
      <c r="A103" t="s" s="4">
        <v>763</v>
      </c>
      <c r="B103" t="n" s="5">
        <v>-17</v>
      </c>
      <c r="C103" t="n" s="5">
        <v>37</v>
      </c>
      <c r="D103" t="n" s="5">
        <v>-53</v>
      </c>
      <c r="E103" t="n" s="5">
        <v>63</v>
      </c>
    </row>
    <row r="104" spans="1:5">
      <c r="A104" t="s" s="4">
        <v>764</v>
      </c>
      <c r="B104" t="n" s="5">
        <v>0</v>
      </c>
      <c r="C104" t="n" s="5">
        <v>0</v>
      </c>
      <c r="D104" t="n" s="5">
        <v>0</v>
      </c>
      <c r="E104" t="n" s="5">
        <v>0</v>
      </c>
    </row>
    <row r="105" spans="1:5">
      <c r="A105" t="s" s="4">
        <v>765</v>
      </c>
      <c r="B105" t="n" s="5">
        <v>-17</v>
      </c>
      <c r="C105" t="n" s="5">
        <v>37</v>
      </c>
      <c r="D105" t="n" s="5">
        <v>-53</v>
      </c>
      <c r="E105" t="n" s="5">
        <v>63</v>
      </c>
    </row>
    <row r="106" spans="1:5">
      <c r="A106" t="s" s="4">
        <v>768</v>
      </c>
    </row>
    <row r="107" spans="1:5">
      <c r="A107" t="s" s="3">
        <v>754</v>
      </c>
    </row>
    <row r="108" spans="1:5">
      <c r="A108" t="s" s="4">
        <v>35</v>
      </c>
      <c r="B108" t="n" s="5">
        <v>3050</v>
      </c>
      <c r="C108" t="n" s="5">
        <v>3505</v>
      </c>
      <c r="D108" t="n" s="5">
        <v>6276</v>
      </c>
      <c r="E108" t="n" s="5">
        <v>7135</v>
      </c>
    </row>
    <row r="109" spans="1:5">
      <c r="A109" t="s" s="4">
        <v>755</v>
      </c>
      <c r="B109" t="n" s="5">
        <v>989</v>
      </c>
      <c r="C109" t="n" s="5">
        <v>1460</v>
      </c>
      <c r="D109" t="n" s="5">
        <v>1990</v>
      </c>
      <c r="E109" t="n" s="5">
        <v>2957</v>
      </c>
    </row>
    <row r="110" spans="1:5">
      <c r="A110" t="s" s="4">
        <v>39</v>
      </c>
      <c r="B110" t="n" s="5">
        <v>473</v>
      </c>
      <c r="C110" t="n" s="5">
        <v>410</v>
      </c>
      <c r="D110" t="n" s="5">
        <v>915</v>
      </c>
      <c r="E110" t="n" s="5">
        <v>809</v>
      </c>
    </row>
    <row r="111" spans="1:5">
      <c r="A111" t="s" s="4">
        <v>756</v>
      </c>
      <c r="B111" t="n" s="5">
        <v>767</v>
      </c>
      <c r="C111" t="n" s="5">
        <v>674</v>
      </c>
      <c r="D111" t="n" s="5">
        <v>1452</v>
      </c>
      <c r="E111" t="n" s="5">
        <v>1313</v>
      </c>
    </row>
    <row r="112" spans="1:5">
      <c r="A112" t="s" s="4">
        <v>757</v>
      </c>
      <c r="B112" t="n" s="5">
        <v>2229</v>
      </c>
      <c r="C112" t="n" s="5">
        <v>2544</v>
      </c>
      <c r="D112" t="n" s="5">
        <v>4357</v>
      </c>
      <c r="E112" t="n" s="5">
        <v>5079</v>
      </c>
    </row>
    <row r="113" spans="1:5">
      <c r="A113" t="s" s="4">
        <v>758</v>
      </c>
      <c r="B113" t="n" s="5">
        <v>821</v>
      </c>
      <c r="C113" t="n" s="5">
        <v>961</v>
      </c>
      <c r="D113" t="n" s="5">
        <v>1919</v>
      </c>
      <c r="E113" t="n" s="5">
        <v>2056</v>
      </c>
    </row>
    <row r="114" spans="1:5">
      <c r="A114" t="s" s="4">
        <v>767</v>
      </c>
      <c r="B114" t="n" s="5">
        <v>586</v>
      </c>
      <c r="C114" t="n" s="5">
        <v>433</v>
      </c>
      <c r="D114" t="n" s="5">
        <v>1134</v>
      </c>
      <c r="E114" t="n" s="5">
        <v>792</v>
      </c>
    </row>
    <row r="115" spans="1:5">
      <c r="A115" t="s" s="4">
        <v>47</v>
      </c>
      <c r="B115" t="n" s="5">
        <v>114</v>
      </c>
      <c r="C115" t="n" s="5">
        <v>100</v>
      </c>
      <c r="D115" t="n" s="5">
        <v>190</v>
      </c>
      <c r="E115" t="n" s="5">
        <v>199</v>
      </c>
    </row>
    <row r="116" spans="1:5">
      <c r="A116" t="s" s="4">
        <v>50</v>
      </c>
      <c r="B116" t="n" s="5">
        <v>-397</v>
      </c>
      <c r="C116" t="n" s="5">
        <v>-255</v>
      </c>
      <c r="D116" t="n" s="5">
        <v>-752</v>
      </c>
      <c r="E116" t="n" s="5">
        <v>-505</v>
      </c>
    </row>
    <row r="117" spans="1:5">
      <c r="A117" t="s" s="4">
        <v>759</v>
      </c>
      <c r="B117" t="n" s="5">
        <v>-5</v>
      </c>
      <c r="C117" t="n" s="5">
        <v>0</v>
      </c>
      <c r="D117" t="n" s="5">
        <v>-8</v>
      </c>
      <c r="E117" t="n" s="5">
        <v>-7</v>
      </c>
    </row>
    <row r="118" spans="1:5">
      <c r="A118" t="s" s="4">
        <v>760</v>
      </c>
      <c r="B118" t="n" s="5">
        <v>1119</v>
      </c>
      <c r="C118" t="n" s="5">
        <v>1239</v>
      </c>
      <c r="D118" t="n" s="5">
        <v>2483</v>
      </c>
      <c r="E118" t="n" s="5">
        <v>2535</v>
      </c>
    </row>
    <row r="119" spans="1:5">
      <c r="A119" t="s" s="4">
        <v>644</v>
      </c>
      <c r="B119" t="n" s="5">
        <v>-159</v>
      </c>
      <c r="C119" t="n" s="5">
        <v>-18</v>
      </c>
      <c r="D119" t="n" s="5">
        <v>-316</v>
      </c>
      <c r="E119" t="n" s="5">
        <v>-29</v>
      </c>
    </row>
    <row r="120" spans="1:5">
      <c r="A120" t="s" s="4">
        <v>67</v>
      </c>
      <c r="B120" t="n" s="5">
        <v>960</v>
      </c>
      <c r="C120" t="n" s="5">
        <v>1221</v>
      </c>
      <c r="D120" t="n" s="5">
        <v>2167</v>
      </c>
      <c r="E120" t="n" s="5">
        <v>2506</v>
      </c>
    </row>
    <row r="121" spans="1:5">
      <c r="A121" t="s" s="4">
        <v>56</v>
      </c>
      <c r="B121" t="n" s="5">
        <v>0</v>
      </c>
      <c r="C121" t="n" s="5">
        <v>0</v>
      </c>
      <c r="D121" t="n" s="5">
        <v>0</v>
      </c>
      <c r="E121" t="n" s="5">
        <v>0</v>
      </c>
    </row>
    <row r="122" spans="1:5">
      <c r="A122" t="s" s="4">
        <v>761</v>
      </c>
      <c r="B122" t="n" s="5">
        <v>960</v>
      </c>
      <c r="C122" t="n" s="5">
        <v>1221</v>
      </c>
      <c r="D122" t="n" s="5">
        <v>2167</v>
      </c>
      <c r="E122" t="n" s="5">
        <v>2506</v>
      </c>
    </row>
    <row r="123" spans="1:5">
      <c r="A123" t="s" s="4">
        <v>762</v>
      </c>
      <c r="B123" t="n" s="5">
        <v>-206</v>
      </c>
      <c r="C123" t="n" s="5">
        <v>-45</v>
      </c>
      <c r="D123" t="n" s="5">
        <v>-501</v>
      </c>
      <c r="E123" t="n" s="5">
        <v>-191</v>
      </c>
    </row>
    <row r="124" spans="1:5">
      <c r="A124" t="s" s="4">
        <v>763</v>
      </c>
      <c r="B124" t="n" s="5">
        <v>754</v>
      </c>
      <c r="C124" t="n" s="5">
        <v>1176</v>
      </c>
      <c r="D124" t="n" s="5">
        <v>1666</v>
      </c>
      <c r="E124" t="n" s="5">
        <v>2315</v>
      </c>
    </row>
    <row r="125" spans="1:5">
      <c r="A125" t="s" s="4">
        <v>764</v>
      </c>
      <c r="B125" t="n" s="5">
        <v>0</v>
      </c>
      <c r="C125" t="n" s="5">
        <v>0</v>
      </c>
      <c r="D125" t="n" s="5">
        <v>0</v>
      </c>
      <c r="E125" t="n" s="5">
        <v>0</v>
      </c>
    </row>
    <row r="126" spans="1:5">
      <c r="A126" t="s" s="4">
        <v>765</v>
      </c>
      <c r="B126" t="n" s="5">
        <v>754</v>
      </c>
      <c r="C126" t="n" s="5">
        <v>1176</v>
      </c>
      <c r="D126" t="n" s="5">
        <v>1666</v>
      </c>
      <c r="E126" t="n" s="5">
        <v>2315</v>
      </c>
    </row>
    <row r="127" spans="1:5">
      <c r="A127" t="s" s="4">
        <v>769</v>
      </c>
    </row>
    <row r="128" spans="1:5">
      <c r="A128" t="s" s="3">
        <v>754</v>
      </c>
    </row>
    <row r="129" spans="1:5">
      <c r="A129" t="s" s="4">
        <v>35</v>
      </c>
      <c r="B129" t="n" s="5">
        <v>414</v>
      </c>
      <c r="C129" t="n" s="5">
        <v>422</v>
      </c>
      <c r="D129" t="n" s="5">
        <v>789</v>
      </c>
      <c r="E129" t="n" s="5">
        <v>828</v>
      </c>
    </row>
    <row r="130" spans="1:5">
      <c r="A130" t="s" s="4">
        <v>755</v>
      </c>
      <c r="B130" t="n" s="5">
        <v>95</v>
      </c>
      <c r="C130" t="n" s="5">
        <v>137</v>
      </c>
      <c r="D130" t="n" s="5">
        <v>184</v>
      </c>
      <c r="E130" t="n" s="5">
        <v>269</v>
      </c>
    </row>
    <row r="131" spans="1:5">
      <c r="A131" t="s" s="4">
        <v>39</v>
      </c>
      <c r="B131" t="n" s="5">
        <v>92</v>
      </c>
      <c r="C131" t="n" s="5">
        <v>87</v>
      </c>
      <c r="D131" t="n" s="5">
        <v>183</v>
      </c>
      <c r="E131" t="n" s="5">
        <v>179</v>
      </c>
    </row>
    <row r="132" spans="1:5">
      <c r="A132" t="s" s="4">
        <v>756</v>
      </c>
      <c r="B132" t="n" s="5">
        <v>123</v>
      </c>
      <c r="C132" t="n" s="5">
        <v>128</v>
      </c>
      <c r="D132" t="n" s="5">
        <v>291</v>
      </c>
      <c r="E132" t="n" s="5">
        <v>246</v>
      </c>
    </row>
    <row r="133" spans="1:5">
      <c r="A133" t="s" s="4">
        <v>757</v>
      </c>
      <c r="B133" t="n" s="5">
        <v>310</v>
      </c>
      <c r="C133" t="n" s="5">
        <v>352</v>
      </c>
      <c r="D133" t="n" s="5">
        <v>658</v>
      </c>
      <c r="E133" t="n" s="5">
        <v>694</v>
      </c>
    </row>
    <row r="134" spans="1:5">
      <c r="A134" t="s" s="4">
        <v>758</v>
      </c>
      <c r="B134" t="n" s="5">
        <v>104</v>
      </c>
      <c r="C134" t="n" s="5">
        <v>70</v>
      </c>
      <c r="D134" t="n" s="5">
        <v>131</v>
      </c>
      <c r="E134" t="n" s="5">
        <v>134</v>
      </c>
    </row>
    <row r="135" spans="1:5">
      <c r="A135" t="s" s="4">
        <v>767</v>
      </c>
      <c r="B135" t="n" s="5">
        <v>15</v>
      </c>
      <c r="C135" t="n" s="5">
        <v>471</v>
      </c>
      <c r="D135" t="n" s="5">
        <v>31</v>
      </c>
      <c r="E135" t="n" s="5">
        <v>927</v>
      </c>
    </row>
    <row r="136" spans="1:5">
      <c r="A136" t="s" s="4">
        <v>47</v>
      </c>
      <c r="B136" t="n" s="5">
        <v>0</v>
      </c>
      <c r="C136" t="n" s="5">
        <v>0</v>
      </c>
      <c r="D136" t="n" s="5">
        <v>0</v>
      </c>
      <c r="E136" t="n" s="5">
        <v>0</v>
      </c>
    </row>
    <row r="137" spans="1:5">
      <c r="A137" t="s" s="4">
        <v>50</v>
      </c>
      <c r="B137" t="n" s="5">
        <v>0</v>
      </c>
      <c r="C137" t="n" s="5">
        <v>-16</v>
      </c>
      <c r="D137" t="n" s="5">
        <v>-14</v>
      </c>
      <c r="E137" t="n" s="5">
        <v>-47</v>
      </c>
    </row>
    <row r="138" spans="1:5">
      <c r="A138" t="s" s="4">
        <v>759</v>
      </c>
      <c r="B138" t="n" s="5">
        <v>2</v>
      </c>
      <c r="C138" t="n" s="5">
        <v>2</v>
      </c>
      <c r="D138" t="n" s="5">
        <v>6</v>
      </c>
      <c r="E138" t="n" s="5">
        <v>12</v>
      </c>
    </row>
    <row r="139" spans="1:5">
      <c r="A139" t="s" s="4">
        <v>760</v>
      </c>
      <c r="B139" t="n" s="5">
        <v>121</v>
      </c>
      <c r="C139" t="n" s="5">
        <v>527</v>
      </c>
      <c r="D139" t="n" s="5">
        <v>154</v>
      </c>
      <c r="E139" t="n" s="5">
        <v>1026</v>
      </c>
    </row>
    <row r="140" spans="1:5">
      <c r="A140" t="s" s="4">
        <v>644</v>
      </c>
      <c r="B140" t="n" s="5">
        <v>-8</v>
      </c>
      <c r="C140" t="n" s="5">
        <v>-151</v>
      </c>
      <c r="D140" t="n" s="5">
        <v>-9</v>
      </c>
      <c r="E140" t="n" s="5">
        <v>-303</v>
      </c>
    </row>
    <row r="141" spans="1:5">
      <c r="A141" t="s" s="4">
        <v>67</v>
      </c>
      <c r="B141" t="n" s="5">
        <v>113</v>
      </c>
      <c r="C141" t="n" s="5">
        <v>376</v>
      </c>
      <c r="D141" t="n" s="5">
        <v>145</v>
      </c>
      <c r="E141" t="n" s="5">
        <v>723</v>
      </c>
    </row>
    <row r="142" spans="1:5">
      <c r="A142" t="s" s="4">
        <v>56</v>
      </c>
      <c r="B142" t="n" s="5">
        <v>0</v>
      </c>
      <c r="C142" t="n" s="5">
        <v>0</v>
      </c>
      <c r="D142" t="n" s="5">
        <v>0</v>
      </c>
      <c r="E142" t="n" s="5">
        <v>0</v>
      </c>
    </row>
    <row r="143" spans="1:5">
      <c r="A143" t="s" s="4">
        <v>761</v>
      </c>
      <c r="B143" t="n" s="5">
        <v>113</v>
      </c>
      <c r="C143" t="n" s="5">
        <v>376</v>
      </c>
      <c r="D143" t="n" s="5">
        <v>145</v>
      </c>
      <c r="E143" t="n" s="5">
        <v>723</v>
      </c>
    </row>
    <row r="144" spans="1:5">
      <c r="A144" t="s" s="4">
        <v>762</v>
      </c>
      <c r="B144" t="n" s="5">
        <v>23</v>
      </c>
      <c r="C144" t="n" s="5">
        <v>65</v>
      </c>
      <c r="D144" t="n" s="5">
        <v>-141</v>
      </c>
      <c r="E144" t="n" s="5">
        <v>-45</v>
      </c>
    </row>
    <row r="145" spans="1:5">
      <c r="A145" t="s" s="4">
        <v>763</v>
      </c>
      <c r="B145" t="n" s="5">
        <v>136</v>
      </c>
      <c r="C145" t="n" s="5">
        <v>441</v>
      </c>
      <c r="D145" t="n" s="5">
        <v>4</v>
      </c>
      <c r="E145" t="n" s="5">
        <v>678</v>
      </c>
    </row>
    <row r="146" spans="1:5">
      <c r="A146" t="s" s="4">
        <v>764</v>
      </c>
      <c r="B146" t="n" s="5">
        <v>0</v>
      </c>
      <c r="C146" t="n" s="5">
        <v>0</v>
      </c>
      <c r="D146" t="n" s="5">
        <v>0</v>
      </c>
      <c r="E146" t="n" s="5">
        <v>0</v>
      </c>
    </row>
    <row r="147" spans="1:5">
      <c r="A147" t="s" s="4">
        <v>765</v>
      </c>
      <c r="B147" t="n" s="5">
        <v>136</v>
      </c>
      <c r="C147" t="n" s="5">
        <v>441</v>
      </c>
      <c r="D147" t="n" s="5">
        <v>4</v>
      </c>
      <c r="E147" t="n" s="5">
        <v>678</v>
      </c>
    </row>
    <row r="148" spans="1:5">
      <c r="A148" t="s" s="4">
        <v>770</v>
      </c>
    </row>
    <row r="149" spans="1:5">
      <c r="A149" t="s" s="3">
        <v>754</v>
      </c>
    </row>
    <row r="150" spans="1:5">
      <c r="A150" t="s" s="4">
        <v>35</v>
      </c>
      <c r="B150" t="n" s="5">
        <v>3463</v>
      </c>
      <c r="C150" t="n" s="5">
        <v>3937</v>
      </c>
      <c r="D150" t="n" s="5">
        <v>7060</v>
      </c>
      <c r="E150" t="n" s="5">
        <v>7984</v>
      </c>
    </row>
    <row r="151" spans="1:5">
      <c r="A151" t="s" s="4">
        <v>755</v>
      </c>
      <c r="B151" t="n" s="5">
        <v>1085</v>
      </c>
      <c r="C151" t="n" s="5">
        <v>1610</v>
      </c>
      <c r="D151" t="n" s="5">
        <v>2175</v>
      </c>
      <c r="E151" t="n" s="5">
        <v>3253</v>
      </c>
    </row>
    <row r="152" spans="1:5">
      <c r="A152" t="s" s="4">
        <v>39</v>
      </c>
      <c r="B152" t="n" s="5">
        <v>570</v>
      </c>
      <c r="C152" t="n" s="5">
        <v>502</v>
      </c>
      <c r="D152" t="n" s="5">
        <v>1108</v>
      </c>
      <c r="E152" t="n" s="5">
        <v>998</v>
      </c>
    </row>
    <row r="153" spans="1:5">
      <c r="A153" t="s" s="4">
        <v>756</v>
      </c>
      <c r="B153" t="n" s="5">
        <v>916</v>
      </c>
      <c r="C153" t="n" s="5">
        <v>812</v>
      </c>
      <c r="D153" t="n" s="5">
        <v>1807</v>
      </c>
      <c r="E153" t="n" s="5">
        <v>1573</v>
      </c>
    </row>
    <row r="154" spans="1:5">
      <c r="A154" t="s" s="4">
        <v>757</v>
      </c>
      <c r="B154" t="n" s="5">
        <v>2571</v>
      </c>
      <c r="C154" t="n" s="5">
        <v>2924</v>
      </c>
      <c r="D154" t="n" s="5">
        <v>5090</v>
      </c>
      <c r="E154" t="n" s="5">
        <v>5824</v>
      </c>
    </row>
    <row r="155" spans="1:5">
      <c r="A155" t="s" s="4">
        <v>758</v>
      </c>
      <c r="B155" t="n" s="5">
        <v>892</v>
      </c>
      <c r="C155" t="n" s="5">
        <v>1013</v>
      </c>
      <c r="D155" t="n" s="5">
        <v>1970</v>
      </c>
      <c r="E155" t="n" s="5">
        <v>2160</v>
      </c>
    </row>
    <row r="156" spans="1:5">
      <c r="A156" t="s" s="4">
        <v>767</v>
      </c>
      <c r="B156" t="n" s="5">
        <v>0</v>
      </c>
      <c r="C156" t="n" s="5">
        <v>0</v>
      </c>
      <c r="D156" t="n" s="5">
        <v>0</v>
      </c>
      <c r="E156" t="n" s="5">
        <v>0</v>
      </c>
    </row>
    <row r="157" spans="1:5">
      <c r="A157" t="s" s="4">
        <v>47</v>
      </c>
      <c r="B157" t="n" s="5">
        <v>114</v>
      </c>
      <c r="C157" t="n" s="5">
        <v>100</v>
      </c>
      <c r="D157" t="n" s="5">
        <v>190</v>
      </c>
      <c r="E157" t="n" s="5">
        <v>199</v>
      </c>
    </row>
    <row r="158" spans="1:5">
      <c r="A158" t="s" s="4">
        <v>50</v>
      </c>
      <c r="B158" t="n" s="5">
        <v>-472</v>
      </c>
      <c r="C158" t="n" s="5">
        <v>-440</v>
      </c>
      <c r="D158" t="n" s="5">
        <v>-984</v>
      </c>
      <c r="E158" t="n" s="5">
        <v>-888</v>
      </c>
    </row>
    <row r="159" spans="1:5">
      <c r="A159" t="s" s="4">
        <v>759</v>
      </c>
      <c r="B159" t="n" s="5">
        <v>-3</v>
      </c>
      <c r="C159" t="n" s="5">
        <v>2</v>
      </c>
      <c r="D159" t="n" s="5">
        <v>-2</v>
      </c>
      <c r="E159" t="n" s="5">
        <v>5</v>
      </c>
    </row>
    <row r="160" spans="1:5">
      <c r="A160" t="s" s="4">
        <v>760</v>
      </c>
      <c r="B160" t="n" s="5">
        <v>531</v>
      </c>
      <c r="C160" t="n" s="5">
        <v>675</v>
      </c>
      <c r="D160" t="n" s="5">
        <v>1174</v>
      </c>
      <c r="E160" t="n" s="5">
        <v>1476</v>
      </c>
    </row>
    <row r="161" spans="1:5">
      <c r="A161" t="s" s="4">
        <v>644</v>
      </c>
      <c r="B161" t="n" s="5">
        <v>-189</v>
      </c>
      <c r="C161" t="n" s="5">
        <v>-178</v>
      </c>
      <c r="D161" t="n" s="5">
        <v>-413</v>
      </c>
      <c r="E161" t="n" s="5">
        <v>-378</v>
      </c>
    </row>
    <row r="162" spans="1:5">
      <c r="A162" t="s" s="4">
        <v>67</v>
      </c>
      <c r="B162" t="n" s="5">
        <v>342</v>
      </c>
      <c r="C162" t="n" s="5">
        <v>497</v>
      </c>
      <c r="D162" t="n" s="5">
        <v>761</v>
      </c>
      <c r="E162" t="n" s="5">
        <v>1098</v>
      </c>
    </row>
    <row r="163" spans="1:5">
      <c r="A163" t="s" s="4">
        <v>56</v>
      </c>
      <c r="B163" t="n" s="5">
        <v>-9</v>
      </c>
      <c r="C163" t="n" s="5">
        <v>-213</v>
      </c>
      <c r="D163" t="n" s="5">
        <v>1</v>
      </c>
      <c r="E163" t="n" s="5">
        <v>-527</v>
      </c>
    </row>
    <row r="164" spans="1:5">
      <c r="A164" t="s" s="4">
        <v>761</v>
      </c>
      <c r="B164" t="n" s="5">
        <v>333</v>
      </c>
      <c r="C164" t="n" s="5">
        <v>284</v>
      </c>
      <c r="D164" t="n" s="5">
        <v>762</v>
      </c>
      <c r="E164" t="n" s="5">
        <v>571</v>
      </c>
    </row>
    <row r="165" spans="1:5">
      <c r="A165" t="s" s="4">
        <v>762</v>
      </c>
      <c r="B165" t="n" s="5">
        <v>-98</v>
      </c>
      <c r="C165" t="n" s="5">
        <v>-22</v>
      </c>
      <c r="D165" t="n" s="5">
        <v>-274</v>
      </c>
      <c r="E165" t="n" s="5">
        <v>-116</v>
      </c>
    </row>
    <row r="166" spans="1:5">
      <c r="A166" t="s" s="4">
        <v>763</v>
      </c>
      <c r="B166" t="n" s="5">
        <v>244</v>
      </c>
      <c r="C166" t="n" s="5">
        <v>475</v>
      </c>
      <c r="D166" t="n" s="5">
        <v>487</v>
      </c>
      <c r="E166" t="n" s="5">
        <v>982</v>
      </c>
    </row>
    <row r="167" spans="1:5">
      <c r="A167" t="s" s="4">
        <v>764</v>
      </c>
      <c r="B167" t="n" s="5">
        <v>-9</v>
      </c>
      <c r="C167" t="n" s="5">
        <v>-197</v>
      </c>
      <c r="D167" t="n" s="5">
        <v>1</v>
      </c>
      <c r="E167" t="n" s="5">
        <v>-455</v>
      </c>
    </row>
    <row r="168" spans="1:5">
      <c r="A168" t="s" s="4">
        <v>765</v>
      </c>
      <c r="B168" t="n" s="6">
        <v>235</v>
      </c>
      <c r="C168" t="n" s="6">
        <v>278</v>
      </c>
      <c r="D168" t="n" s="6">
        <v>488</v>
      </c>
      <c r="E168" t="n" s="6">
        <v>5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71</v>
      </c>
      <c r="B1" t="s" s="2">
        <v>2</v>
      </c>
      <c r="C1" t="s" s="2">
        <v>84</v>
      </c>
      <c r="D1" t="s" s="2">
        <v>4</v>
      </c>
      <c r="E1" t="s" s="2">
        <v>772</v>
      </c>
    </row>
    <row r="2" spans="1:5">
      <c r="A2" t="s" s="3">
        <v>773</v>
      </c>
    </row>
    <row r="3" spans="1:5">
      <c r="A3" t="s" s="4">
        <v>86</v>
      </c>
      <c r="B3" t="n" s="6">
        <v>163</v>
      </c>
      <c r="C3" t="n" s="6">
        <v>315</v>
      </c>
      <c r="D3" t="n" s="6">
        <v>363</v>
      </c>
      <c r="E3" t="n" s="6">
        <v>598</v>
      </c>
    </row>
    <row r="4" spans="1:5">
      <c r="A4" t="s" s="4">
        <v>91</v>
      </c>
      <c r="B4" t="n" s="5">
        <v>493</v>
      </c>
      <c r="C4" t="n" s="5">
        <v>746</v>
      </c>
    </row>
    <row r="5" spans="1:5">
      <c r="A5" t="s" s="4">
        <v>93</v>
      </c>
      <c r="B5" t="n" s="5">
        <v>40586</v>
      </c>
      <c r="C5" t="n" s="5">
        <v>38564</v>
      </c>
    </row>
    <row r="6" spans="1:5">
      <c r="A6" t="s" s="4">
        <v>94</v>
      </c>
      <c r="B6" t="n" s="5">
        <v>6028</v>
      </c>
      <c r="C6" t="n" s="5">
        <v>6036</v>
      </c>
    </row>
    <row r="7" spans="1:5">
      <c r="A7" t="s" s="4">
        <v>95</v>
      </c>
      <c r="B7" t="n" s="5">
        <v>24965</v>
      </c>
      <c r="C7" t="n" s="5">
        <v>24654</v>
      </c>
    </row>
    <row r="8" spans="1:5">
      <c r="A8" t="s" s="4">
        <v>774</v>
      </c>
      <c r="B8" t="n" s="5">
        <v>2009</v>
      </c>
      <c r="C8" t="n" s="5">
        <v>2090</v>
      </c>
    </row>
    <row r="9" spans="1:5">
      <c r="A9" t="s" s="4">
        <v>775</v>
      </c>
      <c r="B9" t="n" s="5">
        <v>5409</v>
      </c>
      <c r="C9" t="n" s="5">
        <v>5651</v>
      </c>
    </row>
    <row r="10" spans="1:5">
      <c r="A10" t="s" s="4">
        <v>98</v>
      </c>
      <c r="B10" t="n" s="5">
        <v>85610</v>
      </c>
      <c r="C10" t="n" s="5">
        <v>83049</v>
      </c>
    </row>
    <row r="11" spans="1:5">
      <c r="A11" t="s" s="4">
        <v>106</v>
      </c>
      <c r="B11" t="n" s="5">
        <v>41399</v>
      </c>
      <c r="C11" t="n" s="5">
        <v>40097</v>
      </c>
    </row>
    <row r="12" spans="1:5">
      <c r="A12" t="s" s="4">
        <v>113</v>
      </c>
      <c r="B12" t="n" s="5">
        <v>50105</v>
      </c>
      <c r="C12" t="n" s="5">
        <v>48623</v>
      </c>
    </row>
    <row r="13" spans="1:5">
      <c r="A13" t="s" s="4">
        <v>776</v>
      </c>
      <c r="B13" t="n" s="5">
        <v>35172</v>
      </c>
      <c r="C13" t="n" s="5">
        <v>34076</v>
      </c>
    </row>
    <row r="14" spans="1:5">
      <c r="A14" t="s" s="4">
        <v>120</v>
      </c>
      <c r="B14" t="n" s="5">
        <v>333</v>
      </c>
      <c r="C14" t="n" s="5">
        <v>350</v>
      </c>
    </row>
    <row r="15" spans="1:5">
      <c r="A15" t="s" s="4">
        <v>777</v>
      </c>
      <c r="B15" t="n" s="5">
        <v>35505</v>
      </c>
      <c r="C15" t="n" s="5">
        <v>34426</v>
      </c>
      <c r="D15" t="n" s="5">
        <v>28655</v>
      </c>
      <c r="E15" t="n" s="5">
        <v>28285</v>
      </c>
    </row>
    <row r="16" spans="1:5">
      <c r="A16" t="s" s="4">
        <v>778</v>
      </c>
      <c r="B16" t="n" s="5">
        <v>85610</v>
      </c>
      <c r="C16" t="n" s="5">
        <v>83049</v>
      </c>
    </row>
    <row r="17" spans="1:5">
      <c r="A17" t="s" s="4">
        <v>766</v>
      </c>
    </row>
    <row r="18" spans="1:5">
      <c r="A18" t="s" s="3">
        <v>773</v>
      </c>
    </row>
    <row r="19" spans="1:5">
      <c r="A19" t="s" s="4">
        <v>86</v>
      </c>
      <c r="B19" t="n" s="5">
        <v>0</v>
      </c>
      <c r="C19" t="n" s="5">
        <v>0</v>
      </c>
      <c r="D19" t="n" s="5">
        <v>0</v>
      </c>
      <c r="E19" t="n" s="5">
        <v>0</v>
      </c>
    </row>
    <row r="20" spans="1:5">
      <c r="A20" t="s" s="4">
        <v>91</v>
      </c>
      <c r="B20" t="n" s="5">
        <v>-7</v>
      </c>
      <c r="C20" t="n" s="5">
        <v>-20</v>
      </c>
    </row>
    <row r="21" spans="1:5">
      <c r="A21" t="s" s="4">
        <v>93</v>
      </c>
      <c r="B21" t="n" s="5">
        <v>0</v>
      </c>
      <c r="C21" t="n" s="5">
        <v>0</v>
      </c>
    </row>
    <row r="22" spans="1:5">
      <c r="A22" t="s" s="4">
        <v>94</v>
      </c>
      <c r="B22" t="n" s="5">
        <v>0</v>
      </c>
      <c r="C22" t="n" s="5">
        <v>0</v>
      </c>
    </row>
    <row r="23" spans="1:5">
      <c r="A23" t="s" s="4">
        <v>95</v>
      </c>
      <c r="B23" t="n" s="5">
        <v>0</v>
      </c>
      <c r="C23" t="n" s="5">
        <v>0</v>
      </c>
    </row>
    <row r="24" spans="1:5">
      <c r="A24" t="s" s="4">
        <v>774</v>
      </c>
      <c r="B24" t="n" s="5">
        <v>0</v>
      </c>
      <c r="C24" t="n" s="5">
        <v>0</v>
      </c>
    </row>
    <row r="25" spans="1:5">
      <c r="A25" t="s" s="4">
        <v>775</v>
      </c>
      <c r="B25" t="n" s="5">
        <v>-3624</v>
      </c>
      <c r="C25" t="n" s="5">
        <v>-3605</v>
      </c>
    </row>
    <row r="26" spans="1:5">
      <c r="A26" t="s" s="4">
        <v>98</v>
      </c>
      <c r="B26" t="n" s="5">
        <v>-136061</v>
      </c>
      <c r="C26" t="n" s="5">
        <v>-133919</v>
      </c>
    </row>
    <row r="27" spans="1:5">
      <c r="A27" t="s" s="4">
        <v>100</v>
      </c>
      <c r="B27" t="n" s="5">
        <v>0</v>
      </c>
      <c r="C27" t="n" s="5">
        <v>0</v>
      </c>
    </row>
    <row r="28" spans="1:5">
      <c r="A28" t="s" s="4">
        <v>104</v>
      </c>
      <c r="B28" t="n" s="5">
        <v>-7</v>
      </c>
      <c r="C28" t="n" s="5">
        <v>-20</v>
      </c>
    </row>
    <row r="29" spans="1:5">
      <c r="A29" t="s" s="4">
        <v>106</v>
      </c>
      <c r="B29" t="n" s="5">
        <v>0</v>
      </c>
      <c r="C29" t="n" s="5">
        <v>0</v>
      </c>
    </row>
    <row r="30" spans="1:5">
      <c r="A30" t="s" s="4">
        <v>779</v>
      </c>
      <c r="B30" t="n" s="5">
        <v>-29435</v>
      </c>
      <c r="C30" t="n" s="5">
        <v>-27202</v>
      </c>
    </row>
    <row r="31" spans="1:5">
      <c r="A31" t="s" s="4">
        <v>90</v>
      </c>
      <c r="B31" t="n" s="5">
        <v>-3624</v>
      </c>
      <c r="C31" t="n" s="5">
        <v>-3605</v>
      </c>
    </row>
    <row r="32" spans="1:5">
      <c r="A32" t="s" s="4">
        <v>780</v>
      </c>
      <c r="B32" t="n" s="5">
        <v>0</v>
      </c>
      <c r="C32" t="n" s="5">
        <v>0</v>
      </c>
    </row>
    <row r="33" spans="1:5">
      <c r="A33" t="s" s="4">
        <v>113</v>
      </c>
      <c r="B33" t="n" s="5">
        <v>-51442</v>
      </c>
      <c r="C33" t="n" s="5">
        <v>-46017</v>
      </c>
    </row>
    <row r="34" spans="1:5">
      <c r="A34" t="s" s="4">
        <v>776</v>
      </c>
      <c r="B34" t="n" s="5">
        <v>-84952</v>
      </c>
      <c r="C34" t="n" s="5">
        <v>-88252</v>
      </c>
    </row>
    <row r="35" spans="1:5">
      <c r="A35" t="s" s="4">
        <v>120</v>
      </c>
      <c r="B35" t="n" s="5">
        <v>333</v>
      </c>
      <c r="C35" t="n" s="5">
        <v>350</v>
      </c>
    </row>
    <row r="36" spans="1:5">
      <c r="A36" t="s" s="4">
        <v>777</v>
      </c>
      <c r="B36" t="n" s="5">
        <v>-84619</v>
      </c>
      <c r="C36" t="n" s="5">
        <v>-87902</v>
      </c>
    </row>
    <row r="37" spans="1:5">
      <c r="A37" t="s" s="4">
        <v>778</v>
      </c>
      <c r="B37" t="n" s="5">
        <v>-136061</v>
      </c>
      <c r="C37" t="n" s="5">
        <v>-133919</v>
      </c>
    </row>
    <row r="38" spans="1:5">
      <c r="A38" t="s" s="4">
        <v>747</v>
      </c>
    </row>
    <row r="39" spans="1:5">
      <c r="A39" t="s" s="3">
        <v>773</v>
      </c>
    </row>
    <row r="40" spans="1:5">
      <c r="A40" t="s" s="4">
        <v>86</v>
      </c>
      <c r="B40" t="n" s="5">
        <v>29</v>
      </c>
      <c r="C40" t="n" s="5">
        <v>4</v>
      </c>
      <c r="D40" t="n" s="5">
        <v>19</v>
      </c>
      <c r="E40" t="n" s="5">
        <v>83</v>
      </c>
    </row>
    <row r="41" spans="1:5">
      <c r="A41" t="s" s="4">
        <v>91</v>
      </c>
      <c r="B41" t="n" s="5">
        <v>193</v>
      </c>
      <c r="C41" t="n" s="5">
        <v>397</v>
      </c>
    </row>
    <row r="42" spans="1:5">
      <c r="A42" t="s" s="4">
        <v>93</v>
      </c>
      <c r="B42" t="n" s="5">
        <v>277</v>
      </c>
      <c r="C42" t="n" s="5">
        <v>263</v>
      </c>
    </row>
    <row r="43" spans="1:5">
      <c r="A43" t="s" s="4">
        <v>94</v>
      </c>
      <c r="B43" t="n" s="5">
        <v>16</v>
      </c>
      <c r="C43" t="n" s="5">
        <v>16</v>
      </c>
    </row>
    <row r="44" spans="1:5">
      <c r="A44" t="s" s="4">
        <v>95</v>
      </c>
      <c r="B44" t="n" s="5">
        <v>15089</v>
      </c>
      <c r="C44" t="n" s="5">
        <v>15087</v>
      </c>
    </row>
    <row r="45" spans="1:5">
      <c r="A45" t="s" s="4">
        <v>774</v>
      </c>
      <c r="B45" t="n" s="5">
        <v>238</v>
      </c>
      <c r="C45" t="n" s="5">
        <v>258</v>
      </c>
    </row>
    <row r="46" spans="1:5">
      <c r="A46" t="s" s="4">
        <v>775</v>
      </c>
      <c r="B46" t="n" s="5">
        <v>0</v>
      </c>
      <c r="C46" t="n" s="5">
        <v>0</v>
      </c>
    </row>
    <row r="47" spans="1:5">
      <c r="A47" t="s" s="4">
        <v>98</v>
      </c>
      <c r="B47" t="n" s="5">
        <v>56449</v>
      </c>
      <c r="C47" t="n" s="5">
        <v>53724</v>
      </c>
    </row>
    <row r="48" spans="1:5">
      <c r="A48" t="s" s="4">
        <v>100</v>
      </c>
      <c r="B48" t="n" s="5">
        <v>686</v>
      </c>
      <c r="C48" t="n" s="5">
        <v>1486</v>
      </c>
    </row>
    <row r="49" spans="1:5">
      <c r="A49" t="s" s="4">
        <v>104</v>
      </c>
      <c r="B49" t="n" s="5">
        <v>294</v>
      </c>
      <c r="C49" t="n" s="5">
        <v>319</v>
      </c>
    </row>
    <row r="50" spans="1:5">
      <c r="A50" t="s" s="4">
        <v>106</v>
      </c>
      <c r="B50" t="n" s="5">
        <v>13835</v>
      </c>
      <c r="C50" t="n" s="5">
        <v>11833</v>
      </c>
    </row>
    <row r="51" spans="1:5">
      <c r="A51" t="s" s="4">
        <v>779</v>
      </c>
      <c r="B51" t="n" s="5">
        <v>2493</v>
      </c>
      <c r="C51" t="n" s="5">
        <v>2619</v>
      </c>
    </row>
    <row r="52" spans="1:5">
      <c r="A52" t="s" s="4">
        <v>90</v>
      </c>
      <c r="B52" t="n" s="5">
        <v>2131</v>
      </c>
      <c r="C52" t="n" s="5">
        <v>2099</v>
      </c>
    </row>
    <row r="53" spans="1:5">
      <c r="A53" t="s" s="4">
        <v>780</v>
      </c>
      <c r="B53" t="n" s="5">
        <v>566</v>
      </c>
      <c r="C53" t="n" s="5">
        <v>583</v>
      </c>
    </row>
    <row r="54" spans="1:5">
      <c r="A54" t="s" s="4">
        <v>113</v>
      </c>
      <c r="B54" t="n" s="5">
        <v>21277</v>
      </c>
      <c r="C54" t="n" s="5">
        <v>19648</v>
      </c>
    </row>
    <row r="55" spans="1:5">
      <c r="A55" t="s" s="4">
        <v>776</v>
      </c>
      <c r="B55" t="n" s="5">
        <v>35172</v>
      </c>
      <c r="C55" t="n" s="5">
        <v>34076</v>
      </c>
    </row>
    <row r="56" spans="1:5">
      <c r="A56" t="s" s="4">
        <v>120</v>
      </c>
      <c r="B56" t="n" s="5">
        <v>0</v>
      </c>
      <c r="C56" t="n" s="5">
        <v>0</v>
      </c>
    </row>
    <row r="57" spans="1:5">
      <c r="A57" t="s" s="4">
        <v>777</v>
      </c>
      <c r="B57" t="n" s="5">
        <v>35172</v>
      </c>
      <c r="C57" t="n" s="5">
        <v>34076</v>
      </c>
    </row>
    <row r="58" spans="1:5">
      <c r="A58" t="s" s="4">
        <v>778</v>
      </c>
      <c r="B58" t="n" s="5">
        <v>56449</v>
      </c>
      <c r="C58" t="n" s="5">
        <v>53724</v>
      </c>
    </row>
    <row r="59" spans="1:5">
      <c r="A59" t="s" s="4">
        <v>749</v>
      </c>
    </row>
    <row r="60" spans="1:5">
      <c r="A60" t="s" s="3">
        <v>773</v>
      </c>
    </row>
    <row r="61" spans="1:5">
      <c r="A61" t="s" s="4">
        <v>86</v>
      </c>
      <c r="B61" t="n" s="5">
        <v>0</v>
      </c>
      <c r="C61" t="n" s="5">
        <v>15</v>
      </c>
      <c r="D61" t="n" s="5">
        <v>79</v>
      </c>
      <c r="E61" t="n" s="5">
        <v>88</v>
      </c>
    </row>
    <row r="62" spans="1:5">
      <c r="A62" t="s" s="4">
        <v>91</v>
      </c>
      <c r="B62" t="n" s="5">
        <v>137</v>
      </c>
      <c r="C62" t="n" s="5">
        <v>152</v>
      </c>
    </row>
    <row r="63" spans="1:5">
      <c r="A63" t="s" s="4">
        <v>93</v>
      </c>
      <c r="B63" t="n" s="5">
        <v>0</v>
      </c>
      <c r="C63" t="n" s="5">
        <v>0</v>
      </c>
    </row>
    <row r="64" spans="1:5">
      <c r="A64" t="s" s="4">
        <v>94</v>
      </c>
      <c r="B64" t="n" s="5">
        <v>2</v>
      </c>
      <c r="C64" t="n" s="5">
        <v>1</v>
      </c>
    </row>
    <row r="65" spans="1:5">
      <c r="A65" t="s" s="4">
        <v>95</v>
      </c>
      <c r="B65" t="n" s="5">
        <v>22</v>
      </c>
      <c r="C65" t="n" s="5">
        <v>22</v>
      </c>
    </row>
    <row r="66" spans="1:5">
      <c r="A66" t="s" s="4">
        <v>774</v>
      </c>
      <c r="B66" t="n" s="5">
        <v>246</v>
      </c>
      <c r="C66" t="n" s="5">
        <v>249</v>
      </c>
    </row>
    <row r="67" spans="1:5">
      <c r="A67" t="s" s="4">
        <v>775</v>
      </c>
      <c r="B67" t="n" s="5">
        <v>0</v>
      </c>
      <c r="C67" t="n" s="5">
        <v>0</v>
      </c>
    </row>
    <row r="68" spans="1:5">
      <c r="A68" t="s" s="4">
        <v>98</v>
      </c>
      <c r="B68" t="n" s="5">
        <v>54224</v>
      </c>
      <c r="C68" t="n" s="5">
        <v>55020</v>
      </c>
    </row>
    <row r="69" spans="1:5">
      <c r="A69" t="s" s="4">
        <v>100</v>
      </c>
      <c r="B69" t="n" s="5">
        <v>875</v>
      </c>
      <c r="C69" t="n" s="5">
        <v>699</v>
      </c>
    </row>
    <row r="70" spans="1:5">
      <c r="A70" t="s" s="4">
        <v>104</v>
      </c>
      <c r="B70" t="n" s="5">
        <v>432</v>
      </c>
      <c r="C70" t="n" s="5">
        <v>498</v>
      </c>
    </row>
    <row r="71" spans="1:5">
      <c r="A71" t="s" s="4">
        <v>106</v>
      </c>
      <c r="B71" t="n" s="5">
        <v>20012</v>
      </c>
      <c r="C71" t="n" s="5">
        <v>20564</v>
      </c>
    </row>
    <row r="72" spans="1:5">
      <c r="A72" t="s" s="4">
        <v>779</v>
      </c>
      <c r="B72" t="n" s="5">
        <v>448</v>
      </c>
      <c r="C72" t="n" s="5">
        <v>153</v>
      </c>
    </row>
    <row r="73" spans="1:5">
      <c r="A73" t="s" s="4">
        <v>90</v>
      </c>
      <c r="B73" t="n" s="5">
        <v>0</v>
      </c>
      <c r="C73" t="n" s="5">
        <v>0</v>
      </c>
    </row>
    <row r="74" spans="1:5">
      <c r="A74" t="s" s="4">
        <v>780</v>
      </c>
      <c r="B74" t="n" s="5">
        <v>191</v>
      </c>
      <c r="C74" t="n" s="5">
        <v>78</v>
      </c>
    </row>
    <row r="75" spans="1:5">
      <c r="A75" t="s" s="4">
        <v>113</v>
      </c>
      <c r="B75" t="n" s="5">
        <v>34329</v>
      </c>
      <c r="C75" t="n" s="5">
        <v>33941</v>
      </c>
    </row>
    <row r="76" spans="1:5">
      <c r="A76" t="s" s="4">
        <v>776</v>
      </c>
      <c r="B76" t="n" s="5">
        <v>19895</v>
      </c>
      <c r="C76" t="n" s="5">
        <v>21079</v>
      </c>
    </row>
    <row r="77" spans="1:5">
      <c r="A77" t="s" s="4">
        <v>120</v>
      </c>
      <c r="B77" t="n" s="5">
        <v>0</v>
      </c>
      <c r="C77" t="n" s="5">
        <v>0</v>
      </c>
    </row>
    <row r="78" spans="1:5">
      <c r="A78" t="s" s="4">
        <v>777</v>
      </c>
      <c r="B78" t="n" s="5">
        <v>19895</v>
      </c>
      <c r="C78" t="n" s="5">
        <v>21079</v>
      </c>
    </row>
    <row r="79" spans="1:5">
      <c r="A79" t="s" s="4">
        <v>778</v>
      </c>
      <c r="B79" t="n" s="5">
        <v>54224</v>
      </c>
      <c r="C79" t="n" s="5">
        <v>55020</v>
      </c>
    </row>
    <row r="80" spans="1:5">
      <c r="A80" t="s" s="4">
        <v>750</v>
      </c>
    </row>
    <row r="81" spans="1:5">
      <c r="A81" t="s" s="3">
        <v>773</v>
      </c>
    </row>
    <row r="82" spans="1:5">
      <c r="A82" t="s" s="4">
        <v>86</v>
      </c>
      <c r="B82" t="n" s="5">
        <v>0</v>
      </c>
      <c r="C82" t="n" s="5">
        <v>0</v>
      </c>
      <c r="D82" t="n" s="5">
        <v>0</v>
      </c>
      <c r="E82" t="n" s="5">
        <v>1</v>
      </c>
    </row>
    <row r="83" spans="1:5">
      <c r="A83" t="s" s="4">
        <v>91</v>
      </c>
      <c r="B83" t="n" s="5">
        <v>1</v>
      </c>
      <c r="C83" t="n" s="5">
        <v>3</v>
      </c>
    </row>
    <row r="84" spans="1:5">
      <c r="A84" t="s" s="4">
        <v>93</v>
      </c>
      <c r="B84" t="n" s="5">
        <v>0</v>
      </c>
      <c r="C84" t="n" s="5">
        <v>5</v>
      </c>
    </row>
    <row r="85" spans="1:5">
      <c r="A85" t="s" s="4">
        <v>94</v>
      </c>
      <c r="B85" t="n" s="5">
        <v>0</v>
      </c>
      <c r="C85" t="n" s="5">
        <v>0</v>
      </c>
    </row>
    <row r="86" spans="1:5">
      <c r="A86" t="s" s="4">
        <v>95</v>
      </c>
      <c r="B86" t="n" s="5">
        <v>920</v>
      </c>
      <c r="C86" t="n" s="5">
        <v>920</v>
      </c>
    </row>
    <row r="87" spans="1:5">
      <c r="A87" t="s" s="4">
        <v>774</v>
      </c>
      <c r="B87" t="n" s="5">
        <v>0</v>
      </c>
      <c r="C87" t="n" s="5">
        <v>0</v>
      </c>
    </row>
    <row r="88" spans="1:5">
      <c r="A88" t="s" s="4">
        <v>775</v>
      </c>
      <c r="B88" t="n" s="5">
        <v>0</v>
      </c>
      <c r="C88" t="n" s="5">
        <v>0</v>
      </c>
    </row>
    <row r="89" spans="1:5">
      <c r="A89" t="s" s="4">
        <v>98</v>
      </c>
      <c r="B89" t="n" s="5">
        <v>2823</v>
      </c>
      <c r="C89" t="n" s="5">
        <v>2850</v>
      </c>
    </row>
    <row r="90" spans="1:5">
      <c r="A90" t="s" s="4">
        <v>100</v>
      </c>
      <c r="B90" t="n" s="5">
        <v>0</v>
      </c>
      <c r="C90" t="n" s="5">
        <v>0</v>
      </c>
    </row>
    <row r="91" spans="1:5">
      <c r="A91" t="s" s="4">
        <v>104</v>
      </c>
      <c r="B91" t="n" s="5">
        <v>9</v>
      </c>
      <c r="C91" t="n" s="5">
        <v>12</v>
      </c>
    </row>
    <row r="92" spans="1:5">
      <c r="A92" t="s" s="4">
        <v>106</v>
      </c>
      <c r="B92" t="n" s="5">
        <v>382</v>
      </c>
      <c r="C92" t="n" s="5">
        <v>386</v>
      </c>
    </row>
    <row r="93" spans="1:5">
      <c r="A93" t="s" s="4">
        <v>779</v>
      </c>
      <c r="B93" t="n" s="5">
        <v>661</v>
      </c>
      <c r="C93" t="n" s="5">
        <v>753</v>
      </c>
    </row>
    <row r="94" spans="1:5">
      <c r="A94" t="s" s="4">
        <v>90</v>
      </c>
      <c r="B94" t="n" s="5">
        <v>2</v>
      </c>
      <c r="C94" t="n" s="5">
        <v>2</v>
      </c>
    </row>
    <row r="95" spans="1:5">
      <c r="A95" t="s" s="4">
        <v>780</v>
      </c>
      <c r="B95" t="n" s="5">
        <v>1</v>
      </c>
      <c r="C95" t="n" s="5">
        <v>2</v>
      </c>
    </row>
    <row r="96" spans="1:5">
      <c r="A96" t="s" s="4">
        <v>113</v>
      </c>
      <c r="B96" t="n" s="5">
        <v>1296</v>
      </c>
      <c r="C96" t="n" s="5">
        <v>1270</v>
      </c>
    </row>
    <row r="97" spans="1:5">
      <c r="A97" t="s" s="4">
        <v>776</v>
      </c>
      <c r="B97" t="n" s="5">
        <v>1527</v>
      </c>
      <c r="C97" t="n" s="5">
        <v>1580</v>
      </c>
    </row>
    <row r="98" spans="1:5">
      <c r="A98" t="s" s="4">
        <v>120</v>
      </c>
      <c r="B98" t="n" s="5">
        <v>0</v>
      </c>
      <c r="C98" t="n" s="5">
        <v>0</v>
      </c>
    </row>
    <row r="99" spans="1:5">
      <c r="A99" t="s" s="4">
        <v>777</v>
      </c>
      <c r="B99" t="n" s="5">
        <v>1527</v>
      </c>
      <c r="C99" t="n" s="5">
        <v>1580</v>
      </c>
    </row>
    <row r="100" spans="1:5">
      <c r="A100" t="s" s="4">
        <v>778</v>
      </c>
      <c r="B100" t="n" s="5">
        <v>2823</v>
      </c>
      <c r="C100" t="n" s="5">
        <v>2850</v>
      </c>
    </row>
    <row r="101" spans="1:5">
      <c r="A101" t="s" s="4">
        <v>768</v>
      </c>
    </row>
    <row r="102" spans="1:5">
      <c r="A102" t="s" s="3">
        <v>773</v>
      </c>
    </row>
    <row r="103" spans="1:5">
      <c r="A103" t="s" s="4">
        <v>86</v>
      </c>
      <c r="B103" t="n" s="5">
        <v>14</v>
      </c>
      <c r="C103" t="n" s="5">
        <v>17</v>
      </c>
      <c r="D103" t="n" s="5">
        <v>2</v>
      </c>
      <c r="E103" t="n" s="5">
        <v>17</v>
      </c>
    </row>
    <row r="104" spans="1:5">
      <c r="A104" t="s" s="4">
        <v>91</v>
      </c>
      <c r="B104" t="n" s="5">
        <v>2127</v>
      </c>
      <c r="C104" t="n" s="5">
        <v>2547</v>
      </c>
    </row>
    <row r="105" spans="1:5">
      <c r="A105" t="s" s="4">
        <v>93</v>
      </c>
      <c r="B105" t="n" s="5">
        <v>31752</v>
      </c>
      <c r="C105" t="n" s="5">
        <v>29490</v>
      </c>
    </row>
    <row r="106" spans="1:5">
      <c r="A106" t="s" s="4">
        <v>94</v>
      </c>
      <c r="B106" t="n" s="5">
        <v>5903</v>
      </c>
      <c r="C106" t="n" s="5">
        <v>5910</v>
      </c>
    </row>
    <row r="107" spans="1:5">
      <c r="A107" t="s" s="4">
        <v>95</v>
      </c>
      <c r="B107" t="n" s="5">
        <v>5744</v>
      </c>
      <c r="C107" t="n" s="5">
        <v>5419</v>
      </c>
    </row>
    <row r="108" spans="1:5">
      <c r="A108" t="s" s="4">
        <v>774</v>
      </c>
      <c r="B108" t="n" s="5">
        <v>5075</v>
      </c>
      <c r="C108" t="n" s="5">
        <v>3772</v>
      </c>
    </row>
    <row r="109" spans="1:5">
      <c r="A109" t="s" s="4">
        <v>775</v>
      </c>
      <c r="B109" t="n" s="5">
        <v>9033</v>
      </c>
      <c r="C109" t="n" s="5">
        <v>9256</v>
      </c>
    </row>
    <row r="110" spans="1:5">
      <c r="A110" t="s" s="4">
        <v>98</v>
      </c>
      <c r="B110" t="n" s="5">
        <v>91615</v>
      </c>
      <c r="C110" t="n" s="5">
        <v>88267</v>
      </c>
    </row>
    <row r="111" spans="1:5">
      <c r="A111" t="s" s="4">
        <v>100</v>
      </c>
      <c r="B111" t="n" s="5">
        <v>1471</v>
      </c>
      <c r="C111" t="n" s="5">
        <v>381</v>
      </c>
    </row>
    <row r="112" spans="1:5">
      <c r="A112" t="s" s="4">
        <v>104</v>
      </c>
      <c r="B112" t="n" s="5">
        <v>1971</v>
      </c>
      <c r="C112" t="n" s="5">
        <v>1812</v>
      </c>
    </row>
    <row r="113" spans="1:5">
      <c r="A113" t="s" s="4">
        <v>106</v>
      </c>
      <c r="B113" t="n" s="5">
        <v>6481</v>
      </c>
      <c r="C113" t="n" s="5">
        <v>6599</v>
      </c>
    </row>
    <row r="114" spans="1:5">
      <c r="A114" t="s" s="4">
        <v>779</v>
      </c>
      <c r="B114" t="n" s="5">
        <v>24472</v>
      </c>
      <c r="C114" t="n" s="5">
        <v>22437</v>
      </c>
    </row>
    <row r="115" spans="1:5">
      <c r="A115" t="s" s="4">
        <v>90</v>
      </c>
      <c r="B115" t="n" s="5">
        <v>0</v>
      </c>
      <c r="C115" t="n" s="5">
        <v>0</v>
      </c>
    </row>
    <row r="116" spans="1:5">
      <c r="A116" t="s" s="4">
        <v>780</v>
      </c>
      <c r="B116" t="n" s="5">
        <v>985</v>
      </c>
      <c r="C116" t="n" s="5">
        <v>987</v>
      </c>
    </row>
    <row r="117" spans="1:5">
      <c r="A117" t="s" s="4">
        <v>113</v>
      </c>
      <c r="B117" t="n" s="5">
        <v>39336</v>
      </c>
      <c r="C117" t="n" s="5">
        <v>33767</v>
      </c>
    </row>
    <row r="118" spans="1:5">
      <c r="A118" t="s" s="4">
        <v>776</v>
      </c>
      <c r="B118" t="n" s="5">
        <v>52279</v>
      </c>
      <c r="C118" t="n" s="5">
        <v>54500</v>
      </c>
    </row>
    <row r="119" spans="1:5">
      <c r="A119" t="s" s="4">
        <v>120</v>
      </c>
      <c r="B119" t="n" s="5">
        <v>0</v>
      </c>
      <c r="C119" t="n" s="5">
        <v>0</v>
      </c>
    </row>
    <row r="120" spans="1:5">
      <c r="A120" t="s" s="4">
        <v>777</v>
      </c>
      <c r="B120" t="n" s="5">
        <v>52279</v>
      </c>
      <c r="C120" t="n" s="5">
        <v>54500</v>
      </c>
    </row>
    <row r="121" spans="1:5">
      <c r="A121" t="s" s="4">
        <v>778</v>
      </c>
      <c r="B121" t="n" s="5">
        <v>91615</v>
      </c>
      <c r="C121" t="n" s="5">
        <v>88267</v>
      </c>
    </row>
    <row r="122" spans="1:5">
      <c r="A122" t="s" s="4">
        <v>769</v>
      </c>
    </row>
    <row r="123" spans="1:5">
      <c r="A123" t="s" s="3">
        <v>773</v>
      </c>
    </row>
    <row r="124" spans="1:5">
      <c r="A124" t="s" s="4">
        <v>86</v>
      </c>
      <c r="B124" t="n" s="5">
        <v>120</v>
      </c>
      <c r="C124" t="n" s="5">
        <v>279</v>
      </c>
      <c r="D124" t="n" s="5">
        <v>263</v>
      </c>
      <c r="E124" t="n" s="5">
        <v>409</v>
      </c>
    </row>
    <row r="125" spans="1:5">
      <c r="A125" t="s" s="4">
        <v>91</v>
      </c>
      <c r="B125" t="n" s="5">
        <v>322</v>
      </c>
      <c r="C125" t="n" s="5">
        <v>358</v>
      </c>
    </row>
    <row r="126" spans="1:5">
      <c r="A126" t="s" s="4">
        <v>93</v>
      </c>
      <c r="B126" t="n" s="5">
        <v>8557</v>
      </c>
      <c r="C126" t="n" s="5">
        <v>8806</v>
      </c>
    </row>
    <row r="127" spans="1:5">
      <c r="A127" t="s" s="4">
        <v>94</v>
      </c>
      <c r="B127" t="n" s="5">
        <v>107</v>
      </c>
      <c r="C127" t="n" s="5">
        <v>109</v>
      </c>
    </row>
    <row r="128" spans="1:5">
      <c r="A128" t="s" s="4">
        <v>95</v>
      </c>
      <c r="B128" t="n" s="5">
        <v>3190</v>
      </c>
      <c r="C128" t="n" s="5">
        <v>3206</v>
      </c>
    </row>
    <row r="129" spans="1:5">
      <c r="A129" t="s" s="4">
        <v>774</v>
      </c>
      <c r="B129" t="n" s="5">
        <v>127</v>
      </c>
      <c r="C129" t="n" s="5">
        <v>113</v>
      </c>
    </row>
    <row r="130" spans="1:5">
      <c r="A130" t="s" s="4">
        <v>775</v>
      </c>
      <c r="B130" t="n" s="5">
        <v>0</v>
      </c>
      <c r="C130" t="n" s="5">
        <v>0</v>
      </c>
    </row>
    <row r="131" spans="1:5">
      <c r="A131" t="s" s="4">
        <v>98</v>
      </c>
      <c r="B131" t="n" s="5">
        <v>16560</v>
      </c>
      <c r="C131" t="n" s="5">
        <v>17107</v>
      </c>
    </row>
    <row r="132" spans="1:5">
      <c r="A132" t="s" s="4">
        <v>100</v>
      </c>
      <c r="B132" t="n" s="5">
        <v>122</v>
      </c>
      <c r="C132" t="n" s="5">
        <v>151</v>
      </c>
    </row>
    <row r="133" spans="1:5">
      <c r="A133" t="s" s="4">
        <v>104</v>
      </c>
      <c r="B133" t="n" s="5">
        <v>646</v>
      </c>
      <c r="C133" t="n" s="5">
        <v>1024</v>
      </c>
    </row>
    <row r="134" spans="1:5">
      <c r="A134" t="s" s="4">
        <v>106</v>
      </c>
      <c r="B134" t="n" s="5">
        <v>689</v>
      </c>
      <c r="C134" t="n" s="5">
        <v>715</v>
      </c>
    </row>
    <row r="135" spans="1:5">
      <c r="A135" t="s" s="4">
        <v>779</v>
      </c>
      <c r="B135" t="n" s="5">
        <v>1361</v>
      </c>
      <c r="C135" t="n" s="5">
        <v>1240</v>
      </c>
    </row>
    <row r="136" spans="1:5">
      <c r="A136" t="s" s="4">
        <v>90</v>
      </c>
      <c r="B136" t="n" s="5">
        <v>1491</v>
      </c>
      <c r="C136" t="n" s="5">
        <v>1504</v>
      </c>
    </row>
    <row r="137" spans="1:5">
      <c r="A137" t="s" s="4">
        <v>780</v>
      </c>
      <c r="B137" t="n" s="5">
        <v>464</v>
      </c>
      <c r="C137" t="n" s="5">
        <v>514</v>
      </c>
    </row>
    <row r="138" spans="1:5">
      <c r="A138" t="s" s="4">
        <v>113</v>
      </c>
      <c r="B138" t="n" s="5">
        <v>5309</v>
      </c>
      <c r="C138" t="n" s="5">
        <v>6014</v>
      </c>
    </row>
    <row r="139" spans="1:5">
      <c r="A139" t="s" s="4">
        <v>776</v>
      </c>
      <c r="B139" t="n" s="5">
        <v>11251</v>
      </c>
      <c r="C139" t="n" s="5">
        <v>11093</v>
      </c>
    </row>
    <row r="140" spans="1:5">
      <c r="A140" t="s" s="4">
        <v>120</v>
      </c>
      <c r="B140" t="n" s="5">
        <v>0</v>
      </c>
      <c r="C140" t="n" s="5">
        <v>0</v>
      </c>
    </row>
    <row r="141" spans="1:5">
      <c r="A141" t="s" s="4">
        <v>777</v>
      </c>
      <c r="B141" t="n" s="5">
        <v>11251</v>
      </c>
      <c r="C141" t="n" s="5">
        <v>11093</v>
      </c>
    </row>
    <row r="142" spans="1:5">
      <c r="A142" t="s" s="4">
        <v>778</v>
      </c>
      <c r="B142" t="n" s="5">
        <v>16560</v>
      </c>
      <c r="C142" t="n" s="5">
        <v>17107</v>
      </c>
    </row>
    <row r="143" spans="1:5">
      <c r="A143" t="s" s="4">
        <v>770</v>
      </c>
    </row>
    <row r="144" spans="1:5">
      <c r="A144" t="s" s="3">
        <v>773</v>
      </c>
    </row>
    <row r="145" spans="1:5">
      <c r="A145" t="s" s="4">
        <v>86</v>
      </c>
      <c r="B145" t="n" s="5">
        <v>163</v>
      </c>
      <c r="C145" t="n" s="5">
        <v>315</v>
      </c>
      <c r="D145" t="n" s="6">
        <v>363</v>
      </c>
      <c r="E145" t="n" s="6">
        <v>598</v>
      </c>
    </row>
    <row r="146" spans="1:5">
      <c r="A146" t="s" s="4">
        <v>91</v>
      </c>
      <c r="B146" t="n" s="5">
        <v>2773</v>
      </c>
      <c r="C146" t="n" s="5">
        <v>3437</v>
      </c>
    </row>
    <row r="147" spans="1:5">
      <c r="A147" t="s" s="4">
        <v>93</v>
      </c>
      <c r="B147" t="n" s="5">
        <v>40586</v>
      </c>
      <c r="C147" t="n" s="5">
        <v>38564</v>
      </c>
    </row>
    <row r="148" spans="1:5">
      <c r="A148" t="s" s="4">
        <v>94</v>
      </c>
      <c r="B148" t="n" s="5">
        <v>6028</v>
      </c>
      <c r="C148" t="n" s="5">
        <v>6036</v>
      </c>
    </row>
    <row r="149" spans="1:5">
      <c r="A149" t="s" s="4">
        <v>95</v>
      </c>
      <c r="B149" t="n" s="5">
        <v>24965</v>
      </c>
      <c r="C149" t="n" s="5">
        <v>24654</v>
      </c>
    </row>
    <row r="150" spans="1:5">
      <c r="A150" t="s" s="4">
        <v>774</v>
      </c>
      <c r="B150" t="n" s="5">
        <v>5686</v>
      </c>
      <c r="C150" t="n" s="5">
        <v>4392</v>
      </c>
    </row>
    <row r="151" spans="1:5">
      <c r="A151" t="s" s="4">
        <v>775</v>
      </c>
      <c r="B151" t="n" s="5">
        <v>5409</v>
      </c>
      <c r="C151" t="n" s="5">
        <v>5651</v>
      </c>
    </row>
    <row r="152" spans="1:5">
      <c r="A152" t="s" s="4">
        <v>98</v>
      </c>
      <c r="B152" t="n" s="5">
        <v>85610</v>
      </c>
      <c r="C152" t="n" s="5">
        <v>83049</v>
      </c>
    </row>
    <row r="153" spans="1:5">
      <c r="A153" t="s" s="4">
        <v>100</v>
      </c>
      <c r="B153" t="n" s="5">
        <v>3154</v>
      </c>
      <c r="C153" t="n" s="5">
        <v>2717</v>
      </c>
    </row>
    <row r="154" spans="1:5">
      <c r="A154" t="s" s="4">
        <v>104</v>
      </c>
      <c r="B154" t="n" s="5">
        <v>3345</v>
      </c>
      <c r="C154" t="n" s="5">
        <v>3645</v>
      </c>
    </row>
    <row r="155" spans="1:5">
      <c r="A155" t="s" s="4">
        <v>106</v>
      </c>
      <c r="B155" t="n" s="5">
        <v>41399</v>
      </c>
      <c r="C155" t="n" s="5">
        <v>40097</v>
      </c>
    </row>
    <row r="156" spans="1:5">
      <c r="A156" t="s" s="4">
        <v>779</v>
      </c>
      <c r="B156" t="n" s="5">
        <v>0</v>
      </c>
      <c r="C156" t="n" s="5">
        <v>0</v>
      </c>
    </row>
    <row r="157" spans="1:5">
      <c r="A157" t="s" s="4">
        <v>90</v>
      </c>
      <c r="B157" t="n" s="5">
        <v>0</v>
      </c>
      <c r="C157" t="n" s="5">
        <v>0</v>
      </c>
    </row>
    <row r="158" spans="1:5">
      <c r="A158" t="s" s="4">
        <v>780</v>
      </c>
      <c r="B158" t="n" s="5">
        <v>2207</v>
      </c>
      <c r="C158" t="n" s="5">
        <v>2164</v>
      </c>
    </row>
    <row r="159" spans="1:5">
      <c r="A159" t="s" s="4">
        <v>113</v>
      </c>
      <c r="B159" t="n" s="5">
        <v>50105</v>
      </c>
      <c r="C159" t="n" s="5">
        <v>48623</v>
      </c>
    </row>
    <row r="160" spans="1:5">
      <c r="A160" t="s" s="4">
        <v>776</v>
      </c>
      <c r="B160" t="n" s="5">
        <v>35172</v>
      </c>
      <c r="C160" t="n" s="5">
        <v>34076</v>
      </c>
    </row>
    <row r="161" spans="1:5">
      <c r="A161" t="s" s="4">
        <v>120</v>
      </c>
      <c r="B161" t="n" s="5">
        <v>333</v>
      </c>
      <c r="C161" t="n" s="5">
        <v>350</v>
      </c>
    </row>
    <row r="162" spans="1:5">
      <c r="A162" t="s" s="4">
        <v>777</v>
      </c>
      <c r="B162" t="n" s="5">
        <v>35505</v>
      </c>
      <c r="C162" t="n" s="5">
        <v>34426</v>
      </c>
    </row>
    <row r="163" spans="1:5">
      <c r="A163" t="s" s="4">
        <v>778</v>
      </c>
      <c r="B163" t="n" s="5">
        <v>85610</v>
      </c>
      <c r="C163" t="n" s="5">
        <v>83049</v>
      </c>
    </row>
    <row r="164" spans="1:5">
      <c r="A164" t="s" s="4">
        <v>781</v>
      </c>
    </row>
    <row r="165" spans="1:5">
      <c r="A165" t="s" s="3">
        <v>773</v>
      </c>
    </row>
    <row r="166" spans="1:5">
      <c r="A166" t="s" s="4">
        <v>91</v>
      </c>
      <c r="B166" t="n" s="5">
        <v>-18376</v>
      </c>
      <c r="C166" t="n" s="5">
        <v>-15190</v>
      </c>
    </row>
    <row r="167" spans="1:5">
      <c r="A167" t="s" s="4">
        <v>94</v>
      </c>
      <c r="B167" t="n" s="5">
        <v>-84619</v>
      </c>
      <c r="C167" t="n" s="5">
        <v>-87902</v>
      </c>
    </row>
    <row r="168" spans="1:5">
      <c r="A168" t="s" s="4">
        <v>774</v>
      </c>
      <c r="B168" t="n" s="5">
        <v>-29435</v>
      </c>
      <c r="C168" t="n" s="5">
        <v>-27202</v>
      </c>
    </row>
    <row r="169" spans="1:5">
      <c r="A169" t="s" s="4">
        <v>104</v>
      </c>
      <c r="B169" t="n" s="5">
        <v>-18376</v>
      </c>
      <c r="C169" t="n" s="5">
        <v>-15190</v>
      </c>
    </row>
    <row r="170" spans="1:5">
      <c r="A170" t="s" s="4">
        <v>782</v>
      </c>
    </row>
    <row r="171" spans="1:5">
      <c r="A171" t="s" s="3">
        <v>773</v>
      </c>
    </row>
    <row r="172" spans="1:5">
      <c r="A172" t="s" s="4">
        <v>91</v>
      </c>
      <c r="B172" t="n" s="5">
        <v>4031</v>
      </c>
      <c r="C172" t="n" s="5">
        <v>1868</v>
      </c>
    </row>
    <row r="173" spans="1:5">
      <c r="A173" t="s" s="4">
        <v>94</v>
      </c>
      <c r="B173" t="n" s="5">
        <v>32013</v>
      </c>
      <c r="C173" t="n" s="5">
        <v>31372</v>
      </c>
    </row>
    <row r="174" spans="1:5">
      <c r="A174" t="s" s="4">
        <v>774</v>
      </c>
      <c r="B174" t="n" s="5">
        <v>4563</v>
      </c>
      <c r="C174" t="n" s="5">
        <v>4459</v>
      </c>
    </row>
    <row r="175" spans="1:5">
      <c r="A175" t="s" s="4">
        <v>104</v>
      </c>
      <c r="B175" t="n" s="5">
        <v>1272</v>
      </c>
      <c r="C175" t="n" s="5">
        <v>709</v>
      </c>
    </row>
    <row r="176" spans="1:5">
      <c r="A176" t="s" s="4">
        <v>783</v>
      </c>
    </row>
    <row r="177" spans="1:5">
      <c r="A177" t="s" s="3">
        <v>773</v>
      </c>
    </row>
    <row r="178" spans="1:5">
      <c r="A178" t="s" s="4">
        <v>91</v>
      </c>
      <c r="B178" t="n" s="5">
        <v>1432</v>
      </c>
      <c r="C178" t="n" s="5">
        <v>1335</v>
      </c>
    </row>
    <row r="179" spans="1:5">
      <c r="A179" t="s" s="4">
        <v>94</v>
      </c>
      <c r="B179" t="n" s="5">
        <v>30062</v>
      </c>
      <c r="C179" t="n" s="5">
        <v>33414</v>
      </c>
    </row>
    <row r="180" spans="1:5">
      <c r="A180" t="s" s="4">
        <v>774</v>
      </c>
      <c r="B180" t="n" s="5">
        <v>22323</v>
      </c>
      <c r="C180" t="n" s="5">
        <v>19832</v>
      </c>
    </row>
    <row r="181" spans="1:5">
      <c r="A181" t="s" s="4">
        <v>104</v>
      </c>
      <c r="B181" t="n" s="5">
        <v>12371</v>
      </c>
      <c r="C181" t="n" s="5">
        <v>11949</v>
      </c>
    </row>
    <row r="182" spans="1:5">
      <c r="A182" t="s" s="4">
        <v>784</v>
      </c>
    </row>
    <row r="183" spans="1:5">
      <c r="A183" t="s" s="3">
        <v>773</v>
      </c>
    </row>
    <row r="184" spans="1:5">
      <c r="A184" t="s" s="4">
        <v>91</v>
      </c>
      <c r="B184" t="n" s="5">
        <v>19</v>
      </c>
      <c r="C184" t="n" s="5">
        <v>11</v>
      </c>
    </row>
    <row r="185" spans="1:5">
      <c r="A185" t="s" s="4">
        <v>94</v>
      </c>
      <c r="B185" t="n" s="5">
        <v>1883</v>
      </c>
      <c r="C185" t="n" s="5">
        <v>1911</v>
      </c>
    </row>
    <row r="186" spans="1:5">
      <c r="A186" t="s" s="4">
        <v>774</v>
      </c>
      <c r="B186" t="n" s="5">
        <v>0</v>
      </c>
      <c r="C186" t="n" s="5">
        <v>0</v>
      </c>
    </row>
    <row r="187" spans="1:5">
      <c r="A187" t="s" s="4">
        <v>104</v>
      </c>
      <c r="B187" t="n" s="5">
        <v>241</v>
      </c>
      <c r="C187" t="n" s="5">
        <v>115</v>
      </c>
    </row>
    <row r="188" spans="1:5">
      <c r="A188" t="s" s="4">
        <v>785</v>
      </c>
    </row>
    <row r="189" spans="1:5">
      <c r="A189" t="s" s="3">
        <v>773</v>
      </c>
    </row>
    <row r="190" spans="1:5">
      <c r="A190" t="s" s="4">
        <v>91</v>
      </c>
      <c r="B190" t="n" s="5">
        <v>12390</v>
      </c>
      <c r="C190" t="n" s="5">
        <v>11573</v>
      </c>
    </row>
    <row r="191" spans="1:5">
      <c r="A191" t="s" s="4">
        <v>94</v>
      </c>
      <c r="B191" t="n" s="5">
        <v>17358</v>
      </c>
      <c r="C191" t="n" s="5">
        <v>17868</v>
      </c>
    </row>
    <row r="192" spans="1:5">
      <c r="A192" t="s" s="4">
        <v>774</v>
      </c>
      <c r="B192" t="n" s="5">
        <v>2219</v>
      </c>
      <c r="C192" t="n" s="5">
        <v>2415</v>
      </c>
    </row>
    <row r="193" spans="1:5">
      <c r="A193" t="s" s="4">
        <v>104</v>
      </c>
      <c r="B193" t="n" s="5">
        <v>3956</v>
      </c>
      <c r="C193" t="n" s="5">
        <v>1551</v>
      </c>
    </row>
    <row r="194" spans="1:5">
      <c r="A194" t="s" s="4">
        <v>786</v>
      </c>
    </row>
    <row r="195" spans="1:5">
      <c r="A195" t="s" s="3">
        <v>773</v>
      </c>
    </row>
    <row r="196" spans="1:5">
      <c r="A196" t="s" s="4">
        <v>91</v>
      </c>
      <c r="B196" t="n" s="5">
        <v>504</v>
      </c>
      <c r="C196" t="n" s="5">
        <v>403</v>
      </c>
    </row>
    <row r="197" spans="1:5">
      <c r="A197" t="s" s="4">
        <v>94</v>
      </c>
      <c r="B197" t="n" s="5">
        <v>3303</v>
      </c>
      <c r="C197" t="n" s="5">
        <v>3337</v>
      </c>
    </row>
    <row r="198" spans="1:5">
      <c r="A198" t="s" s="4">
        <v>774</v>
      </c>
      <c r="B198" t="n" s="5">
        <v>330</v>
      </c>
      <c r="C198" t="n" s="5">
        <v>496</v>
      </c>
    </row>
    <row r="199" spans="1:5">
      <c r="A199" t="s" s="4">
        <v>104</v>
      </c>
      <c r="B199" t="n" s="5">
        <v>536</v>
      </c>
      <c r="C199" t="n" s="5">
        <v>866</v>
      </c>
    </row>
    <row r="200" spans="1:5">
      <c r="A200" t="s" s="4">
        <v>787</v>
      </c>
    </row>
    <row r="201" spans="1:5">
      <c r="A201" t="s" s="3">
        <v>773</v>
      </c>
    </row>
    <row r="202" spans="1:5">
      <c r="A202" t="s" s="4">
        <v>91</v>
      </c>
      <c r="B202" t="n" s="5">
        <v>0</v>
      </c>
      <c r="C202" t="n" s="5">
        <v>0</v>
      </c>
    </row>
    <row r="203" spans="1:5">
      <c r="A203" t="s" s="4">
        <v>94</v>
      </c>
      <c r="B203" t="n" s="5">
        <v>0</v>
      </c>
      <c r="C203" t="n" s="5">
        <v>0</v>
      </c>
    </row>
    <row r="204" spans="1:5">
      <c r="A204" t="s" s="4">
        <v>774</v>
      </c>
      <c r="B204" t="n" s="5">
        <v>0</v>
      </c>
      <c r="C204" t="n" s="5">
        <v>0</v>
      </c>
    </row>
    <row r="205" spans="1:5">
      <c r="A205" t="s" s="4">
        <v>104</v>
      </c>
      <c r="B205" t="n" s="6">
        <v>0</v>
      </c>
      <c r="C205" t="n"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26</v>
      </c>
      <c r="B1" t="s" s="2">
        <v>2</v>
      </c>
      <c r="C1" t="s" s="2">
        <v>84</v>
      </c>
    </row>
    <row r="2" spans="1:3">
      <c r="A2" t="s" s="3">
        <v>127</v>
      </c>
    </row>
    <row r="3" spans="1:3">
      <c r="A3" t="s" s="4">
        <v>128</v>
      </c>
      <c r="B3" t="n" s="8">
        <v>0.01</v>
      </c>
      <c r="C3" t="n" s="8">
        <v>0.01</v>
      </c>
    </row>
    <row r="4" spans="1:3">
      <c r="A4" t="s" s="4">
        <v>129</v>
      </c>
      <c r="B4" t="n" s="5">
        <v>10000000</v>
      </c>
      <c r="C4" t="n" s="5">
        <v>10000000</v>
      </c>
    </row>
    <row r="5" spans="1:3">
      <c r="A5" t="s" s="4">
        <v>130</v>
      </c>
      <c r="B5" t="n" s="5">
        <v>0</v>
      </c>
      <c r="C5" t="n" s="5">
        <v>0</v>
      </c>
    </row>
    <row r="6" spans="1:3">
      <c r="A6" t="s" s="4">
        <v>61</v>
      </c>
    </row>
    <row r="7" spans="1:3">
      <c r="A7" t="s" s="3">
        <v>127</v>
      </c>
    </row>
    <row r="8" spans="1:3">
      <c r="A8" t="s" s="4">
        <v>131</v>
      </c>
      <c r="B8" t="n" s="8">
        <v>0.01</v>
      </c>
      <c r="C8" t="n" s="8">
        <v>0.01</v>
      </c>
    </row>
    <row r="9" spans="1:3">
      <c r="A9" t="s" s="4">
        <v>132</v>
      </c>
      <c r="B9" t="n" s="5">
        <v>4000000000</v>
      </c>
      <c r="C9" t="n" s="5">
        <v>4000000000</v>
      </c>
    </row>
    <row r="10" spans="1:3">
      <c r="A10" t="s" s="4">
        <v>133</v>
      </c>
      <c r="B10" t="n" s="5">
        <v>2188197629</v>
      </c>
      <c r="C10" t="n" s="5">
        <v>2125147116</v>
      </c>
    </row>
    <row r="11" spans="1:3">
      <c r="A11" t="s" s="4">
        <v>134</v>
      </c>
      <c r="B11" t="n" s="5">
        <v>2188197629</v>
      </c>
      <c r="C11" t="n" s="5">
        <v>2125147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8</v>
      </c>
      <c r="B1" t="s" s="2">
        <v>1</v>
      </c>
    </row>
    <row r="2" spans="1:3">
      <c r="B2" t="s" s="2">
        <v>2</v>
      </c>
      <c r="C2" t="s" s="2">
        <v>4</v>
      </c>
    </row>
    <row r="3" spans="1:3">
      <c r="A3" t="s" s="3">
        <v>789</v>
      </c>
    </row>
    <row r="4" spans="1:3">
      <c r="A4" t="s" s="4">
        <v>790</v>
      </c>
      <c r="B4" t="n" s="6">
        <v>2538</v>
      </c>
      <c r="C4" t="n" s="6">
        <v>2203</v>
      </c>
    </row>
    <row r="5" spans="1:3">
      <c r="A5" t="s" s="4">
        <v>149</v>
      </c>
      <c r="B5" t="n" s="5">
        <v>-1909</v>
      </c>
      <c r="C5" t="n" s="5">
        <v>-1717</v>
      </c>
    </row>
    <row r="6" spans="1:3">
      <c r="A6" t="s" s="4">
        <v>150</v>
      </c>
      <c r="B6" t="n" s="5">
        <v>-45</v>
      </c>
      <c r="C6" t="n" s="5">
        <v>-103</v>
      </c>
    </row>
    <row r="7" spans="1:3">
      <c r="A7" t="s" s="4">
        <v>791</v>
      </c>
      <c r="B7" t="n" s="5">
        <v>-1864</v>
      </c>
      <c r="C7" t="n" s="5">
        <v>-961</v>
      </c>
    </row>
    <row r="8" spans="1:3">
      <c r="A8" t="s" s="4">
        <v>151</v>
      </c>
      <c r="B8" t="n" s="5">
        <v>114</v>
      </c>
      <c r="C8" t="n" s="5">
        <v>90</v>
      </c>
    </row>
    <row r="9" spans="1:3">
      <c r="A9" t="s" s="4">
        <v>51</v>
      </c>
      <c r="B9" t="n" s="5">
        <v>15</v>
      </c>
      <c r="C9" t="n" s="5">
        <v>16</v>
      </c>
    </row>
    <row r="10" spans="1:3">
      <c r="A10" t="s" s="4">
        <v>792</v>
      </c>
      <c r="B10" t="n" s="5">
        <v>-3744</v>
      </c>
      <c r="C10" t="n" s="5">
        <v>-2707</v>
      </c>
    </row>
    <row r="11" spans="1:3">
      <c r="A11" t="s" s="4">
        <v>154</v>
      </c>
      <c r="B11" t="n" s="5">
        <v>9485</v>
      </c>
      <c r="C11" t="n" s="5">
        <v>9448</v>
      </c>
    </row>
    <row r="12" spans="1:3">
      <c r="A12" t="s" s="4">
        <v>155</v>
      </c>
      <c r="B12" t="n" s="5">
        <v>-8941</v>
      </c>
      <c r="C12" t="n" s="5">
        <v>-8512</v>
      </c>
    </row>
    <row r="13" spans="1:3">
      <c r="A13" t="s" s="4">
        <v>156</v>
      </c>
      <c r="B13" t="n" s="5">
        <v>-20</v>
      </c>
      <c r="C13" t="n" s="5">
        <v>-29</v>
      </c>
    </row>
    <row r="14" spans="1:3">
      <c r="A14" t="s" s="4">
        <v>157</v>
      </c>
      <c r="B14" t="n" s="5">
        <v>2562</v>
      </c>
      <c r="C14" t="n" s="5">
        <v>0</v>
      </c>
    </row>
    <row r="15" spans="1:3">
      <c r="A15" t="s" s="4">
        <v>158</v>
      </c>
      <c r="B15" t="n" s="5">
        <v>-2006</v>
      </c>
      <c r="C15" t="n" s="5">
        <v>-860</v>
      </c>
    </row>
    <row r="16" spans="1:3">
      <c r="A16" t="s" s="4">
        <v>793</v>
      </c>
      <c r="B16" t="n" s="5">
        <v>5</v>
      </c>
      <c r="C16" t="n" s="5">
        <v>192</v>
      </c>
    </row>
    <row r="17" spans="1:3">
      <c r="A17" t="s" s="4">
        <v>160</v>
      </c>
      <c r="B17" t="n" s="5">
        <v>0</v>
      </c>
      <c r="C17" t="n" s="5">
        <v>1395</v>
      </c>
    </row>
    <row r="18" spans="1:3">
      <c r="A18" t="s" s="4">
        <v>161</v>
      </c>
      <c r="B18" t="n" s="5">
        <v>-16</v>
      </c>
      <c r="C18" t="n" s="5">
        <v>-976</v>
      </c>
    </row>
    <row r="19" spans="1:3">
      <c r="A19" t="s" s="4">
        <v>51</v>
      </c>
      <c r="B19" t="n" s="5">
        <v>-1</v>
      </c>
      <c r="C19" t="n" s="5">
        <v>-1</v>
      </c>
    </row>
    <row r="20" spans="1:3">
      <c r="A20" t="s" s="4">
        <v>794</v>
      </c>
      <c r="B20" t="n" s="5">
        <v>1058</v>
      </c>
      <c r="C20" t="n" s="5">
        <v>273</v>
      </c>
    </row>
    <row r="21" spans="1:3">
      <c r="A21" t="s" s="4">
        <v>795</v>
      </c>
      <c r="B21" t="n" s="5">
        <v>-4</v>
      </c>
      <c r="C21" t="n" s="5">
        <v>-4</v>
      </c>
    </row>
    <row r="22" spans="1:3">
      <c r="A22" t="s" s="4">
        <v>796</v>
      </c>
      <c r="B22" t="n" s="5">
        <v>-152</v>
      </c>
      <c r="C22" t="n" s="5">
        <v>-235</v>
      </c>
    </row>
    <row r="23" spans="1:3">
      <c r="A23" t="s" s="4">
        <v>165</v>
      </c>
      <c r="B23" t="n" s="5">
        <v>315</v>
      </c>
      <c r="C23" t="n" s="5">
        <v>598</v>
      </c>
    </row>
    <row r="24" spans="1:3">
      <c r="A24" t="s" s="4">
        <v>166</v>
      </c>
      <c r="B24" t="n" s="5">
        <v>163</v>
      </c>
      <c r="C24" t="n" s="5">
        <v>363</v>
      </c>
    </row>
    <row r="25" spans="1:3">
      <c r="A25" t="s" s="4">
        <v>766</v>
      </c>
    </row>
    <row r="26" spans="1:3">
      <c r="A26" t="s" s="3">
        <v>789</v>
      </c>
    </row>
    <row r="27" spans="1:3">
      <c r="A27" t="s" s="4">
        <v>790</v>
      </c>
      <c r="B27" t="n" s="5">
        <v>-5306</v>
      </c>
      <c r="C27" t="n" s="5">
        <v>-3661</v>
      </c>
    </row>
    <row r="28" spans="1:3">
      <c r="A28" t="s" s="4">
        <v>797</v>
      </c>
      <c r="B28" t="n" s="5">
        <v>11228</v>
      </c>
      <c r="C28" t="n" s="5">
        <v>8543</v>
      </c>
    </row>
    <row r="29" spans="1:3">
      <c r="A29" t="s" s="4">
        <v>149</v>
      </c>
      <c r="B29" t="n" s="5">
        <v>5</v>
      </c>
      <c r="C29" t="n" s="5">
        <v>192</v>
      </c>
    </row>
    <row r="30" spans="1:3">
      <c r="A30" t="s" s="4">
        <v>150</v>
      </c>
      <c r="B30" t="n" s="5">
        <v>0</v>
      </c>
      <c r="C30" t="n" s="5">
        <v>82</v>
      </c>
    </row>
    <row r="31" spans="1:3">
      <c r="A31" t="s" s="4">
        <v>798</v>
      </c>
      <c r="B31" t="n" s="5">
        <v>159</v>
      </c>
      <c r="C31" t="n" s="5">
        <v>24</v>
      </c>
    </row>
    <row r="32" spans="1:3">
      <c r="A32" t="s" s="4">
        <v>799</v>
      </c>
      <c r="C32" t="n" s="5">
        <v>0</v>
      </c>
    </row>
    <row r="33" spans="1:3">
      <c r="A33" t="s" s="4">
        <v>791</v>
      </c>
      <c r="B33" t="n" s="5">
        <v>0</v>
      </c>
      <c r="C33" t="n" s="5">
        <v>0</v>
      </c>
    </row>
    <row r="34" spans="1:3">
      <c r="A34" t="s" s="4">
        <v>151</v>
      </c>
      <c r="B34" t="n" s="5">
        <v>-258</v>
      </c>
      <c r="C34" t="n" s="5">
        <v>-317</v>
      </c>
    </row>
    <row r="35" spans="1:3">
      <c r="A35" t="s" s="4">
        <v>51</v>
      </c>
      <c r="B35" t="n" s="5">
        <v>-5</v>
      </c>
      <c r="C35" t="n" s="5">
        <v>-192</v>
      </c>
    </row>
    <row r="36" spans="1:3">
      <c r="A36" t="s" s="4">
        <v>792</v>
      </c>
      <c r="B36" t="n" s="5">
        <v>11129</v>
      </c>
      <c r="C36" t="n" s="5">
        <v>8332</v>
      </c>
    </row>
    <row r="37" spans="1:3">
      <c r="A37" t="s" s="4">
        <v>154</v>
      </c>
      <c r="B37" t="n" s="5">
        <v>0</v>
      </c>
      <c r="C37" t="n" s="5">
        <v>0</v>
      </c>
    </row>
    <row r="38" spans="1:3">
      <c r="A38" t="s" s="4">
        <v>155</v>
      </c>
      <c r="B38" t="n" s="5">
        <v>0</v>
      </c>
      <c r="C38" t="n" s="5">
        <v>0</v>
      </c>
    </row>
    <row r="39" spans="1:3">
      <c r="A39" t="s" s="4">
        <v>800</v>
      </c>
      <c r="B39" t="n" s="5">
        <v>-11228</v>
      </c>
      <c r="C39" t="n" s="5">
        <v>-8543</v>
      </c>
    </row>
    <row r="40" spans="1:3">
      <c r="A40" t="s" s="4">
        <v>156</v>
      </c>
      <c r="B40" t="n" s="5">
        <v>0</v>
      </c>
      <c r="C40" t="n" s="5">
        <v>0</v>
      </c>
    </row>
    <row r="41" spans="1:3">
      <c r="A41" t="s" s="4">
        <v>157</v>
      </c>
      <c r="B41" t="n" s="5">
        <v>0</v>
      </c>
    </row>
    <row r="42" spans="1:3">
      <c r="A42" t="s" s="4">
        <v>158</v>
      </c>
      <c r="B42" t="n" s="5">
        <v>0</v>
      </c>
      <c r="C42" t="n" s="5">
        <v>0</v>
      </c>
    </row>
    <row r="43" spans="1:3">
      <c r="A43" t="s" s="4">
        <v>793</v>
      </c>
      <c r="C43" t="n" s="5">
        <v>0</v>
      </c>
    </row>
    <row r="44" spans="1:3">
      <c r="A44" t="s" s="4">
        <v>801</v>
      </c>
      <c r="B44" t="n" s="5">
        <v>0</v>
      </c>
    </row>
    <row r="45" spans="1:3">
      <c r="A45" t="s" s="4">
        <v>802</v>
      </c>
      <c r="B45" t="n" s="5">
        <v>-159</v>
      </c>
      <c r="C45" t="n" s="5">
        <v>-1499</v>
      </c>
    </row>
    <row r="46" spans="1:3">
      <c r="A46" t="s" s="4">
        <v>160</v>
      </c>
      <c r="C46" t="n" s="5">
        <v>1395</v>
      </c>
    </row>
    <row r="47" spans="1:3">
      <c r="A47" t="s" s="4">
        <v>803</v>
      </c>
      <c r="B47" t="n" s="5">
        <v>5580</v>
      </c>
      <c r="C47" t="n" s="5">
        <v>4951</v>
      </c>
    </row>
    <row r="48" spans="1:3">
      <c r="A48" t="s" s="4">
        <v>161</v>
      </c>
      <c r="B48" t="n" s="5">
        <v>-16</v>
      </c>
      <c r="C48" t="n" s="5">
        <v>-976</v>
      </c>
    </row>
    <row r="49" spans="1:3">
      <c r="A49" t="s" s="4">
        <v>51</v>
      </c>
      <c r="B49" t="n" s="5">
        <v>0</v>
      </c>
      <c r="C49" t="n" s="5">
        <v>1</v>
      </c>
    </row>
    <row r="50" spans="1:3">
      <c r="A50" t="s" s="4">
        <v>794</v>
      </c>
      <c r="B50" t="n" s="5">
        <v>-5823</v>
      </c>
      <c r="C50" t="n" s="5">
        <v>-4671</v>
      </c>
    </row>
    <row r="51" spans="1:3">
      <c r="A51" t="s" s="4">
        <v>795</v>
      </c>
      <c r="B51" t="n" s="5">
        <v>0</v>
      </c>
      <c r="C51" t="n" s="5">
        <v>0</v>
      </c>
    </row>
    <row r="52" spans="1:3">
      <c r="A52" t="s" s="4">
        <v>796</v>
      </c>
      <c r="B52" t="n" s="5">
        <v>0</v>
      </c>
      <c r="C52" t="n" s="5">
        <v>0</v>
      </c>
    </row>
    <row r="53" spans="1:3">
      <c r="A53" t="s" s="4">
        <v>165</v>
      </c>
      <c r="B53" t="n" s="5">
        <v>0</v>
      </c>
      <c r="C53" t="n" s="5">
        <v>0</v>
      </c>
    </row>
    <row r="54" spans="1:3">
      <c r="A54" t="s" s="4">
        <v>166</v>
      </c>
      <c r="B54" t="n" s="5">
        <v>0</v>
      </c>
      <c r="C54" t="n" s="5">
        <v>0</v>
      </c>
    </row>
    <row r="55" spans="1:3">
      <c r="A55" t="s" s="4">
        <v>747</v>
      </c>
    </row>
    <row r="56" spans="1:3">
      <c r="A56" t="s" s="3">
        <v>789</v>
      </c>
    </row>
    <row r="57" spans="1:3">
      <c r="A57" t="s" s="4">
        <v>790</v>
      </c>
      <c r="B57" t="n" s="5">
        <v>-1029</v>
      </c>
      <c r="C57" t="n" s="5">
        <v>800</v>
      </c>
    </row>
    <row r="58" spans="1:3">
      <c r="A58" t="s" s="4">
        <v>797</v>
      </c>
      <c r="B58" t="n" s="5">
        <v>-304</v>
      </c>
      <c r="C58" t="n" s="5">
        <v>-207</v>
      </c>
    </row>
    <row r="59" spans="1:3">
      <c r="A59" t="s" s="4">
        <v>149</v>
      </c>
      <c r="B59" t="n" s="5">
        <v>-23</v>
      </c>
      <c r="C59" t="n" s="5">
        <v>-21</v>
      </c>
    </row>
    <row r="60" spans="1:3">
      <c r="A60" t="s" s="4">
        <v>150</v>
      </c>
      <c r="B60" t="n" s="5">
        <v>0</v>
      </c>
      <c r="C60" t="n" s="5">
        <v>0</v>
      </c>
    </row>
    <row r="61" spans="1:3">
      <c r="A61" t="s" s="4">
        <v>798</v>
      </c>
      <c r="B61" t="n" s="5">
        <v>-159</v>
      </c>
      <c r="C61" t="n" s="5">
        <v>-24</v>
      </c>
    </row>
    <row r="62" spans="1:3">
      <c r="A62" t="s" s="4">
        <v>799</v>
      </c>
      <c r="C62" t="n" s="5">
        <v>875</v>
      </c>
    </row>
    <row r="63" spans="1:3">
      <c r="A63" t="s" s="4">
        <v>791</v>
      </c>
      <c r="B63" t="n" s="5">
        <v>-1709</v>
      </c>
      <c r="C63" t="n" s="5">
        <v>0</v>
      </c>
    </row>
    <row r="64" spans="1:3">
      <c r="A64" t="s" s="4">
        <v>151</v>
      </c>
      <c r="B64" t="n" s="5">
        <v>292</v>
      </c>
      <c r="C64" t="n" s="5">
        <v>37</v>
      </c>
    </row>
    <row r="65" spans="1:3">
      <c r="A65" t="s" s="4">
        <v>51</v>
      </c>
      <c r="B65" t="n" s="5">
        <v>0</v>
      </c>
      <c r="C65" t="n" s="5">
        <v>0</v>
      </c>
    </row>
    <row r="66" spans="1:3">
      <c r="A66" t="s" s="4">
        <v>792</v>
      </c>
      <c r="B66" t="n" s="5">
        <v>-1903</v>
      </c>
      <c r="C66" t="n" s="5">
        <v>660</v>
      </c>
    </row>
    <row r="67" spans="1:3">
      <c r="A67" t="s" s="4">
        <v>154</v>
      </c>
      <c r="B67" t="n" s="5">
        <v>9485</v>
      </c>
      <c r="C67" t="n" s="5">
        <v>2565</v>
      </c>
    </row>
    <row r="68" spans="1:3">
      <c r="A68" t="s" s="4">
        <v>155</v>
      </c>
      <c r="B68" t="n" s="5">
        <v>-8598</v>
      </c>
      <c r="C68" t="n" s="5">
        <v>-3173</v>
      </c>
    </row>
    <row r="69" spans="1:3">
      <c r="A69" t="s" s="4">
        <v>800</v>
      </c>
      <c r="B69" t="n" s="5">
        <v>1539</v>
      </c>
      <c r="C69" t="n" s="5">
        <v>151</v>
      </c>
    </row>
    <row r="70" spans="1:3">
      <c r="A70" t="s" s="4">
        <v>156</v>
      </c>
      <c r="B70" t="n" s="5">
        <v>-20</v>
      </c>
      <c r="C70" t="n" s="5">
        <v>-15</v>
      </c>
    </row>
    <row r="71" spans="1:3">
      <c r="A71" t="s" s="4">
        <v>157</v>
      </c>
      <c r="B71" t="n" s="5">
        <v>2562</v>
      </c>
    </row>
    <row r="72" spans="1:3">
      <c r="A72" t="s" s="4">
        <v>158</v>
      </c>
      <c r="B72" t="n" s="5">
        <v>-2006</v>
      </c>
      <c r="C72" t="n" s="5">
        <v>-860</v>
      </c>
    </row>
    <row r="73" spans="1:3">
      <c r="A73" t="s" s="4">
        <v>793</v>
      </c>
      <c r="C73" t="n" s="5">
        <v>192</v>
      </c>
    </row>
    <row r="74" spans="1:3">
      <c r="A74" t="s" s="4">
        <v>801</v>
      </c>
      <c r="B74" t="n" s="5">
        <v>-5</v>
      </c>
    </row>
    <row r="75" spans="1:3">
      <c r="A75" t="s" s="4">
        <v>802</v>
      </c>
      <c r="B75" t="n" s="5">
        <v>0</v>
      </c>
      <c r="C75" t="n" s="5">
        <v>0</v>
      </c>
    </row>
    <row r="76" spans="1:3">
      <c r="A76" t="s" s="4">
        <v>160</v>
      </c>
      <c r="C76" t="n" s="5">
        <v>0</v>
      </c>
    </row>
    <row r="77" spans="1:3">
      <c r="A77" t="s" s="4">
        <v>803</v>
      </c>
      <c r="B77" t="n" s="5">
        <v>0</v>
      </c>
      <c r="C77" t="n" s="5">
        <v>0</v>
      </c>
    </row>
    <row r="78" spans="1:3">
      <c r="A78" t="s" s="4">
        <v>161</v>
      </c>
      <c r="B78" t="n" s="5">
        <v>0</v>
      </c>
      <c r="C78" t="n" s="5">
        <v>0</v>
      </c>
    </row>
    <row r="79" spans="1:3">
      <c r="A79" t="s" s="4">
        <v>51</v>
      </c>
      <c r="B79" t="n" s="5">
        <v>0</v>
      </c>
      <c r="C79" t="n" s="5">
        <v>0</v>
      </c>
    </row>
    <row r="80" spans="1:3">
      <c r="A80" t="s" s="4">
        <v>794</v>
      </c>
      <c r="B80" t="n" s="5">
        <v>2957</v>
      </c>
      <c r="C80" t="n" s="5">
        <v>-1524</v>
      </c>
    </row>
    <row r="81" spans="1:3">
      <c r="A81" t="s" s="4">
        <v>795</v>
      </c>
      <c r="B81" t="n" s="5">
        <v>0</v>
      </c>
      <c r="C81" t="n" s="5">
        <v>0</v>
      </c>
    </row>
    <row r="82" spans="1:3">
      <c r="A82" t="s" s="4">
        <v>796</v>
      </c>
      <c r="B82" t="n" s="5">
        <v>25</v>
      </c>
      <c r="C82" t="n" s="5">
        <v>-64</v>
      </c>
    </row>
    <row r="83" spans="1:3">
      <c r="A83" t="s" s="4">
        <v>165</v>
      </c>
      <c r="B83" t="n" s="5">
        <v>4</v>
      </c>
      <c r="C83" t="n" s="5">
        <v>83</v>
      </c>
    </row>
    <row r="84" spans="1:3">
      <c r="A84" t="s" s="4">
        <v>166</v>
      </c>
      <c r="B84" t="n" s="5">
        <v>29</v>
      </c>
      <c r="C84" t="n" s="5">
        <v>19</v>
      </c>
    </row>
    <row r="85" spans="1:3">
      <c r="A85" t="s" s="4">
        <v>749</v>
      </c>
    </row>
    <row r="86" spans="1:3">
      <c r="A86" t="s" s="3">
        <v>789</v>
      </c>
    </row>
    <row r="87" spans="1:3">
      <c r="A87" t="s" s="4">
        <v>790</v>
      </c>
      <c r="B87" t="n" s="5">
        <v>5190</v>
      </c>
      <c r="C87" t="n" s="5">
        <v>1297</v>
      </c>
    </row>
    <row r="88" spans="1:3">
      <c r="A88" t="s" s="4">
        <v>797</v>
      </c>
      <c r="B88" t="n" s="5">
        <v>-6486</v>
      </c>
      <c r="C88" t="n" s="5">
        <v>-4075</v>
      </c>
    </row>
    <row r="89" spans="1:3">
      <c r="A89" t="s" s="4">
        <v>149</v>
      </c>
      <c r="B89" t="n" s="5">
        <v>0</v>
      </c>
      <c r="C89" t="n" s="5">
        <v>0</v>
      </c>
    </row>
    <row r="90" spans="1:3">
      <c r="A90" t="s" s="4">
        <v>150</v>
      </c>
      <c r="B90" t="n" s="5">
        <v>0</v>
      </c>
      <c r="C90" t="n" s="5">
        <v>-82</v>
      </c>
    </row>
    <row r="91" spans="1:3">
      <c r="A91" t="s" s="4">
        <v>798</v>
      </c>
      <c r="B91" t="n" s="5">
        <v>0</v>
      </c>
      <c r="C91" t="n" s="5">
        <v>0</v>
      </c>
    </row>
    <row r="92" spans="1:3">
      <c r="A92" t="s" s="4">
        <v>799</v>
      </c>
      <c r="C92" t="n" s="5">
        <v>-875</v>
      </c>
    </row>
    <row r="93" spans="1:3">
      <c r="A93" t="s" s="4">
        <v>791</v>
      </c>
      <c r="B93" t="n" s="5">
        <v>0</v>
      </c>
      <c r="C93" t="n" s="5">
        <v>0</v>
      </c>
    </row>
    <row r="94" spans="1:3">
      <c r="A94" t="s" s="4">
        <v>151</v>
      </c>
      <c r="B94" t="n" s="5">
        <v>0</v>
      </c>
      <c r="C94" t="n" s="5">
        <v>278</v>
      </c>
    </row>
    <row r="95" spans="1:3">
      <c r="A95" t="s" s="4">
        <v>51</v>
      </c>
      <c r="B95" t="n" s="5">
        <v>-2</v>
      </c>
      <c r="C95" t="n" s="5">
        <v>-1</v>
      </c>
    </row>
    <row r="96" spans="1:3">
      <c r="A96" t="s" s="4">
        <v>792</v>
      </c>
      <c r="B96" t="n" s="5">
        <v>-6488</v>
      </c>
      <c r="C96" t="n" s="5">
        <v>-4755</v>
      </c>
    </row>
    <row r="97" spans="1:3">
      <c r="A97" t="s" s="4">
        <v>154</v>
      </c>
      <c r="B97" t="n" s="5">
        <v>0</v>
      </c>
      <c r="C97" t="n" s="5">
        <v>6883</v>
      </c>
    </row>
    <row r="98" spans="1:3">
      <c r="A98" t="s" s="4">
        <v>155</v>
      </c>
      <c r="B98" t="n" s="5">
        <v>-300</v>
      </c>
      <c r="C98" t="n" s="5">
        <v>-5259</v>
      </c>
    </row>
    <row r="99" spans="1:3">
      <c r="A99" t="s" s="4">
        <v>800</v>
      </c>
      <c r="B99" t="n" s="5">
        <v>3906</v>
      </c>
      <c r="C99" t="n" s="5">
        <v>2664</v>
      </c>
    </row>
    <row r="100" spans="1:3">
      <c r="A100" t="s" s="4">
        <v>156</v>
      </c>
      <c r="B100" t="n" s="5">
        <v>0</v>
      </c>
      <c r="C100" t="n" s="5">
        <v>-14</v>
      </c>
    </row>
    <row r="101" spans="1:3">
      <c r="A101" t="s" s="4">
        <v>157</v>
      </c>
      <c r="B101" t="n" s="5">
        <v>0</v>
      </c>
    </row>
    <row r="102" spans="1:3">
      <c r="A102" t="s" s="4">
        <v>158</v>
      </c>
      <c r="B102" t="n" s="5">
        <v>0</v>
      </c>
      <c r="C102" t="n" s="5">
        <v>0</v>
      </c>
    </row>
    <row r="103" spans="1:3">
      <c r="A103" t="s" s="4">
        <v>793</v>
      </c>
      <c r="C103" t="n" s="5">
        <v>0</v>
      </c>
    </row>
    <row r="104" spans="1:3">
      <c r="A104" t="s" s="4">
        <v>801</v>
      </c>
      <c r="B104" t="n" s="5">
        <v>0</v>
      </c>
    </row>
    <row r="105" spans="1:3">
      <c r="A105" t="s" s="4">
        <v>802</v>
      </c>
      <c r="B105" t="n" s="5">
        <v>156</v>
      </c>
      <c r="C105" t="n" s="5">
        <v>1360</v>
      </c>
    </row>
    <row r="106" spans="1:3">
      <c r="A106" t="s" s="4">
        <v>160</v>
      </c>
      <c r="C106" t="n" s="5">
        <v>0</v>
      </c>
    </row>
    <row r="107" spans="1:3">
      <c r="A107" t="s" s="4">
        <v>803</v>
      </c>
      <c r="B107" t="n" s="5">
        <v>-2478</v>
      </c>
      <c r="C107" t="n" s="5">
        <v>-2184</v>
      </c>
    </row>
    <row r="108" spans="1:3">
      <c r="A108" t="s" s="4">
        <v>161</v>
      </c>
      <c r="B108" t="n" s="5">
        <v>0</v>
      </c>
      <c r="C108" t="n" s="5">
        <v>0</v>
      </c>
    </row>
    <row r="109" spans="1:3">
      <c r="A109" t="s" s="4">
        <v>51</v>
      </c>
      <c r="B109" t="n" s="5">
        <v>-1</v>
      </c>
      <c r="C109" t="n" s="5">
        <v>-1</v>
      </c>
    </row>
    <row r="110" spans="1:3">
      <c r="A110" t="s" s="4">
        <v>794</v>
      </c>
      <c r="B110" t="n" s="5">
        <v>1283</v>
      </c>
      <c r="C110" t="n" s="5">
        <v>3449</v>
      </c>
    </row>
    <row r="111" spans="1:3">
      <c r="A111" t="s" s="4">
        <v>795</v>
      </c>
      <c r="B111" t="n" s="5">
        <v>0</v>
      </c>
      <c r="C111" t="n" s="5">
        <v>0</v>
      </c>
    </row>
    <row r="112" spans="1:3">
      <c r="A112" t="s" s="4">
        <v>796</v>
      </c>
      <c r="B112" t="n" s="5">
        <v>-15</v>
      </c>
      <c r="C112" t="n" s="5">
        <v>-9</v>
      </c>
    </row>
    <row r="113" spans="1:3">
      <c r="A113" t="s" s="4">
        <v>165</v>
      </c>
      <c r="B113" t="n" s="5">
        <v>15</v>
      </c>
      <c r="C113" t="n" s="5">
        <v>88</v>
      </c>
    </row>
    <row r="114" spans="1:3">
      <c r="A114" t="s" s="4">
        <v>166</v>
      </c>
      <c r="B114" t="n" s="5">
        <v>0</v>
      </c>
      <c r="C114" t="n" s="5">
        <v>79</v>
      </c>
    </row>
    <row r="115" spans="1:3">
      <c r="A115" t="s" s="4">
        <v>750</v>
      </c>
    </row>
    <row r="116" spans="1:3">
      <c r="A116" t="s" s="3">
        <v>789</v>
      </c>
    </row>
    <row r="117" spans="1:3">
      <c r="A117" t="s" s="4">
        <v>790</v>
      </c>
      <c r="B117" t="n" s="5">
        <v>72</v>
      </c>
      <c r="C117" t="n" s="5">
        <v>-87</v>
      </c>
    </row>
    <row r="118" spans="1:3">
      <c r="A118" t="s" s="4">
        <v>797</v>
      </c>
      <c r="B118" t="n" s="5">
        <v>-2</v>
      </c>
      <c r="C118" t="n" s="5">
        <v>0</v>
      </c>
    </row>
    <row r="119" spans="1:3">
      <c r="A119" t="s" s="4">
        <v>149</v>
      </c>
      <c r="B119" t="n" s="5">
        <v>-3</v>
      </c>
      <c r="C119" t="n" s="5">
        <v>-47</v>
      </c>
    </row>
    <row r="120" spans="1:3">
      <c r="A120" t="s" s="4">
        <v>150</v>
      </c>
      <c r="B120" t="n" s="5">
        <v>0</v>
      </c>
      <c r="C120" t="n" s="5">
        <v>0</v>
      </c>
    </row>
    <row r="121" spans="1:3">
      <c r="A121" t="s" s="4">
        <v>798</v>
      </c>
      <c r="B121" t="n" s="5">
        <v>0</v>
      </c>
      <c r="C121" t="n" s="5">
        <v>0</v>
      </c>
    </row>
    <row r="122" spans="1:3">
      <c r="A122" t="s" s="4">
        <v>799</v>
      </c>
      <c r="C122" t="n" s="5">
        <v>0</v>
      </c>
    </row>
    <row r="123" spans="1:3">
      <c r="A123" t="s" s="4">
        <v>791</v>
      </c>
      <c r="B123" t="n" s="5">
        <v>0</v>
      </c>
      <c r="C123" t="n" s="5">
        <v>0</v>
      </c>
    </row>
    <row r="124" spans="1:3">
      <c r="A124" t="s" s="4">
        <v>151</v>
      </c>
      <c r="B124" t="n" s="5">
        <v>0</v>
      </c>
      <c r="C124" t="n" s="5">
        <v>0</v>
      </c>
    </row>
    <row r="125" spans="1:3">
      <c r="A125" t="s" s="4">
        <v>51</v>
      </c>
      <c r="B125" t="n" s="5">
        <v>5</v>
      </c>
      <c r="C125" t="n" s="5">
        <v>192</v>
      </c>
    </row>
    <row r="126" spans="1:3">
      <c r="A126" t="s" s="4">
        <v>792</v>
      </c>
      <c r="B126" t="n" s="5">
        <v>0</v>
      </c>
      <c r="C126" t="n" s="5">
        <v>145</v>
      </c>
    </row>
    <row r="127" spans="1:3">
      <c r="A127" t="s" s="4">
        <v>154</v>
      </c>
      <c r="B127" t="n" s="5">
        <v>0</v>
      </c>
      <c r="C127" t="n" s="5">
        <v>0</v>
      </c>
    </row>
    <row r="128" spans="1:3">
      <c r="A128" t="s" s="4">
        <v>155</v>
      </c>
      <c r="B128" t="n" s="5">
        <v>0</v>
      </c>
      <c r="C128" t="n" s="5">
        <v>0</v>
      </c>
    </row>
    <row r="129" spans="1:3">
      <c r="A129" t="s" s="4">
        <v>800</v>
      </c>
      <c r="B129" t="n" s="5">
        <v>-72</v>
      </c>
      <c r="C129" t="n" s="5">
        <v>-59</v>
      </c>
    </row>
    <row r="130" spans="1:3">
      <c r="A130" t="s" s="4">
        <v>156</v>
      </c>
      <c r="B130" t="n" s="5">
        <v>0</v>
      </c>
      <c r="C130" t="n" s="5">
        <v>0</v>
      </c>
    </row>
    <row r="131" spans="1:3">
      <c r="A131" t="s" s="4">
        <v>157</v>
      </c>
      <c r="B131" t="n" s="5">
        <v>0</v>
      </c>
    </row>
    <row r="132" spans="1:3">
      <c r="A132" t="s" s="4">
        <v>158</v>
      </c>
      <c r="B132" t="n" s="5">
        <v>0</v>
      </c>
      <c r="C132" t="n" s="5">
        <v>0</v>
      </c>
    </row>
    <row r="133" spans="1:3">
      <c r="A133" t="s" s="4">
        <v>793</v>
      </c>
      <c r="C133" t="n" s="5">
        <v>0</v>
      </c>
    </row>
    <row r="134" spans="1:3">
      <c r="A134" t="s" s="4">
        <v>801</v>
      </c>
      <c r="B134" t="n" s="5">
        <v>0</v>
      </c>
    </row>
    <row r="135" spans="1:3">
      <c r="A135" t="s" s="4">
        <v>802</v>
      </c>
      <c r="B135" t="n" s="5">
        <v>0</v>
      </c>
      <c r="C135" t="n" s="5">
        <v>0</v>
      </c>
    </row>
    <row r="136" spans="1:3">
      <c r="A136" t="s" s="4">
        <v>160</v>
      </c>
      <c r="C136" t="n" s="5">
        <v>0</v>
      </c>
    </row>
    <row r="137" spans="1:3">
      <c r="A137" t="s" s="4">
        <v>803</v>
      </c>
      <c r="B137" t="n" s="5">
        <v>0</v>
      </c>
      <c r="C137" t="n" s="5">
        <v>0</v>
      </c>
    </row>
    <row r="138" spans="1:3">
      <c r="A138" t="s" s="4">
        <v>161</v>
      </c>
      <c r="B138" t="n" s="5">
        <v>0</v>
      </c>
      <c r="C138" t="n" s="5">
        <v>0</v>
      </c>
    </row>
    <row r="139" spans="1:3">
      <c r="A139" t="s" s="4">
        <v>51</v>
      </c>
      <c r="B139" t="n" s="5">
        <v>0</v>
      </c>
      <c r="C139" t="n" s="5">
        <v>0</v>
      </c>
    </row>
    <row r="140" spans="1:3">
      <c r="A140" t="s" s="4">
        <v>794</v>
      </c>
      <c r="B140" t="n" s="5">
        <v>-72</v>
      </c>
      <c r="C140" t="n" s="5">
        <v>-59</v>
      </c>
    </row>
    <row r="141" spans="1:3">
      <c r="A141" t="s" s="4">
        <v>795</v>
      </c>
      <c r="B141" t="n" s="5">
        <v>0</v>
      </c>
      <c r="C141" t="n" s="5">
        <v>0</v>
      </c>
    </row>
    <row r="142" spans="1:3">
      <c r="A142" t="s" s="4">
        <v>796</v>
      </c>
      <c r="B142" t="n" s="5">
        <v>0</v>
      </c>
      <c r="C142" t="n" s="5">
        <v>-1</v>
      </c>
    </row>
    <row r="143" spans="1:3">
      <c r="A143" t="s" s="4">
        <v>165</v>
      </c>
      <c r="B143" t="n" s="5">
        <v>0</v>
      </c>
      <c r="C143" t="n" s="5">
        <v>1</v>
      </c>
    </row>
    <row r="144" spans="1:3">
      <c r="A144" t="s" s="4">
        <v>166</v>
      </c>
      <c r="B144" t="n" s="5">
        <v>0</v>
      </c>
      <c r="C144" t="n" s="5">
        <v>0</v>
      </c>
    </row>
    <row r="145" spans="1:3">
      <c r="A145" t="s" s="4">
        <v>768</v>
      </c>
    </row>
    <row r="146" spans="1:3">
      <c r="A146" t="s" s="3">
        <v>789</v>
      </c>
    </row>
    <row r="147" spans="1:3">
      <c r="A147" t="s" s="4">
        <v>790</v>
      </c>
      <c r="B147" t="n" s="5">
        <v>3637</v>
      </c>
      <c r="C147" t="n" s="5">
        <v>3058</v>
      </c>
    </row>
    <row r="148" spans="1:3">
      <c r="A148" t="s" s="4">
        <v>797</v>
      </c>
      <c r="B148" t="n" s="5">
        <v>-4081</v>
      </c>
      <c r="C148" t="n" s="5">
        <v>-3248</v>
      </c>
    </row>
    <row r="149" spans="1:3">
      <c r="A149" t="s" s="4">
        <v>149</v>
      </c>
      <c r="B149" t="n" s="5">
        <v>-1705</v>
      </c>
      <c r="C149" t="n" s="5">
        <v>-1461</v>
      </c>
    </row>
    <row r="150" spans="1:3">
      <c r="A150" t="s" s="4">
        <v>150</v>
      </c>
      <c r="B150" t="n" s="5">
        <v>-45</v>
      </c>
      <c r="C150" t="n" s="5">
        <v>-103</v>
      </c>
    </row>
    <row r="151" spans="1:3">
      <c r="A151" t="s" s="4">
        <v>798</v>
      </c>
      <c r="B151" t="n" s="5">
        <v>0</v>
      </c>
      <c r="C151" t="n" s="5">
        <v>0</v>
      </c>
    </row>
    <row r="152" spans="1:3">
      <c r="A152" t="s" s="4">
        <v>799</v>
      </c>
      <c r="C152" t="n" s="5">
        <v>0</v>
      </c>
    </row>
    <row r="153" spans="1:3">
      <c r="A153" t="s" s="4">
        <v>791</v>
      </c>
      <c r="B153" t="n" s="5">
        <v>-210</v>
      </c>
      <c r="C153" t="n" s="5">
        <v>-993</v>
      </c>
    </row>
    <row r="154" spans="1:3">
      <c r="A154" t="s" s="4">
        <v>151</v>
      </c>
      <c r="B154" t="n" s="5">
        <v>80</v>
      </c>
      <c r="C154" t="n" s="5">
        <v>92</v>
      </c>
    </row>
    <row r="155" spans="1:3">
      <c r="A155" t="s" s="4">
        <v>51</v>
      </c>
      <c r="B155" t="n" s="5">
        <v>8</v>
      </c>
      <c r="C155" t="n" s="5">
        <v>21</v>
      </c>
    </row>
    <row r="156" spans="1:3">
      <c r="A156" t="s" s="4">
        <v>792</v>
      </c>
      <c r="B156" t="n" s="5">
        <v>-5953</v>
      </c>
      <c r="C156" t="n" s="5">
        <v>-5692</v>
      </c>
    </row>
    <row r="157" spans="1:3">
      <c r="A157" t="s" s="4">
        <v>154</v>
      </c>
      <c r="B157" t="n" s="5">
        <v>0</v>
      </c>
      <c r="C157" t="n" s="5">
        <v>0</v>
      </c>
    </row>
    <row r="158" spans="1:3">
      <c r="A158" t="s" s="4">
        <v>155</v>
      </c>
      <c r="B158" t="n" s="5">
        <v>-38</v>
      </c>
      <c r="C158" t="n" s="5">
        <v>-76</v>
      </c>
    </row>
    <row r="159" spans="1:3">
      <c r="A159" t="s" s="4">
        <v>800</v>
      </c>
      <c r="B159" t="n" s="5">
        <v>5358</v>
      </c>
      <c r="C159" t="n" s="5">
        <v>5264</v>
      </c>
    </row>
    <row r="160" spans="1:3">
      <c r="A160" t="s" s="4">
        <v>156</v>
      </c>
      <c r="B160" t="n" s="5">
        <v>0</v>
      </c>
      <c r="C160" t="n" s="5">
        <v>0</v>
      </c>
    </row>
    <row r="161" spans="1:3">
      <c r="A161" t="s" s="4">
        <v>157</v>
      </c>
      <c r="B161" t="n" s="5">
        <v>0</v>
      </c>
    </row>
    <row r="162" spans="1:3">
      <c r="A162" t="s" s="4">
        <v>158</v>
      </c>
      <c r="B162" t="n" s="5">
        <v>0</v>
      </c>
      <c r="C162" t="n" s="5">
        <v>0</v>
      </c>
    </row>
    <row r="163" spans="1:3">
      <c r="A163" t="s" s="4">
        <v>793</v>
      </c>
      <c r="C163" t="n" s="5">
        <v>0</v>
      </c>
    </row>
    <row r="164" spans="1:3">
      <c r="A164" t="s" s="4">
        <v>801</v>
      </c>
      <c r="B164" t="n" s="5">
        <v>0</v>
      </c>
    </row>
    <row r="165" spans="1:3">
      <c r="A165" t="s" s="4">
        <v>802</v>
      </c>
      <c r="B165" t="n" s="5">
        <v>3</v>
      </c>
      <c r="C165" t="n" s="5">
        <v>96</v>
      </c>
    </row>
    <row r="166" spans="1:3">
      <c r="A166" t="s" s="4">
        <v>160</v>
      </c>
      <c r="C166" t="n" s="5">
        <v>0</v>
      </c>
    </row>
    <row r="167" spans="1:3">
      <c r="A167" t="s" s="4">
        <v>803</v>
      </c>
      <c r="B167" t="n" s="5">
        <v>-3010</v>
      </c>
      <c r="C167" t="n" s="5">
        <v>-2664</v>
      </c>
    </row>
    <row r="168" spans="1:3">
      <c r="A168" t="s" s="4">
        <v>161</v>
      </c>
      <c r="B168" t="n" s="5">
        <v>0</v>
      </c>
      <c r="C168" t="n" s="5">
        <v>0</v>
      </c>
    </row>
    <row r="169" spans="1:3">
      <c r="A169" t="s" s="4">
        <v>51</v>
      </c>
      <c r="B169" t="n" s="5">
        <v>0</v>
      </c>
      <c r="C169" t="n" s="5">
        <v>-1</v>
      </c>
    </row>
    <row r="170" spans="1:3">
      <c r="A170" t="s" s="4">
        <v>794</v>
      </c>
      <c r="B170" t="n" s="5">
        <v>2313</v>
      </c>
      <c r="C170" t="n" s="5">
        <v>2619</v>
      </c>
    </row>
    <row r="171" spans="1:3">
      <c r="A171" t="s" s="4">
        <v>795</v>
      </c>
      <c r="B171" t="n" s="5">
        <v>0</v>
      </c>
      <c r="C171" t="n" s="5">
        <v>0</v>
      </c>
    </row>
    <row r="172" spans="1:3">
      <c r="A172" t="s" s="4">
        <v>796</v>
      </c>
      <c r="B172" t="n" s="5">
        <v>-3</v>
      </c>
      <c r="C172" t="n" s="5">
        <v>-15</v>
      </c>
    </row>
    <row r="173" spans="1:3">
      <c r="A173" t="s" s="4">
        <v>165</v>
      </c>
      <c r="B173" t="n" s="5">
        <v>17</v>
      </c>
      <c r="C173" t="n" s="5">
        <v>17</v>
      </c>
    </row>
    <row r="174" spans="1:3">
      <c r="A174" t="s" s="4">
        <v>166</v>
      </c>
      <c r="B174" t="n" s="5">
        <v>14</v>
      </c>
      <c r="C174" t="n" s="5">
        <v>2</v>
      </c>
    </row>
    <row r="175" spans="1:3">
      <c r="A175" t="s" s="4">
        <v>769</v>
      </c>
    </row>
    <row r="176" spans="1:3">
      <c r="A176" t="s" s="3">
        <v>789</v>
      </c>
    </row>
    <row r="177" spans="1:3">
      <c r="A177" t="s" s="4">
        <v>790</v>
      </c>
      <c r="B177" t="n" s="5">
        <v>-26</v>
      </c>
      <c r="C177" t="n" s="5">
        <v>796</v>
      </c>
    </row>
    <row r="178" spans="1:3">
      <c r="A178" t="s" s="4">
        <v>797</v>
      </c>
      <c r="B178" t="n" s="5">
        <v>-355</v>
      </c>
      <c r="C178" t="n" s="5">
        <v>-1013</v>
      </c>
    </row>
    <row r="179" spans="1:3">
      <c r="A179" t="s" s="4">
        <v>149</v>
      </c>
      <c r="B179" t="n" s="5">
        <v>-183</v>
      </c>
      <c r="C179" t="n" s="5">
        <v>-380</v>
      </c>
    </row>
    <row r="180" spans="1:3">
      <c r="A180" t="s" s="4">
        <v>150</v>
      </c>
      <c r="B180" t="n" s="5">
        <v>0</v>
      </c>
      <c r="C180" t="n" s="5">
        <v>0</v>
      </c>
    </row>
    <row r="181" spans="1:3">
      <c r="A181" t="s" s="4">
        <v>798</v>
      </c>
      <c r="B181" t="n" s="5">
        <v>0</v>
      </c>
      <c r="C181" t="n" s="5">
        <v>0</v>
      </c>
    </row>
    <row r="182" spans="1:3">
      <c r="A182" t="s" s="4">
        <v>799</v>
      </c>
      <c r="C182" t="n" s="5">
        <v>0</v>
      </c>
    </row>
    <row r="183" spans="1:3">
      <c r="A183" t="s" s="4">
        <v>791</v>
      </c>
      <c r="B183" t="n" s="5">
        <v>0</v>
      </c>
      <c r="C183" t="n" s="5">
        <v>0</v>
      </c>
    </row>
    <row r="184" spans="1:3">
      <c r="A184" t="s" s="4">
        <v>151</v>
      </c>
      <c r="B184" t="n" s="5">
        <v>0</v>
      </c>
      <c r="C184" t="n" s="5">
        <v>0</v>
      </c>
    </row>
    <row r="185" spans="1:3">
      <c r="A185" t="s" s="4">
        <v>51</v>
      </c>
      <c r="B185" t="n" s="5">
        <v>9</v>
      </c>
      <c r="C185" t="n" s="5">
        <v>-4</v>
      </c>
    </row>
    <row r="186" spans="1:3">
      <c r="A186" t="s" s="4">
        <v>792</v>
      </c>
      <c r="B186" t="n" s="5">
        <v>-529</v>
      </c>
      <c r="C186" t="n" s="5">
        <v>-1397</v>
      </c>
    </row>
    <row r="187" spans="1:3">
      <c r="A187" t="s" s="4">
        <v>154</v>
      </c>
      <c r="B187" t="n" s="5">
        <v>0</v>
      </c>
      <c r="C187" t="n" s="5">
        <v>0</v>
      </c>
    </row>
    <row r="188" spans="1:3">
      <c r="A188" t="s" s="4">
        <v>155</v>
      </c>
      <c r="B188" t="n" s="5">
        <v>-5</v>
      </c>
      <c r="C188" t="n" s="5">
        <v>-4</v>
      </c>
    </row>
    <row r="189" spans="1:3">
      <c r="A189" t="s" s="4">
        <v>800</v>
      </c>
      <c r="B189" t="n" s="5">
        <v>497</v>
      </c>
      <c r="C189" t="n" s="5">
        <v>523</v>
      </c>
    </row>
    <row r="190" spans="1:3">
      <c r="A190" t="s" s="4">
        <v>156</v>
      </c>
      <c r="B190" t="n" s="5">
        <v>0</v>
      </c>
      <c r="C190" t="n" s="5">
        <v>0</v>
      </c>
    </row>
    <row r="191" spans="1:3">
      <c r="A191" t="s" s="4">
        <v>157</v>
      </c>
      <c r="B191" t="n" s="5">
        <v>0</v>
      </c>
    </row>
    <row r="192" spans="1:3">
      <c r="A192" t="s" s="4">
        <v>158</v>
      </c>
      <c r="B192" t="n" s="5">
        <v>0</v>
      </c>
      <c r="C192" t="n" s="5">
        <v>0</v>
      </c>
    </row>
    <row r="193" spans="1:3">
      <c r="A193" t="s" s="4">
        <v>793</v>
      </c>
      <c r="C193" t="n" s="5">
        <v>0</v>
      </c>
    </row>
    <row r="194" spans="1:3">
      <c r="A194" t="s" s="4">
        <v>801</v>
      </c>
      <c r="B194" t="n" s="5">
        <v>0</v>
      </c>
    </row>
    <row r="195" spans="1:3">
      <c r="A195" t="s" s="4">
        <v>802</v>
      </c>
      <c r="B195" t="n" s="5">
        <v>0</v>
      </c>
      <c r="C195" t="n" s="5">
        <v>43</v>
      </c>
    </row>
    <row r="196" spans="1:3">
      <c r="A196" t="s" s="4">
        <v>160</v>
      </c>
      <c r="C196" t="n" s="5">
        <v>0</v>
      </c>
    </row>
    <row r="197" spans="1:3">
      <c r="A197" t="s" s="4">
        <v>803</v>
      </c>
      <c r="B197" t="n" s="5">
        <v>-92</v>
      </c>
      <c r="C197" t="n" s="5">
        <v>-103</v>
      </c>
    </row>
    <row r="198" spans="1:3">
      <c r="A198" t="s" s="4">
        <v>161</v>
      </c>
      <c r="B198" t="n" s="5">
        <v>0</v>
      </c>
      <c r="C198" t="n" s="5">
        <v>0</v>
      </c>
    </row>
    <row r="199" spans="1:3">
      <c r="A199" t="s" s="4">
        <v>51</v>
      </c>
      <c r="B199" t="n" s="5">
        <v>0</v>
      </c>
      <c r="C199" t="n" s="5">
        <v>0</v>
      </c>
    </row>
    <row r="200" spans="1:3">
      <c r="A200" t="s" s="4">
        <v>794</v>
      </c>
      <c r="B200" t="n" s="5">
        <v>400</v>
      </c>
      <c r="C200" t="n" s="5">
        <v>459</v>
      </c>
    </row>
    <row r="201" spans="1:3">
      <c r="A201" t="s" s="4">
        <v>795</v>
      </c>
      <c r="B201" t="n" s="5">
        <v>-4</v>
      </c>
      <c r="C201" t="n" s="5">
        <v>-4</v>
      </c>
    </row>
    <row r="202" spans="1:3">
      <c r="A202" t="s" s="4">
        <v>796</v>
      </c>
      <c r="B202" t="n" s="5">
        <v>-159</v>
      </c>
      <c r="C202" t="n" s="5">
        <v>-146</v>
      </c>
    </row>
    <row r="203" spans="1:3">
      <c r="A203" t="s" s="4">
        <v>165</v>
      </c>
      <c r="B203" t="n" s="5">
        <v>279</v>
      </c>
      <c r="C203" t="n" s="5">
        <v>409</v>
      </c>
    </row>
    <row r="204" spans="1:3">
      <c r="A204" t="s" s="4">
        <v>166</v>
      </c>
      <c r="B204" t="n" s="5">
        <v>120</v>
      </c>
      <c r="C204" t="n" s="5">
        <v>263</v>
      </c>
    </row>
    <row r="205" spans="1:3">
      <c r="A205" t="s" s="4">
        <v>770</v>
      </c>
    </row>
    <row r="206" spans="1:3">
      <c r="A206" t="s" s="3">
        <v>789</v>
      </c>
    </row>
    <row r="207" spans="1:3">
      <c r="A207" t="s" s="4">
        <v>790</v>
      </c>
      <c r="B207" t="n" s="5">
        <v>2538</v>
      </c>
      <c r="C207" t="n" s="5">
        <v>2203</v>
      </c>
    </row>
    <row r="208" spans="1:3">
      <c r="A208" t="s" s="4">
        <v>797</v>
      </c>
      <c r="B208" t="n" s="5">
        <v>0</v>
      </c>
      <c r="C208" t="n" s="5">
        <v>0</v>
      </c>
    </row>
    <row r="209" spans="1:3">
      <c r="A209" t="s" s="4">
        <v>149</v>
      </c>
      <c r="B209" t="n" s="5">
        <v>-1909</v>
      </c>
      <c r="C209" t="n" s="5">
        <v>-1717</v>
      </c>
    </row>
    <row r="210" spans="1:3">
      <c r="A210" t="s" s="4">
        <v>150</v>
      </c>
      <c r="B210" t="n" s="5">
        <v>-45</v>
      </c>
      <c r="C210" t="n" s="5">
        <v>-103</v>
      </c>
    </row>
    <row r="211" spans="1:3">
      <c r="A211" t="s" s="4">
        <v>798</v>
      </c>
      <c r="B211" t="n" s="5">
        <v>0</v>
      </c>
      <c r="C211" t="n" s="5">
        <v>0</v>
      </c>
    </row>
    <row r="212" spans="1:3">
      <c r="A212" t="s" s="4">
        <v>799</v>
      </c>
      <c r="C212" t="n" s="5">
        <v>0</v>
      </c>
    </row>
    <row r="213" spans="1:3">
      <c r="A213" t="s" s="4">
        <v>791</v>
      </c>
      <c r="B213" t="n" s="5">
        <v>-1919</v>
      </c>
      <c r="C213" t="n" s="5">
        <v>-993</v>
      </c>
    </row>
    <row r="214" spans="1:3">
      <c r="A214" t="s" s="4">
        <v>151</v>
      </c>
      <c r="B214" t="n" s="5">
        <v>114</v>
      </c>
      <c r="C214" t="n" s="5">
        <v>90</v>
      </c>
    </row>
    <row r="215" spans="1:3">
      <c r="A215" t="s" s="4">
        <v>51</v>
      </c>
      <c r="B215" t="n" s="5">
        <v>15</v>
      </c>
      <c r="C215" t="n" s="5">
        <v>16</v>
      </c>
    </row>
    <row r="216" spans="1:3">
      <c r="A216" t="s" s="4">
        <v>792</v>
      </c>
      <c r="B216" t="n" s="5">
        <v>-3744</v>
      </c>
      <c r="C216" t="n" s="5">
        <v>-2707</v>
      </c>
    </row>
    <row r="217" spans="1:3">
      <c r="A217" t="s" s="4">
        <v>154</v>
      </c>
      <c r="B217" t="n" s="5">
        <v>9485</v>
      </c>
      <c r="C217" t="n" s="5">
        <v>9448</v>
      </c>
    </row>
    <row r="218" spans="1:3">
      <c r="A218" t="s" s="4">
        <v>155</v>
      </c>
      <c r="B218" t="n" s="5">
        <v>-8941</v>
      </c>
      <c r="C218" t="n" s="5">
        <v>-8512</v>
      </c>
    </row>
    <row r="219" spans="1:3">
      <c r="A219" t="s" s="4">
        <v>800</v>
      </c>
      <c r="B219" t="n" s="5">
        <v>0</v>
      </c>
      <c r="C219" t="n" s="5">
        <v>0</v>
      </c>
    </row>
    <row r="220" spans="1:3">
      <c r="A220" t="s" s="4">
        <v>156</v>
      </c>
      <c r="B220" t="n" s="5">
        <v>-20</v>
      </c>
      <c r="C220" t="n" s="5">
        <v>-29</v>
      </c>
    </row>
    <row r="221" spans="1:3">
      <c r="A221" t="s" s="4">
        <v>157</v>
      </c>
      <c r="B221" t="n" s="5">
        <v>2562</v>
      </c>
    </row>
    <row r="222" spans="1:3">
      <c r="A222" t="s" s="4">
        <v>158</v>
      </c>
      <c r="B222" t="n" s="5">
        <v>-2006</v>
      </c>
      <c r="C222" t="n" s="5">
        <v>-860</v>
      </c>
    </row>
    <row r="223" spans="1:3">
      <c r="A223" t="s" s="4">
        <v>793</v>
      </c>
      <c r="C223" t="n" s="5">
        <v>192</v>
      </c>
    </row>
    <row r="224" spans="1:3">
      <c r="A224" t="s" s="4">
        <v>801</v>
      </c>
      <c r="B224" t="n" s="5">
        <v>-5</v>
      </c>
    </row>
    <row r="225" spans="1:3">
      <c r="A225" t="s" s="4">
        <v>802</v>
      </c>
      <c r="B225" t="n" s="5">
        <v>0</v>
      </c>
      <c r="C225" t="n" s="5">
        <v>0</v>
      </c>
    </row>
    <row r="226" spans="1:3">
      <c r="A226" t="s" s="4">
        <v>160</v>
      </c>
      <c r="C226" t="n" s="5">
        <v>1395</v>
      </c>
    </row>
    <row r="227" spans="1:3">
      <c r="A227" t="s" s="4">
        <v>803</v>
      </c>
      <c r="B227" t="n" s="5">
        <v>0</v>
      </c>
      <c r="C227" t="n" s="5">
        <v>0</v>
      </c>
    </row>
    <row r="228" spans="1:3">
      <c r="A228" t="s" s="4">
        <v>161</v>
      </c>
      <c r="B228" t="n" s="5">
        <v>-16</v>
      </c>
      <c r="C228" t="n" s="5">
        <v>-976</v>
      </c>
    </row>
    <row r="229" spans="1:3">
      <c r="A229" t="s" s="4">
        <v>51</v>
      </c>
      <c r="B229" t="n" s="5">
        <v>-1</v>
      </c>
      <c r="C229" t="n" s="5">
        <v>-1</v>
      </c>
    </row>
    <row r="230" spans="1:3">
      <c r="A230" t="s" s="4">
        <v>794</v>
      </c>
      <c r="B230" t="n" s="5">
        <v>1058</v>
      </c>
      <c r="C230" t="n" s="5">
        <v>273</v>
      </c>
    </row>
    <row r="231" spans="1:3">
      <c r="A231" t="s" s="4">
        <v>795</v>
      </c>
      <c r="B231" t="n" s="5">
        <v>-4</v>
      </c>
      <c r="C231" t="n" s="5">
        <v>-4</v>
      </c>
    </row>
    <row r="232" spans="1:3">
      <c r="A232" t="s" s="4">
        <v>796</v>
      </c>
      <c r="B232" t="n" s="5">
        <v>-152</v>
      </c>
      <c r="C232" t="n" s="5">
        <v>-235</v>
      </c>
    </row>
    <row r="233" spans="1:3">
      <c r="A233" t="s" s="4">
        <v>165</v>
      </c>
      <c r="B233" t="n" s="5">
        <v>315</v>
      </c>
      <c r="C233" t="n" s="5">
        <v>598</v>
      </c>
    </row>
    <row r="234" spans="1:3">
      <c r="A234" t="s" s="4">
        <v>166</v>
      </c>
      <c r="B234" t="n" s="6">
        <v>163</v>
      </c>
      <c r="C234" t="n" s="6">
        <v>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4</v>
      </c>
    </row>
    <row r="3" spans="1:3">
      <c r="A3" t="s" s="3">
        <v>136</v>
      </c>
    </row>
    <row r="4" spans="1:3">
      <c r="A4" t="s" s="4">
        <v>67</v>
      </c>
      <c r="B4" t="n" s="6">
        <v>761</v>
      </c>
      <c r="C4" t="n" s="6">
        <v>1098</v>
      </c>
    </row>
    <row r="5" spans="1:3">
      <c r="A5" t="s" s="3">
        <v>137</v>
      </c>
    </row>
    <row r="6" spans="1:3">
      <c r="A6" t="s" s="4">
        <v>39</v>
      </c>
      <c r="B6" t="n" s="5">
        <v>1108</v>
      </c>
      <c r="C6" t="n" s="5">
        <v>998</v>
      </c>
    </row>
    <row r="7" spans="1:3">
      <c r="A7" t="s" s="4">
        <v>90</v>
      </c>
      <c r="B7" t="n" s="5">
        <v>413</v>
      </c>
      <c r="C7" t="n" s="5">
        <v>208</v>
      </c>
    </row>
    <row r="8" spans="1:3">
      <c r="A8" t="s" s="4">
        <v>49</v>
      </c>
      <c r="B8" t="n" s="5">
        <v>26</v>
      </c>
      <c r="C8" t="n" s="5">
        <v>21</v>
      </c>
    </row>
    <row r="9" spans="1:3">
      <c r="A9" t="s" s="4">
        <v>138</v>
      </c>
      <c r="B9" t="n" s="5">
        <v>130</v>
      </c>
      <c r="C9" t="n" s="5">
        <v>3</v>
      </c>
    </row>
    <row r="10" spans="1:3">
      <c r="A10" t="s" s="4">
        <v>47</v>
      </c>
      <c r="B10" t="n" s="5">
        <v>-216</v>
      </c>
      <c r="C10" t="n" s="5">
        <v>-199</v>
      </c>
    </row>
    <row r="11" spans="1:3">
      <c r="A11" t="s" s="4">
        <v>139</v>
      </c>
      <c r="B11" t="n" s="5">
        <v>187</v>
      </c>
      <c r="C11" t="n" s="5">
        <v>184</v>
      </c>
    </row>
    <row r="12" spans="1:3">
      <c r="A12" t="s" s="4">
        <v>140</v>
      </c>
      <c r="B12" t="n" s="5">
        <v>-23</v>
      </c>
      <c r="C12" t="n" s="5">
        <v>-68</v>
      </c>
    </row>
    <row r="13" spans="1:3">
      <c r="A13" t="s" s="3">
        <v>141</v>
      </c>
    </row>
    <row r="14" spans="1:3">
      <c r="A14" t="s" s="4">
        <v>87</v>
      </c>
      <c r="B14" t="n" s="5">
        <v>366</v>
      </c>
      <c r="C14" t="n" s="5">
        <v>94</v>
      </c>
    </row>
    <row r="15" spans="1:3">
      <c r="A15" t="s" s="4">
        <v>142</v>
      </c>
      <c r="B15" t="n" s="5">
        <v>195</v>
      </c>
      <c r="C15" t="n" s="5">
        <v>0</v>
      </c>
    </row>
    <row r="16" spans="1:3">
      <c r="A16" t="s" s="4">
        <v>88</v>
      </c>
      <c r="B16" t="n" s="5">
        <v>-34</v>
      </c>
      <c r="C16" t="n" s="5">
        <v>-24</v>
      </c>
    </row>
    <row r="17" spans="1:3">
      <c r="A17" t="s" s="4">
        <v>91</v>
      </c>
      <c r="B17" t="n" s="5">
        <v>50</v>
      </c>
      <c r="C17" t="n" s="5">
        <v>-36</v>
      </c>
    </row>
    <row r="18" spans="1:3">
      <c r="A18" t="s" s="4">
        <v>101</v>
      </c>
      <c r="B18" t="n" s="5">
        <v>-222</v>
      </c>
      <c r="C18" t="n" s="5">
        <v>-117</v>
      </c>
    </row>
    <row r="19" spans="1:3">
      <c r="A19" t="s" s="4">
        <v>102</v>
      </c>
      <c r="B19" t="n" s="5">
        <v>9</v>
      </c>
      <c r="C19" t="n" s="5">
        <v>34</v>
      </c>
    </row>
    <row r="20" spans="1:3">
      <c r="A20" t="s" s="4">
        <v>143</v>
      </c>
      <c r="B20" t="n" s="5">
        <v>-7</v>
      </c>
      <c r="C20" t="n" s="5">
        <v>101</v>
      </c>
    </row>
    <row r="21" spans="1:3">
      <c r="A21" t="s" s="4">
        <v>144</v>
      </c>
      <c r="B21" t="n" s="5">
        <v>27</v>
      </c>
      <c r="C21" t="n" s="5">
        <v>36</v>
      </c>
    </row>
    <row r="22" spans="1:3">
      <c r="A22" t="s" s="4">
        <v>51</v>
      </c>
      <c r="B22" t="n" s="5">
        <v>-232</v>
      </c>
      <c r="C22" t="n" s="5">
        <v>-130</v>
      </c>
    </row>
    <row r="23" spans="1:3">
      <c r="A23" t="s" s="4">
        <v>145</v>
      </c>
      <c r="B23" t="n" s="5">
        <v>2538</v>
      </c>
      <c r="C23" t="n" s="5">
        <v>2203</v>
      </c>
    </row>
    <row r="24" spans="1:3">
      <c r="A24" t="s" s="3">
        <v>146</v>
      </c>
    </row>
    <row r="25" spans="1:3">
      <c r="A25" t="s" s="4">
        <v>147</v>
      </c>
      <c r="B25" t="n" s="5">
        <v>-1864</v>
      </c>
      <c r="C25" t="n" s="5">
        <v>-961</v>
      </c>
    </row>
    <row r="26" spans="1:3">
      <c r="A26" t="s" s="4">
        <v>148</v>
      </c>
      <c r="B26" t="n" s="5">
        <v>55</v>
      </c>
      <c r="C26" t="n" s="5">
        <v>32</v>
      </c>
    </row>
    <row r="27" spans="1:3">
      <c r="A27" t="s" s="4">
        <v>149</v>
      </c>
      <c r="B27" t="n" s="5">
        <v>-1909</v>
      </c>
      <c r="C27" t="n" s="5">
        <v>-1717</v>
      </c>
    </row>
    <row r="28" spans="1:3">
      <c r="A28" t="s" s="4">
        <v>150</v>
      </c>
      <c r="B28" t="n" s="5">
        <v>-45</v>
      </c>
      <c r="C28" t="n" s="5">
        <v>-103</v>
      </c>
    </row>
    <row r="29" spans="1:3">
      <c r="A29" t="s" s="4">
        <v>151</v>
      </c>
      <c r="B29" t="n" s="5">
        <v>114</v>
      </c>
      <c r="C29" t="n" s="5">
        <v>90</v>
      </c>
    </row>
    <row r="30" spans="1:3">
      <c r="A30" t="s" s="4">
        <v>51</v>
      </c>
      <c r="B30" t="n" s="5">
        <v>15</v>
      </c>
      <c r="C30" t="n" s="5">
        <v>16</v>
      </c>
    </row>
    <row r="31" spans="1:3">
      <c r="A31" t="s" s="4">
        <v>152</v>
      </c>
      <c r="B31" t="n" s="5">
        <v>-3744</v>
      </c>
      <c r="C31" t="n" s="5">
        <v>-2707</v>
      </c>
    </row>
    <row r="32" spans="1:3">
      <c r="A32" t="s" s="3">
        <v>153</v>
      </c>
    </row>
    <row r="33" spans="1:3">
      <c r="A33" t="s" s="4">
        <v>154</v>
      </c>
      <c r="B33" t="n" s="5">
        <v>9485</v>
      </c>
      <c r="C33" t="n" s="5">
        <v>9448</v>
      </c>
    </row>
    <row r="34" spans="1:3">
      <c r="A34" t="s" s="4">
        <v>155</v>
      </c>
      <c r="B34" t="n" s="5">
        <v>-8941</v>
      </c>
      <c r="C34" t="n" s="5">
        <v>-8512</v>
      </c>
    </row>
    <row r="35" spans="1:3">
      <c r="A35" t="s" s="4">
        <v>156</v>
      </c>
      <c r="B35" t="n" s="5">
        <v>-20</v>
      </c>
      <c r="C35" t="n" s="5">
        <v>-29</v>
      </c>
    </row>
    <row r="36" spans="1:3">
      <c r="A36" t="s" s="4">
        <v>157</v>
      </c>
      <c r="B36" t="n" s="5">
        <v>2562</v>
      </c>
      <c r="C36" t="n" s="5">
        <v>0</v>
      </c>
    </row>
    <row r="37" spans="1:3">
      <c r="A37" t="s" s="4">
        <v>158</v>
      </c>
      <c r="B37" t="n" s="5">
        <v>-2006</v>
      </c>
      <c r="C37" t="n" s="5">
        <v>-860</v>
      </c>
    </row>
    <row r="38" spans="1:3">
      <c r="A38" t="s" s="4">
        <v>159</v>
      </c>
      <c r="B38" t="n" s="5">
        <v>-5</v>
      </c>
      <c r="C38" t="n" s="5">
        <v>-192</v>
      </c>
    </row>
    <row r="39" spans="1:3">
      <c r="A39" t="s" s="4">
        <v>160</v>
      </c>
      <c r="B39" t="n" s="5">
        <v>0</v>
      </c>
      <c r="C39" t="n" s="5">
        <v>1395</v>
      </c>
    </row>
    <row r="40" spans="1:3">
      <c r="A40" t="s" s="4">
        <v>161</v>
      </c>
      <c r="B40" t="n" s="5">
        <v>-16</v>
      </c>
      <c r="C40" t="n" s="5">
        <v>-976</v>
      </c>
    </row>
    <row r="41" spans="1:3">
      <c r="A41" t="s" s="4">
        <v>51</v>
      </c>
      <c r="B41" t="n" s="5">
        <v>-1</v>
      </c>
      <c r="C41" t="n" s="5">
        <v>-1</v>
      </c>
    </row>
    <row r="42" spans="1:3">
      <c r="A42" t="s" s="4">
        <v>162</v>
      </c>
      <c r="B42" t="n" s="5">
        <v>1058</v>
      </c>
      <c r="C42" t="n" s="5">
        <v>273</v>
      </c>
    </row>
    <row r="43" spans="1:3">
      <c r="A43" t="s" s="4">
        <v>163</v>
      </c>
      <c r="B43" t="n" s="5">
        <v>-4</v>
      </c>
      <c r="C43" t="n" s="5">
        <v>-4</v>
      </c>
    </row>
    <row r="44" spans="1:3">
      <c r="A44" t="s" s="4">
        <v>164</v>
      </c>
      <c r="B44" t="n" s="5">
        <v>-152</v>
      </c>
      <c r="C44" t="n" s="5">
        <v>-235</v>
      </c>
    </row>
    <row r="45" spans="1:3">
      <c r="A45" t="s" s="4">
        <v>165</v>
      </c>
      <c r="B45" t="n" s="5">
        <v>315</v>
      </c>
      <c r="C45" t="n" s="5">
        <v>598</v>
      </c>
    </row>
    <row r="46" spans="1:3">
      <c r="A46" t="s" s="4">
        <v>166</v>
      </c>
      <c r="B46" t="n" s="5">
        <v>163</v>
      </c>
      <c r="C46" t="n" s="5">
        <v>363</v>
      </c>
    </row>
    <row r="47" spans="1:3">
      <c r="A47" t="s" s="3">
        <v>167</v>
      </c>
    </row>
    <row r="48" spans="1:3">
      <c r="A48" t="s" s="4">
        <v>168</v>
      </c>
      <c r="B48" t="n" s="5">
        <v>1671</v>
      </c>
      <c r="C48" t="n" s="5">
        <v>73</v>
      </c>
    </row>
    <row r="49" spans="1:3">
      <c r="A49" t="s" s="4">
        <v>169</v>
      </c>
      <c r="B49" t="n" s="5">
        <v>34</v>
      </c>
      <c r="C49" t="n" s="5">
        <v>0</v>
      </c>
    </row>
    <row r="50" spans="1:3">
      <c r="A50" t="s" s="3">
        <v>170</v>
      </c>
    </row>
    <row r="51" spans="1:3">
      <c r="A51" t="s" s="4">
        <v>171</v>
      </c>
      <c r="B51" t="n" s="5">
        <v>1002</v>
      </c>
      <c r="C51" t="n" s="5">
        <v>855</v>
      </c>
    </row>
    <row r="52" spans="1:3">
      <c r="A52" t="s" s="4">
        <v>172</v>
      </c>
      <c r="B52" t="n" s="6">
        <v>-185</v>
      </c>
      <c r="C52" t="n" s="6">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7"/>
    <col customWidth="1" max="5" min="5" width="55"/>
    <col customWidth="1" max="6" min="6" width="13"/>
    <col customWidth="1" max="7" min="7" width="33"/>
    <col customWidth="1" max="8" min="8" width="61"/>
    <col customWidth="1" max="9" min="9" width="38"/>
    <col customWidth="1" max="10" min="10" width="58"/>
    <col customWidth="1" max="11" min="11" width="65"/>
    <col customWidth="1" max="12" min="12" width="42"/>
    <col customWidth="1" max="13" min="13" width="17"/>
    <col customWidth="1" max="14" min="14" width="38"/>
    <col customWidth="1" max="15" min="15" width="52"/>
    <col customWidth="1" max="16" min="16" width="29"/>
    <col customWidth="1" max="17" min="17" width="46"/>
  </cols>
  <sheetData>
    <row r="1" spans="1:17">
      <c r="A1" t="s" s="1">
        <v>173</v>
      </c>
      <c r="B1" t="s" s="2">
        <v>66</v>
      </c>
      <c r="C1" t="s" s="2">
        <v>174</v>
      </c>
      <c r="D1" t="s" s="2">
        <v>175</v>
      </c>
      <c r="E1" t="s" s="2">
        <v>176</v>
      </c>
      <c r="F1" t="s" s="2">
        <v>177</v>
      </c>
      <c r="G1" t="s" s="2">
        <v>178</v>
      </c>
      <c r="H1" t="s" s="2">
        <v>179</v>
      </c>
      <c r="I1" t="s" s="2">
        <v>180</v>
      </c>
      <c r="J1" t="s" s="2">
        <v>181</v>
      </c>
      <c r="K1" t="s" s="2">
        <v>182</v>
      </c>
      <c r="L1" t="s" s="2">
        <v>183</v>
      </c>
      <c r="M1" t="s" s="2">
        <v>61</v>
      </c>
      <c r="N1" t="s" s="2">
        <v>184</v>
      </c>
      <c r="O1" t="s" s="2">
        <v>185</v>
      </c>
      <c r="P1" t="s" s="2">
        <v>186</v>
      </c>
      <c r="Q1" t="s" s="2">
        <v>187</v>
      </c>
    </row>
    <row r="2" spans="1:17">
      <c r="A2" t="s" s="4">
        <v>188</v>
      </c>
      <c r="M2" t="n" s="5">
        <v>1031</v>
      </c>
    </row>
    <row r="3" spans="1:17">
      <c r="A3" t="s" s="4">
        <v>189</v>
      </c>
      <c r="C3" t="n" s="6">
        <v>14479</v>
      </c>
      <c r="D3" t="n" s="6">
        <v>-1372</v>
      </c>
      <c r="E3" t="n" s="6">
        <v>-24</v>
      </c>
      <c r="F3" t="n" s="6">
        <v>13093</v>
      </c>
      <c r="N3" t="n" s="6">
        <v>10</v>
      </c>
    </row>
    <row r="4" spans="1:17">
      <c r="A4" t="s" s="4">
        <v>190</v>
      </c>
      <c r="G4" t="n" s="6">
        <v>15192</v>
      </c>
    </row>
    <row r="5" spans="1:17">
      <c r="A5" t="s" s="4">
        <v>191</v>
      </c>
      <c r="B5" t="n" s="6">
        <v>28285</v>
      </c>
    </row>
    <row r="6" spans="1:17">
      <c r="A6" t="s" s="3">
        <v>192</v>
      </c>
    </row>
    <row r="7" spans="1:17">
      <c r="A7" t="s" s="4">
        <v>193</v>
      </c>
      <c r="M7" t="n" s="5">
        <v>3</v>
      </c>
    </row>
    <row r="8" spans="1:17">
      <c r="A8" t="s" s="4">
        <v>194</v>
      </c>
      <c r="B8" t="n" s="5">
        <v>-94</v>
      </c>
      <c r="C8" t="n" s="5">
        <v>-94</v>
      </c>
      <c r="F8" t="n" s="5">
        <v>-94</v>
      </c>
    </row>
    <row r="9" spans="1:17">
      <c r="A9" t="s" s="4">
        <v>195</v>
      </c>
      <c r="B9" t="n" s="5">
        <v>-98</v>
      </c>
      <c r="C9" t="n" s="5">
        <v>-98</v>
      </c>
      <c r="F9" t="n" s="5">
        <v>-98</v>
      </c>
    </row>
    <row r="10" spans="1:17">
      <c r="A10" t="s" s="4">
        <v>196</v>
      </c>
      <c r="B10" t="n" s="5">
        <v>27</v>
      </c>
      <c r="C10" t="n" s="5">
        <v>27</v>
      </c>
      <c r="F10" t="n" s="5">
        <v>27</v>
      </c>
    </row>
    <row r="11" spans="1:17">
      <c r="A11" t="s" s="4">
        <v>197</v>
      </c>
      <c r="B11" t="n" s="5">
        <v>-11</v>
      </c>
      <c r="H11" t="n" s="6">
        <v>20</v>
      </c>
      <c r="I11" t="n" s="6">
        <v>20</v>
      </c>
      <c r="J11" t="n" s="6">
        <v>-31</v>
      </c>
    </row>
    <row r="12" spans="1:17">
      <c r="A12" t="s" s="4">
        <v>67</v>
      </c>
      <c r="B12" t="n" s="5">
        <v>571</v>
      </c>
      <c r="D12" t="n" s="5">
        <v>571</v>
      </c>
      <c r="F12" t="n" s="5">
        <v>571</v>
      </c>
    </row>
    <row r="13" spans="1:17">
      <c r="A13" t="s" s="4">
        <v>67</v>
      </c>
      <c r="B13" t="n" s="5">
        <v>-527</v>
      </c>
      <c r="G13" t="n" s="5">
        <v>527</v>
      </c>
    </row>
    <row r="14" spans="1:17">
      <c r="A14" t="s" s="4">
        <v>67</v>
      </c>
      <c r="B14" t="n" s="5">
        <v>1098</v>
      </c>
    </row>
    <row r="15" spans="1:17">
      <c r="A15" t="s" s="4">
        <v>198</v>
      </c>
      <c r="B15" t="n" s="5">
        <v>-976</v>
      </c>
      <c r="F15" t="n" s="5">
        <v>0</v>
      </c>
      <c r="G15" t="n" s="5">
        <v>-976</v>
      </c>
    </row>
    <row r="16" spans="1:17">
      <c r="A16" t="s" s="4">
        <v>199</v>
      </c>
      <c r="B16" t="n" s="5">
        <v>1395</v>
      </c>
      <c r="F16" t="n" s="5">
        <v>0</v>
      </c>
      <c r="G16" t="n" s="5">
        <v>1395</v>
      </c>
    </row>
    <row r="17" spans="1:17">
      <c r="A17" t="s" s="4">
        <v>158</v>
      </c>
      <c r="B17" t="n" s="5">
        <v>-860</v>
      </c>
      <c r="D17" t="n" s="5">
        <v>-860</v>
      </c>
      <c r="F17" t="n" s="5">
        <v>-860</v>
      </c>
    </row>
    <row r="18" spans="1:17">
      <c r="A18" t="s" s="4">
        <v>200</v>
      </c>
      <c r="B18" t="n" s="5">
        <v>5</v>
      </c>
      <c r="C18" t="n" s="5">
        <v>5</v>
      </c>
      <c r="F18" t="n" s="5">
        <v>5</v>
      </c>
    </row>
    <row r="19" spans="1:17">
      <c r="A19" t="s" s="4">
        <v>201</v>
      </c>
      <c r="E19" t="n" s="5">
        <v>-44</v>
      </c>
      <c r="F19" t="n" s="5">
        <v>-44</v>
      </c>
    </row>
    <row r="20" spans="1:17">
      <c r="A20" t="s" s="4">
        <v>201</v>
      </c>
      <c r="G20" t="n" s="5">
        <v>-72</v>
      </c>
    </row>
    <row r="21" spans="1:17">
      <c r="A21" t="s" s="4">
        <v>201</v>
      </c>
      <c r="B21" t="n" s="5">
        <v>-116</v>
      </c>
    </row>
    <row r="22" spans="1:17">
      <c r="A22" t="s" s="4">
        <v>202</v>
      </c>
      <c r="M22" t="n" s="5">
        <v>1028</v>
      </c>
    </row>
    <row r="23" spans="1:17">
      <c r="A23" t="s" s="4">
        <v>203</v>
      </c>
      <c r="C23" t="n" s="5">
        <v>14339</v>
      </c>
      <c r="D23" t="n" s="5">
        <v>-1661</v>
      </c>
      <c r="E23" t="n" s="5">
        <v>-68</v>
      </c>
      <c r="F23" t="n" s="5">
        <v>12620</v>
      </c>
      <c r="N23" t="n" s="5">
        <v>10</v>
      </c>
    </row>
    <row r="24" spans="1:17">
      <c r="A24" t="s" s="4">
        <v>204</v>
      </c>
      <c r="G24" t="n" s="5">
        <v>16035</v>
      </c>
    </row>
    <row r="25" spans="1:17">
      <c r="A25" t="s" s="4">
        <v>205</v>
      </c>
      <c r="B25" t="n" s="5">
        <v>28655</v>
      </c>
    </row>
    <row r="26" spans="1:17">
      <c r="A26" t="s" s="4">
        <v>206</v>
      </c>
      <c r="M26" t="n" s="5">
        <v>2125</v>
      </c>
    </row>
    <row r="27" spans="1:17">
      <c r="A27" t="s" s="4">
        <v>207</v>
      </c>
      <c r="B27" t="n" s="5">
        <v>34076</v>
      </c>
      <c r="C27" t="n" s="5">
        <v>36178</v>
      </c>
      <c r="D27" t="n" s="5">
        <v>-2106</v>
      </c>
      <c r="E27" t="n" s="5">
        <v>-17</v>
      </c>
      <c r="F27" t="n" s="5">
        <v>34076</v>
      </c>
      <c r="N27" t="n" s="5">
        <v>21</v>
      </c>
    </row>
    <row r="28" spans="1:17">
      <c r="A28" t="s" s="4">
        <v>208</v>
      </c>
      <c r="B28" t="n" s="5">
        <v>350</v>
      </c>
      <c r="G28" t="n" s="5">
        <v>350</v>
      </c>
    </row>
    <row r="29" spans="1:17">
      <c r="A29" t="s" s="4">
        <v>209</v>
      </c>
      <c r="B29" t="n" s="5">
        <v>34426</v>
      </c>
    </row>
    <row r="30" spans="1:17">
      <c r="A30" t="s" s="3">
        <v>192</v>
      </c>
    </row>
    <row r="31" spans="1:17">
      <c r="A31" t="s" s="4">
        <v>210</v>
      </c>
      <c r="M31" t="n" s="5">
        <v>62</v>
      </c>
    </row>
    <row r="32" spans="1:17">
      <c r="A32" t="s" s="4">
        <v>210</v>
      </c>
      <c r="B32" t="n" s="5">
        <v>2562</v>
      </c>
      <c r="N32" t="n" s="5">
        <v>1</v>
      </c>
      <c r="O32" t="n" s="6">
        <v>2561</v>
      </c>
      <c r="P32" t="n" s="6">
        <v>2562</v>
      </c>
    </row>
    <row r="33" spans="1:17">
      <c r="A33" t="s" s="4">
        <v>195</v>
      </c>
      <c r="B33" t="n" s="5">
        <v>-5</v>
      </c>
      <c r="C33" t="n" s="5">
        <v>-5</v>
      </c>
      <c r="F33" t="n" s="5">
        <v>-5</v>
      </c>
    </row>
    <row r="34" spans="1:17">
      <c r="A34" t="s" s="4">
        <v>211</v>
      </c>
      <c r="Q34" t="n" s="5">
        <v>1</v>
      </c>
    </row>
    <row r="35" spans="1:17">
      <c r="A35" t="s" s="4">
        <v>212</v>
      </c>
      <c r="B35" t="n" s="5">
        <v>23</v>
      </c>
      <c r="K35" t="n" s="6">
        <v>23</v>
      </c>
      <c r="L35" t="n" s="6">
        <v>23</v>
      </c>
    </row>
    <row r="36" spans="1:17">
      <c r="A36" t="s" s="4">
        <v>213</v>
      </c>
      <c r="B36" t="n" s="5">
        <v>2</v>
      </c>
      <c r="C36" t="n" s="5">
        <v>2</v>
      </c>
      <c r="F36" t="n" s="5">
        <v>2</v>
      </c>
    </row>
    <row r="37" spans="1:17">
      <c r="A37" t="s" s="4">
        <v>196</v>
      </c>
      <c r="B37" t="n" s="5">
        <v>34</v>
      </c>
      <c r="C37" t="n" s="5">
        <v>34</v>
      </c>
      <c r="F37" t="n" s="5">
        <v>34</v>
      </c>
    </row>
    <row r="38" spans="1:17">
      <c r="A38" t="s" s="4">
        <v>67</v>
      </c>
      <c r="B38" t="n" s="5">
        <v>762</v>
      </c>
      <c r="D38" t="n" s="5">
        <v>762</v>
      </c>
      <c r="F38" t="n" s="5">
        <v>762</v>
      </c>
    </row>
    <row r="39" spans="1:17">
      <c r="A39" t="s" s="4">
        <v>67</v>
      </c>
      <c r="B39" t="n" s="5">
        <v>1</v>
      </c>
      <c r="G39" t="n" s="5">
        <v>-1</v>
      </c>
    </row>
    <row r="40" spans="1:17">
      <c r="A40" t="s" s="4">
        <v>67</v>
      </c>
      <c r="B40" t="n" s="5">
        <v>761</v>
      </c>
    </row>
    <row r="41" spans="1:17">
      <c r="A41" t="s" s="4">
        <v>198</v>
      </c>
      <c r="B41" t="n" s="5">
        <v>-16</v>
      </c>
      <c r="F41" t="n" s="5">
        <v>0</v>
      </c>
      <c r="G41" t="n" s="6">
        <v>-16</v>
      </c>
    </row>
    <row r="42" spans="1:17">
      <c r="A42" t="s" s="4">
        <v>158</v>
      </c>
      <c r="B42" t="n" s="5">
        <v>-2006</v>
      </c>
      <c r="D42" t="n" s="5">
        <v>-2006</v>
      </c>
      <c r="F42" t="n" s="5">
        <v>-2006</v>
      </c>
    </row>
    <row r="43" spans="1:17">
      <c r="A43" t="s" s="4">
        <v>200</v>
      </c>
      <c r="B43" t="n" s="5">
        <v>-2</v>
      </c>
      <c r="C43" t="n" s="5">
        <v>-2</v>
      </c>
      <c r="F43" t="n" s="5">
        <v>-2</v>
      </c>
    </row>
    <row r="44" spans="1:17">
      <c r="A44" t="s" s="4">
        <v>201</v>
      </c>
      <c r="E44" t="n" s="5">
        <v>-274</v>
      </c>
      <c r="F44" t="n" s="5">
        <v>-274</v>
      </c>
    </row>
    <row r="45" spans="1:17">
      <c r="A45" t="s" s="4">
        <v>201</v>
      </c>
    </row>
    <row r="46" spans="1:17">
      <c r="A46" t="s" s="4">
        <v>201</v>
      </c>
      <c r="B46" t="n" s="5">
        <v>-274</v>
      </c>
    </row>
    <row r="47" spans="1:17">
      <c r="A47" t="s" s="4">
        <v>214</v>
      </c>
      <c r="M47" t="n" s="5">
        <v>2188</v>
      </c>
    </row>
    <row r="48" spans="1:17">
      <c r="A48" t="s" s="4">
        <v>215</v>
      </c>
      <c r="B48" t="n" s="5">
        <v>35172</v>
      </c>
      <c r="C48" t="n" s="6">
        <v>38791</v>
      </c>
      <c r="D48" t="n" s="6">
        <v>-3350</v>
      </c>
      <c r="E48" t="n" s="6">
        <v>-291</v>
      </c>
      <c r="F48" t="n" s="6">
        <v>35172</v>
      </c>
      <c r="N48" t="n" s="6">
        <v>22</v>
      </c>
    </row>
    <row r="49" spans="1:17">
      <c r="A49" t="s" s="4">
        <v>216</v>
      </c>
      <c r="B49" t="n" s="5">
        <v>333</v>
      </c>
      <c r="G49" t="n" s="6">
        <v>333</v>
      </c>
    </row>
    <row r="50" spans="1:17">
      <c r="A50" t="s" s="4">
        <v>217</v>
      </c>
      <c r="B50" t="n" s="6">
        <v>355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ASH</vt:lpstr>
      <vt:lpstr>CONSOLIDATED STATEMENTS OF STOC</vt:lpstr>
      <vt:lpstr>General (Notes)</vt:lpstr>
      <vt:lpstr>Acquisitions (Notes)</vt:lpstr>
      <vt:lpstr>Debt Debt (Notes)</vt:lpstr>
      <vt:lpstr>Stockholders' Equity (Notes)</vt:lpstr>
      <vt:lpstr>Risk Management (Notes)</vt:lpstr>
      <vt:lpstr>Fair Value (Notes)</vt:lpstr>
      <vt:lpstr>Reportable Segments (Notes)</vt:lpstr>
      <vt:lpstr>Income Taxes (Notes)</vt:lpstr>
      <vt:lpstr>Litigation, Environmental and O</vt:lpstr>
      <vt:lpstr>Recent Accounting Pronouncement</vt:lpstr>
      <vt:lpstr>Guarantee of Securities of Subs</vt:lpstr>
      <vt:lpstr>General (Policies)</vt:lpstr>
      <vt:lpstr>General (Tables)</vt:lpstr>
      <vt:lpstr>Acquisitions (Tables)</vt:lpstr>
      <vt:lpstr>Debt (Tables)</vt:lpstr>
      <vt:lpstr>Stockholders' Equity (Tables)</vt:lpstr>
      <vt:lpstr>Risk Management (Tables)</vt:lpstr>
      <vt:lpstr>Fair Value (Tables)</vt:lpstr>
      <vt:lpstr>Reportable Segments (Tables)</vt:lpstr>
      <vt:lpstr>Income Taxes (Tables)</vt:lpstr>
      <vt:lpstr>Guarantee of Securities of Su29</vt:lpstr>
      <vt:lpstr>General Organization (Details)</vt:lpstr>
      <vt:lpstr>General Basis of Presentation (</vt:lpstr>
      <vt:lpstr>General Earnings Per Share (Det</vt:lpstr>
      <vt:lpstr>Acquisitions Acquisitions Hilan</vt:lpstr>
      <vt:lpstr>Acquisitions Acquisitions Vopak</vt:lpstr>
      <vt:lpstr>Acquisitions Purchase Price All</vt:lpstr>
      <vt:lpstr>Acquisitions Subsequent Acquisi</vt:lpstr>
      <vt:lpstr>Debt (Details)</vt:lpstr>
      <vt:lpstr>Debt Credit Facilities (Details</vt:lpstr>
      <vt:lpstr>Debt Hiland Debt Acquired (Deta</vt:lpstr>
      <vt:lpstr>Debt Issuances and Repaymenrts </vt:lpstr>
      <vt:lpstr>Stockholders' Equity Common Equ</vt:lpstr>
      <vt:lpstr>Risk Management Energy Commodit</vt:lpstr>
      <vt:lpstr>Risk Management Interest Rate R</vt:lpstr>
      <vt:lpstr>Risk Management Risk Management</vt:lpstr>
      <vt:lpstr>Risk Management Fair Value of D</vt:lpstr>
      <vt:lpstr>Risk Management Effect of Deriv</vt:lpstr>
      <vt:lpstr>Risk Management Credit Risks (D</vt:lpstr>
      <vt:lpstr>Risk Management Reporting of Am</vt:lpstr>
      <vt:lpstr>Fair Value Fair Value of Deriva</vt:lpstr>
      <vt:lpstr>Fair Value Fair Value of Financ</vt:lpstr>
      <vt:lpstr>Reportable Segments (Details)</vt:lpstr>
      <vt:lpstr>Income Taxes (Details)</vt:lpstr>
      <vt:lpstr>Federal Energy Regulatory Commi</vt:lpstr>
      <vt:lpstr>Other Commercial Matters (Detai</vt:lpstr>
      <vt:lpstr>Litigation, Environmental and55</vt:lpstr>
      <vt:lpstr>Environmental Matters (Details)</vt:lpstr>
      <vt:lpstr>Guarantee of Securities of Su57</vt:lpstr>
      <vt:lpstr>Guarantee of Securities of Su58</vt:lpstr>
      <vt:lpstr>Guarantee of Securities of Su59</vt:lpstr>
      <vt:lpstr>Guarantee of Securities of Su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09:53Z</dcterms:created>
  <dcterms:modified xmlns:dcterms="http://purl.org/dc/terms/" xmlns:xsi="http://www.w3.org/2001/XMLSchema-instance" xsi:type="dcterms:W3CDTF">2015-07-24T16:09:53Z</dcterms:modified>
  <dc:title xmlns:dc="http://purl.org/dc/elements/1.1/">Untitled</dc:title>
  <dc:description xmlns:dc="http://purl.org/dc/elements/1.1/"/>
  <dc:subject xmlns:dc="http://purl.org/dc/elements/1.1/"/>
  <cp:keywords/>
  <cp:category/>
</cp:coreProperties>
</file>